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FLOORPLAN PAYABLE_LINES OF CRED" sheetId="15" state="visible" r:id="rId15"/>
    <sheet xmlns:r="http://schemas.openxmlformats.org/officeDocument/2006/relationships" name="DEFERRED REVENUE (Notes)" sheetId="16" state="visible" r:id="rId16"/>
    <sheet xmlns:r="http://schemas.openxmlformats.org/officeDocument/2006/relationships" name="ACCRUED EXPENSES" sheetId="17" state="visible" r:id="rId17"/>
    <sheet xmlns:r="http://schemas.openxmlformats.org/officeDocument/2006/relationships" name="SENIOR CONVERTIBLE NOTES" sheetId="18" state="visible" r:id="rId18"/>
    <sheet xmlns:r="http://schemas.openxmlformats.org/officeDocument/2006/relationships" name="LONG-TERM DEBT" sheetId="19" state="visible" r:id="rId19"/>
    <sheet xmlns:r="http://schemas.openxmlformats.org/officeDocument/2006/relationships" name="STORE CLOSINGS AND REALIGNMENT "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LEASES (Notes)" sheetId="23" state="visible" r:id="rId23"/>
    <sheet xmlns:r="http://schemas.openxmlformats.org/officeDocument/2006/relationships" name="RELATED PARTY TRANSACTIONS RELA" sheetId="24" state="visible" r:id="rId24"/>
    <sheet xmlns:r="http://schemas.openxmlformats.org/officeDocument/2006/relationships" name="INCOME TAXES" sheetId="25" state="visible" r:id="rId25"/>
    <sheet xmlns:r="http://schemas.openxmlformats.org/officeDocument/2006/relationships" name="CAPITAL STRUCTURE"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EMPLOYEE BENEFIT PLANS" sheetId="29" state="visible" r:id="rId29"/>
    <sheet xmlns:r="http://schemas.openxmlformats.org/officeDocument/2006/relationships" name="BUSINESS COMBINATIONS" sheetId="30" state="visible" r:id="rId30"/>
    <sheet xmlns:r="http://schemas.openxmlformats.org/officeDocument/2006/relationships" name="FAIR VALUE OF FINANCIAL INSTRUM" sheetId="31" state="visible" r:id="rId31"/>
    <sheet xmlns:r="http://schemas.openxmlformats.org/officeDocument/2006/relationships" name="SEGMENT INFORMATION AND OPERATI"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Valuation and Quali" sheetId="35" state="visible" r:id="rId35"/>
    <sheet xmlns:r="http://schemas.openxmlformats.org/officeDocument/2006/relationships" name="BUSINESS ACTIVITY AND SIGNIFI_2" sheetId="36" state="visible" r:id="rId36"/>
    <sheet xmlns:r="http://schemas.openxmlformats.org/officeDocument/2006/relationships" name="BUSINESS ACTIVITY AND SIGNIFI_3" sheetId="37" state="visible" r:id="rId37"/>
    <sheet xmlns:r="http://schemas.openxmlformats.org/officeDocument/2006/relationships" name="EARNINGS PER SHARE (Tables)" sheetId="38" state="visible" r:id="rId38"/>
    <sheet xmlns:r="http://schemas.openxmlformats.org/officeDocument/2006/relationships" name="REVENUE (Tables)"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FLOORPLAN PAYABLE_LINES OF CR_2" sheetId="44" state="visible" r:id="rId44"/>
    <sheet xmlns:r="http://schemas.openxmlformats.org/officeDocument/2006/relationships" name="DEFERRED REVENUE (Tables)" sheetId="45" state="visible" r:id="rId45"/>
    <sheet xmlns:r="http://schemas.openxmlformats.org/officeDocument/2006/relationships" name="ACCRUED EXPENSES (Tables)" sheetId="46" state="visible" r:id="rId46"/>
    <sheet xmlns:r="http://schemas.openxmlformats.org/officeDocument/2006/relationships" name="SENIOR CONVERTIBLE NOTES (Table" sheetId="47" state="visible" r:id="rId47"/>
    <sheet xmlns:r="http://schemas.openxmlformats.org/officeDocument/2006/relationships" name="LONG-TERM DEBT (Tables)" sheetId="48" state="visible" r:id="rId48"/>
    <sheet xmlns:r="http://schemas.openxmlformats.org/officeDocument/2006/relationships" name="STORE CLOSINGS AND REALIGNMEN_2" sheetId="49" state="visible" r:id="rId49"/>
    <sheet xmlns:r="http://schemas.openxmlformats.org/officeDocument/2006/relationships" name="DERIVATIVE INSTRUMENTS (Tables)"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BUSINESS COMBINATIONS (Tables)" sheetId="55" state="visible" r:id="rId55"/>
    <sheet xmlns:r="http://schemas.openxmlformats.org/officeDocument/2006/relationships" name="FAIR VALUE OF FINANCIAL INSTR_2" sheetId="56" state="visible" r:id="rId56"/>
    <sheet xmlns:r="http://schemas.openxmlformats.org/officeDocument/2006/relationships" name="SEGMENT INFORMATION AND OPERA_2" sheetId="57" state="visible" r:id="rId57"/>
    <sheet xmlns:r="http://schemas.openxmlformats.org/officeDocument/2006/relationships" name="SELECTED QUARTERLY FINANCIAL _2" sheetId="58" state="visible" r:id="rId58"/>
    <sheet xmlns:r="http://schemas.openxmlformats.org/officeDocument/2006/relationships" name="BUSINESS ACTIVITY AND SIGNIFI_4" sheetId="59" state="visible" r:id="rId59"/>
    <sheet xmlns:r="http://schemas.openxmlformats.org/officeDocument/2006/relationships" name="BUSINESS ACTIVITY AND SIGNIFI_5" sheetId="60" state="visible" r:id="rId60"/>
    <sheet xmlns:r="http://schemas.openxmlformats.org/officeDocument/2006/relationships" name="BUSINESS ACTIVITY AND SIGNIFI_6" sheetId="61" state="visible" r:id="rId61"/>
    <sheet xmlns:r="http://schemas.openxmlformats.org/officeDocument/2006/relationships" name="BUSINESS ACTIVITY AND SIGNIFI_7" sheetId="62" state="visible" r:id="rId62"/>
    <sheet xmlns:r="http://schemas.openxmlformats.org/officeDocument/2006/relationships" name="BUSINESS ACTIVITY AND SIGNIFI_8" sheetId="63" state="visible" r:id="rId63"/>
    <sheet xmlns:r="http://schemas.openxmlformats.org/officeDocument/2006/relationships" name="BUSINESS ACTIVITY AND SIGNIFI_9" sheetId="64" state="visible" r:id="rId64"/>
    <sheet xmlns:r="http://schemas.openxmlformats.org/officeDocument/2006/relationships" name="BUSINESS ACTIVITY AND SIGNIF_10" sheetId="65" state="visible" r:id="rId65"/>
    <sheet xmlns:r="http://schemas.openxmlformats.org/officeDocument/2006/relationships" name="BUSINESS ACTIVITY AND SIGNIF_11" sheetId="66" state="visible" r:id="rId66"/>
    <sheet xmlns:r="http://schemas.openxmlformats.org/officeDocument/2006/relationships" name="EARNINGS PER SHARE (Details)" sheetId="67" state="visible" r:id="rId67"/>
    <sheet xmlns:r="http://schemas.openxmlformats.org/officeDocument/2006/relationships" name="REVENUE (Details)" sheetId="68" state="visible" r:id="rId68"/>
    <sheet xmlns:r="http://schemas.openxmlformats.org/officeDocument/2006/relationships" name="REVENUE Deferred Revenue (Detai" sheetId="69" state="visible" r:id="rId69"/>
    <sheet xmlns:r="http://schemas.openxmlformats.org/officeDocument/2006/relationships" name="RECEIVABLES (Details)" sheetId="70" state="visible" r:id="rId70"/>
    <sheet xmlns:r="http://schemas.openxmlformats.org/officeDocument/2006/relationships" name="INVENTORIES (Details)" sheetId="71" state="visible" r:id="rId71"/>
    <sheet xmlns:r="http://schemas.openxmlformats.org/officeDocument/2006/relationships" name="PROPERTY AND EQUIPMENT (Details"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FLOORPLAN PAYABLE_LINES OF CR_3" sheetId="76" state="visible" r:id="rId76"/>
    <sheet xmlns:r="http://schemas.openxmlformats.org/officeDocument/2006/relationships" name="ACCRUED EXPENSES (Details)" sheetId="77" state="visible" r:id="rId77"/>
    <sheet xmlns:r="http://schemas.openxmlformats.org/officeDocument/2006/relationships" name="SENIOR CONVERTIBLE NOTES (Detai" sheetId="78" state="visible" r:id="rId78"/>
    <sheet xmlns:r="http://schemas.openxmlformats.org/officeDocument/2006/relationships" name="SENIOR CONVERTIBLE NOTES (Det_2" sheetId="79" state="visible" r:id="rId79"/>
    <sheet xmlns:r="http://schemas.openxmlformats.org/officeDocument/2006/relationships" name="LONG-TERM DEBT (Details)" sheetId="80" state="visible" r:id="rId80"/>
    <sheet xmlns:r="http://schemas.openxmlformats.org/officeDocument/2006/relationships" name="LONG-TERM DEBT (Details 2)" sheetId="81" state="visible" r:id="rId81"/>
    <sheet xmlns:r="http://schemas.openxmlformats.org/officeDocument/2006/relationships" name="STORE CLOSINGS AND REALIGNMEN_3" sheetId="82" state="visible" r:id="rId82"/>
    <sheet xmlns:r="http://schemas.openxmlformats.org/officeDocument/2006/relationships" name="STORE CLOSINGS AND REALIGNMEN_4" sheetId="83" state="visible" r:id="rId83"/>
    <sheet xmlns:r="http://schemas.openxmlformats.org/officeDocument/2006/relationships" name="DERIVATIVE INSTRUMENTS (Details" sheetId="84" state="visible" r:id="rId84"/>
    <sheet xmlns:r="http://schemas.openxmlformats.org/officeDocument/2006/relationships" name="COMMITMENTS AND CONTINGENCIES (" sheetId="85" state="visible" r:id="rId85"/>
    <sheet xmlns:r="http://schemas.openxmlformats.org/officeDocument/2006/relationships" name="LEASES (Details)"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INCOME TAXES (Deta" sheetId="89" state="visible" r:id="rId89"/>
    <sheet xmlns:r="http://schemas.openxmlformats.org/officeDocument/2006/relationships" name="CAPITAL STRUCTURE (Details)" sheetId="90" state="visible" r:id="rId90"/>
    <sheet xmlns:r="http://schemas.openxmlformats.org/officeDocument/2006/relationships" name="STOCK-BASED COMPENSATION (Detai" sheetId="91" state="visible" r:id="rId91"/>
    <sheet xmlns:r="http://schemas.openxmlformats.org/officeDocument/2006/relationships" name="STOCK-BASED COMPENSATION (Det_2" sheetId="92" state="visible" r:id="rId92"/>
    <sheet xmlns:r="http://schemas.openxmlformats.org/officeDocument/2006/relationships" name="STOCK-BASED COMPENSATION (Det_3" sheetId="93" state="visible" r:id="rId93"/>
    <sheet xmlns:r="http://schemas.openxmlformats.org/officeDocument/2006/relationships" name="ACCUMULATED OTHER COMPREHENSI_3" sheetId="94" state="visible" r:id="rId94"/>
    <sheet xmlns:r="http://schemas.openxmlformats.org/officeDocument/2006/relationships" name="EMPLOYEE BENEFIT PLANS (Details" sheetId="95" state="visible" r:id="rId95"/>
    <sheet xmlns:r="http://schemas.openxmlformats.org/officeDocument/2006/relationships" name="BUSINESS COMBINATIONS (Details)"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SEGMENT INFORMATION AND OPERA_3" sheetId="99" state="visible" r:id="rId99"/>
    <sheet xmlns:r="http://schemas.openxmlformats.org/officeDocument/2006/relationships" name="SEGMENT INFORMATION AND OPERA_4" sheetId="100" state="visible" r:id="rId100"/>
    <sheet xmlns:r="http://schemas.openxmlformats.org/officeDocument/2006/relationships" name="SELECTED QUARTERLY FINANCIAL _3" sheetId="101" state="visible" r:id="rId101"/>
    <sheet xmlns:r="http://schemas.openxmlformats.org/officeDocument/2006/relationships" name="SUBSEQUENT EVENTS (Details)" sheetId="102" state="visible" r:id="rId102"/>
    <sheet xmlns:r="http://schemas.openxmlformats.org/officeDocument/2006/relationships" name="Schedule II-Valuation and Qua_2" sheetId="103" state="visible" r:id="rId103"/>
    <sheet xmlns:r="http://schemas.openxmlformats.org/officeDocument/2006/relationships" name="Uncategorized Items - titn-2020" sheetId="104" state="visible" r:id="rId104"/>
  </sheets>
  <definedNames/>
  <calcPr calcId="124519" fullCalcOnLoad="1"/>
</workbook>
</file>

<file path=xl/sharedStrings.xml><?xml version="1.0" encoding="utf-8"?>
<sst xmlns="http://schemas.openxmlformats.org/spreadsheetml/2006/main" uniqueCount="1088">
  <si>
    <t>Document and Entity Information - USD ($) $ in Millions</t>
  </si>
  <si>
    <t>12 Months Ended</t>
  </si>
  <si>
    <t>Jan. 31, 2020</t>
  </si>
  <si>
    <t>Mar. 31, 2020</t>
  </si>
  <si>
    <t>Jul. 31, 2019</t>
  </si>
  <si>
    <t>Document and Entity Information</t>
  </si>
  <si>
    <t>Entity Registrant Name</t>
  </si>
  <si>
    <t>Titan Machinery Inc.</t>
  </si>
  <si>
    <t>Entity Central Index Key</t>
  </si>
  <si>
    <t>0001409171</t>
  </si>
  <si>
    <t>Document Type</t>
  </si>
  <si>
    <t>10-K</t>
  </si>
  <si>
    <t>Document Period End Date</t>
  </si>
  <si>
    <t>Jan. 31,
		2020</t>
  </si>
  <si>
    <t>Amendment Flag</t>
  </si>
  <si>
    <t>false</t>
  </si>
  <si>
    <t>Entity Small Business</t>
  </si>
  <si>
    <t>Entity Emerging Growth Company</t>
  </si>
  <si>
    <t>Entity Shell Company</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20</t>
  </si>
  <si>
    <t>Document Fiscal Period Focus</t>
  </si>
  <si>
    <t>FY</t>
  </si>
  <si>
    <t>CONSOLIDATED BALANCE SHEETS - USD ($) $ in Thousands</t>
  </si>
  <si>
    <t>Jan. 31, 2019</t>
  </si>
  <si>
    <t>CURRENT ASSETS</t>
  </si>
  <si>
    <t>Cash</t>
  </si>
  <si>
    <t>Receivables, net of allowance for doubtful accounts</t>
  </si>
  <si>
    <t>Inventories</t>
  </si>
  <si>
    <t>Prepaid expenses and other</t>
  </si>
  <si>
    <t>Total current assets</t>
  </si>
  <si>
    <t>INTANGIBLES AND OTHER ASSETS</t>
  </si>
  <si>
    <t>Intangible assets, net of accumulated amortization</t>
  </si>
  <si>
    <t>Property and Equipment, net of accumulated depreciation</t>
  </si>
  <si>
    <t>Property, Plant and Equipment, Net</t>
  </si>
  <si>
    <t>Operating Lease, Right-of-Use Asset</t>
  </si>
  <si>
    <t>Deferred Tax Assets, Net, Noncurrent</t>
  </si>
  <si>
    <t>Goodwill</t>
  </si>
  <si>
    <t>Other</t>
  </si>
  <si>
    <t>Total Assets</t>
  </si>
  <si>
    <t>CURRENT LIABILITIES</t>
  </si>
  <si>
    <t>Accounts payable</t>
  </si>
  <si>
    <t>Floorplan payable</t>
  </si>
  <si>
    <t>Senior Notes, Current</t>
  </si>
  <si>
    <t>Current maturities of long-term debt</t>
  </si>
  <si>
    <t>Operating Lease, Liability, Current</t>
  </si>
  <si>
    <t>Deferred revenue</t>
  </si>
  <si>
    <t>Accrued expenses and other</t>
  </si>
  <si>
    <t>Accrued Liabilities and Other Liabilities</t>
  </si>
  <si>
    <t>Total current liabilities</t>
  </si>
  <si>
    <t>LONG-TERM LIABILITIES</t>
  </si>
  <si>
    <t>Senior convertible notes</t>
  </si>
  <si>
    <t>Operating Lease, Liability, Noncurrent</t>
  </si>
  <si>
    <t>Long-term debt, less current maturities</t>
  </si>
  <si>
    <t>Deferred income taxes</t>
  </si>
  <si>
    <t>Other long-term liabilities</t>
  </si>
  <si>
    <t>Total long-term liabilities</t>
  </si>
  <si>
    <t>Commitments and Contingencies</t>
  </si>
  <si>
    <t xml:space="preserve"> </t>
  </si>
  <si>
    <t>STOCKHOLDERS' EQUITY</t>
  </si>
  <si>
    <t>Common stock, par value $0.00001 per share, 45,000 shares authorized; 22,218 shares issued and outstanding at January 31, 2020; 22,218 shares issued and outstanding at January 31, 2019</t>
  </si>
  <si>
    <t>Additional paid-in-capital</t>
  </si>
  <si>
    <t>Retained earnings</t>
  </si>
  <si>
    <t>Accumulated other comprehensive loss</t>
  </si>
  <si>
    <t>Total stockholders' equity</t>
  </si>
  <si>
    <t>Stockholders' Equity Attributable to Parent</t>
  </si>
  <si>
    <t>Total Liabilities and Stockholders' Equity</t>
  </si>
  <si>
    <t>CONSOLIDATED BALANCE SHEETS (Parenthetical) - USD ($) $ in Thousands</t>
  </si>
  <si>
    <t>Statement of Financial Position [Abstract]</t>
  </si>
  <si>
    <t>Accounts Receivable, Allowance for Credit Loss, Current</t>
  </si>
  <si>
    <t>Common stock, par value (in dollars per share)</t>
  </si>
  <si>
    <t>Common stock, authorized shares</t>
  </si>
  <si>
    <t>Common stock, issued shares</t>
  </si>
  <si>
    <t>Common stock, outstanding shares</t>
  </si>
  <si>
    <t>CONSOLIDATED STATEMENTS OF OPERATIONS - USD ($) shares in Thousands, $ in Thousands</t>
  </si>
  <si>
    <t>Jan. 31, 2018</t>
  </si>
  <si>
    <t>REVENUE</t>
  </si>
  <si>
    <t>Equipment</t>
  </si>
  <si>
    <t>Parts</t>
  </si>
  <si>
    <t>Sales Revenue Service</t>
  </si>
  <si>
    <t>Sales Revenue Rental and Other</t>
  </si>
  <si>
    <t>Total Revenue</t>
  </si>
  <si>
    <t>COST OF REVENUE</t>
  </si>
  <si>
    <t>Cost of Service</t>
  </si>
  <si>
    <t>Rental and other</t>
  </si>
  <si>
    <t>TOTAL COST OF REVENUE</t>
  </si>
  <si>
    <t>GROSS PROFIT</t>
  </si>
  <si>
    <t>OPERATING EXPENSES</t>
  </si>
  <si>
    <t>Impairment of Long-Lived Assets</t>
  </si>
  <si>
    <t>Restructuring Costs</t>
  </si>
  <si>
    <t>Income (Loss) from Operations</t>
  </si>
  <si>
    <t>OTHER INCOME (EXPENSE)</t>
  </si>
  <si>
    <t>Interest income and other income (expense)</t>
  </si>
  <si>
    <t>Floorplan interest expense</t>
  </si>
  <si>
    <t>Other interest expense</t>
  </si>
  <si>
    <t>Income (Loss) Before Income Taxes</t>
  </si>
  <si>
    <t>Provision for (Benefit from) Income Taxes</t>
  </si>
  <si>
    <t>Net Income (Loss)</t>
  </si>
  <si>
    <t>Net Loss Allocated to Participating Securities - Note 1</t>
  </si>
  <si>
    <t>Net Loss Attributable to Titan Machinery Inc. Common Stockholders</t>
  </si>
  <si>
    <t>EARNINGS PER SHARE-NOTE 1</t>
  </si>
  <si>
    <t>Earnings Per Share, Basic</t>
  </si>
  <si>
    <t>Earnings (Loss) per share - diluted (in dollars per share)</t>
  </si>
  <si>
    <t>Weighted Average Number of Shares Outstanding, Basic</t>
  </si>
  <si>
    <t>WEIGHTED AVERAGE COMMON SHARES-DILUTED (in shares)</t>
  </si>
  <si>
    <t>CONSOLIDATED STATEMENTS OF COMPREHENSIVE INCOME - USD ($) $ in Thousands</t>
  </si>
  <si>
    <t>Net Income (Loss) Including Noncontrolling Interest</t>
  </si>
  <si>
    <t>Other Comprehensive Income (Loss)</t>
  </si>
  <si>
    <t>Foreign currency translation adjustments</t>
  </si>
  <si>
    <t>Total Other Comprehensive Income (Loss)</t>
  </si>
  <si>
    <t>Comprehensive Income (Loss)</t>
  </si>
  <si>
    <t>Interest Rate Swap [Member]</t>
  </si>
  <si>
    <t>Cash flow hedging instruments, net of tax</t>
  </si>
  <si>
    <t>CONSOLIDATED STATEMENTS OF STOCKHOLDERS' EQUITY - USD ($) shares in Thousands, $ in Thousands</t>
  </si>
  <si>
    <t>Total</t>
  </si>
  <si>
    <t>Common Stock</t>
  </si>
  <si>
    <t>Additional Paid-in Capital [Member]</t>
  </si>
  <si>
    <t>Retained Earnings</t>
  </si>
  <si>
    <t>Accumulated Other Comprehensive Loss</t>
  </si>
  <si>
    <t>BALANCE at Jan. 31, 2017</t>
  </si>
  <si>
    <t>BALANCE (in shares) at Jan. 31, 2017</t>
  </si>
  <si>
    <t>Increase (Decrease) in Stockholders' Equity</t>
  </si>
  <si>
    <t>Common stock issued on grant of restricted stock (net of forfeitures), exercise of stock options and warrants, and tax benefits of equity awards</t>
  </si>
  <si>
    <t>Common stock issued on grant of restricted stock (net of forfeitures), exercise of stock options and warrants, and tax benefits of equity awards (in shares)</t>
  </si>
  <si>
    <t>Stock-based compensation expense</t>
  </si>
  <si>
    <t>Adjustments to Additional Paid in Capital, Equity Component of Convertible Debt, Subsequent Adjustments</t>
  </si>
  <si>
    <t>Comprehensive income (loss):</t>
  </si>
  <si>
    <t>COMPREHENSIVE INCOME (LOSS)</t>
  </si>
  <si>
    <t>BALANCE at Jan. 31, 2018</t>
  </si>
  <si>
    <t>BALANCE (in shares) at Jan. 31, 2018</t>
  </si>
  <si>
    <t>BALANCE at Jan. 31, 2019</t>
  </si>
  <si>
    <t>BALANCE (in shares) at Jan. 31, 2019</t>
  </si>
  <si>
    <t>BALANCE at Jan. 31, 2020</t>
  </si>
  <si>
    <t>BALANCE (in shares) at Jan. 31, 2020</t>
  </si>
  <si>
    <t>New Accounting Pronouncement or Change in Accounting Principle, Cumulative Effect of Change on Equity or Net Assets | Adjustments for New Accounting Pronouncement [Member]</t>
  </si>
  <si>
    <t>CONSOLIDATED STATEMENTS OF CASH FLOWS - USD ($) $ in Thousands</t>
  </si>
  <si>
    <t>OPERATING ACTIVITIES</t>
  </si>
  <si>
    <t>Adjustments to reconcile net income (loss) to net cash provided by operating activities</t>
  </si>
  <si>
    <t>Depreciation and amortization</t>
  </si>
  <si>
    <t>Impairment</t>
  </si>
  <si>
    <t>Noncash interest expense</t>
  </si>
  <si>
    <t>Operating Lease, Expense</t>
  </si>
  <si>
    <t>Gain (Loss) on Repurchase of Debt Instrument</t>
  </si>
  <si>
    <t>Other, net</t>
  </si>
  <si>
    <t>Changes in assets and liabilities, net of purchase of equipment dealerships assets and assumption of liabilities</t>
  </si>
  <si>
    <t>Receivables, prepaid expenses and other assets</t>
  </si>
  <si>
    <t>Manufacturer floorplan payable</t>
  </si>
  <si>
    <t>Accounts payable, deferred revenue, accrued expenses and other and other long-term liabilities</t>
  </si>
  <si>
    <t>Operating Lease, Liability</t>
  </si>
  <si>
    <t>Net Cash Provided by Operating Activities</t>
  </si>
  <si>
    <t>INVESTING ACTIVITIES</t>
  </si>
  <si>
    <t>Rental fleet purchases</t>
  </si>
  <si>
    <t>Property and equipment purchases (excluding rental fleet)</t>
  </si>
  <si>
    <t>Proceeds from sale of property and equipment</t>
  </si>
  <si>
    <t>Acquisition consideration, net of cash acquired</t>
  </si>
  <si>
    <t>Net Cash Used for Investing Activities</t>
  </si>
  <si>
    <t>FINANCING ACTIVITIES</t>
  </si>
  <si>
    <t>Net change in non-manufacturer floorplan payable</t>
  </si>
  <si>
    <t>Repayments of Convertible Debt</t>
  </si>
  <si>
    <t>Proceeds from long-term debt borrowings</t>
  </si>
  <si>
    <t>Principal payments on long-term debt</t>
  </si>
  <si>
    <t>Net Cash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capital leases, accounts payable and accrued liabilities</t>
  </si>
  <si>
    <t>Business combination assets acquired through direct financing</t>
  </si>
  <si>
    <t>Net transfer of assets from property and equipment to inventories</t>
  </si>
  <si>
    <t>BUSINESS ACTIVITY AND SIGNIFICANT ACCOUNTING POLICIES</t>
  </si>
  <si>
    <t>Accounting Policies [Abstract]</t>
  </si>
  <si>
    <t>BUSINESS ACTIVITY AND SIGNIFICANT ACCOUNTING POLICIES 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orth Dakota, South Dakota, Wisconsin and Wyoming, and its European stores are located in Bulgaria, Germany, Romania, Serbia and Ukraine.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0 that would have materially affected the consolidated financial position, results of operations or cash flows. Reclassifications Concurrent with the adoption of the new lease accounting standard guidance, the Company elected to reclassify finance lease liabilities in the accompanying consolidated balance sheet as of January 31, 2019 to maintain consistency and comparability between periods presented. The amounts reclassified included $1.3 million from current maturities of long-term debt to accrued expenses and other and $5.1 million from long-term debt, less current maturities to other long-term liabilities. Theses reclassifications had no impact on total current liabilities, total long-term liabilities or total liabilities and stockholders' equity within the consolidated balance shee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Concentrations of Credit Risk The Company's sales are to agricultural and construction equipment customers principally in the U.S.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 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For certain equipment sale transactions, the Company provides a residual value guarantee to CNH Industrial Capital in connection with a customer leasing arrangement in which the Company sells the equipment to CNH Industrial Capital, who simultaneously executes a leasing arrangement with the Company's end-user customer. The amount of revenue recognized for the sale of the equipment asset is reduced by, and the Company recognizes a corresponding liability equal to, our estimate of the amount that is probable of being paid under the guarantee discounted at a rate of interest to reflect the risk inherent in the liability. Also included in equipment revenue are net commissions earned for serving as the agent in facilitating sales of equipment assets the Company holds as consignee on behalf of the consignor, as well as net commissions earned for facilitating the sale of extended warranty protection plans provided by the Company's suppliers or third-party insurance providers. We have elected, as a practical expedient, to recognize sales commissions earned on the sale of equipment inventory as an expense when incurred; because the amortization period of this cost, if it was otherwise capitalized, would be less than one year. These costs are recorded in operating expenses in our consolidated statements of operation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Other Revenue.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Rental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fter implementing new authoritative guidance regarding goodwill impairment on February 1, 2018,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two reporting units that carry a goodwill balance.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I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0 ,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9.4 million . In light of these circumstances, the Company performed step one of the long-lived asset impairment analysis for these assets and concluded that the carrying value was not recoverable. Accordingly, the Company performed step two of the impairment analysis and estimated the fair value of the assets using an income approach. The Company recognized total impairment charges of $3.1 million , of which $2.3 million related to the Agriculture segment and $0.8 million related to the Construction segment. All impairment charges recognized are included in the Impairment of Long-Lived Assets amount in the consolidated statements of operations. We performed similar impairment analyses at the end of fiscal 2019 and 2018 . The Company recognized impairment charges totaling $2.2 million on long-lived assets during the year ended January 31, 2019 , of which $0.9 million related to the Agriculture segment, $1.1 million related to the Construction segment, and $ 0.2 million related to the International segment. The Company recognized impairment charges totaling $0.7 million on long-lived assets during the year ended January 31, 2018 , of which $0.2 million related to the Agriculture segment and $0.5 million related to the Construction segment.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 Exit and Disposal Costs Costs related to exit or disposal activities, including store closures, for the Company primarily include lease termination costs, employee termination benefits and other costs associated with moving assets and vacating the stores. The Company records a liability at the net present value of the remaining lease obligations, net of estimated sublease income, as of the date the Company ceases using the property, including removal of any Company assets. Any subsequent adjustments to that liability as a result of changes in estimates are recorded in the period incurred. The Company records a liability for employee termination costs on the date when management, with appropriate approval, has a formal plan, the plan identifies the number of employees by function with the expected date of termination, benefits for the employees have been identified, the plan is unlikely to be changed and the termination benefits have been communicated to the employees. Other related costs are expensed as incurred. D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Advertising Costs Costs incurred for producing and distributing advertising are expensed as incurred. Advertising expense amounted to $2.2 million , $2.1 million and $2.2 million for the years ended January 31, 2020 , 2019 and 2018 . Stock-Based Compensation The Company accounts for stock-based compensation at the fair value of the related equity instrument over the applicable service or performance period. Comprehensive Income and Foreign Currency Matters For the Company, comprehensive income (loss) represents net income adjusted for foreign currency translation adjustments and unrealized gains or losses on cash flow hedging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income and other income (expense) in its consolidated statements of operations, a net foreign currency transaction gain of $0.4 million and $1.2 million for the years ended January 31, 2020 and 2018 , respectively, and a net foreign currency transaction loss of $0.9 million for the year ended January 31, 2019 .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t>
  </si>
  <si>
    <t>EARNINGS PER SHARE (Notes)</t>
  </si>
  <si>
    <t>Antidilutive Securities Excluded from Computation of Earnings Per Share [Line Items]</t>
  </si>
  <si>
    <t>Earnings Per Share [Text Block]</t>
  </si>
  <si>
    <t>EARNINGS PER SHARE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loss) attributable to Titan Machinery Inc. common stockholders by the weighted-average number of shares of common stock outstanding during the relevant period. Diluted EPS is computed by dividing net income (loss)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for years with net income. All anti-dilutive securities were excluded from the computation of diluted EPS. The following table sets forth the calculation of basic and diluted EPS: Year Ended January 31, 2020 2019 2018 (in thousands, except per share data) Numerator Net income (loss) $ 13,953 $ 12,182 $ (7,049 ) Allocation to participating securities (221 ) (202 ) 141 Net income (loss) attributable to Titan Machinery Inc. common stockholders $ 13,732 $ 11,980 $ (6,908 ) Denominator Basic weighted-average common shares outstanding 21,946 21,809 21,543 Plus: incremental shares from assumed vesting of restricted stock units 7 7 — Diluted weighted-average common shares outstanding 21,953 21,816 21,543 Earnings (Loss) per Share: Basic $ 0.63 $ 0.55 $ (0.32 ) Diluted $ 0.63 $ 0.55 $ (0.32 ) Anti-dilutive shares excluded from diluted weighted-average common shares outstanding: Stock options and restricted stock units — — 95 Shares underlying senior convertible notes (conversion price of $43.17) — 1,057 1,521</t>
  </si>
  <si>
    <t>REVENUE (Notes)</t>
  </si>
  <si>
    <t>REVENUE [Abstract]</t>
  </si>
  <si>
    <t>Revenue from Contract with Customer [Text Block]</t>
  </si>
  <si>
    <t>REVENUE The following tables present our revenue disaggregated by revenue source and segment for the years ended January 31, 2020 and 2019: Year Ended January 31, 2020 Agriculture Construction International Total (in thousands) Equipment $ 535,792 $ 194,675 $ 186,735 $ 917,202 Parts 141,093 52,160 40,964 234,217 Service 66,158 26,189 6,818 99,165 Other 2,989 2,895 264 6,148 Revenue from contracts with customers 746,032 275,919 234,781 1,256,732 Rental 3,010 44,115 1,314 48,439 Total revenues $ 749,042 $ 320,034 $ 236,095 $ 1,305,171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Deferred revenue from contracts with customers totaled $39.5 million and $44.9 million as of January 31, 2020 and January 31, 2019 . Our deferred revenue most often increases in the fourth quarter of each fiscal year, due to a higher level of customer down payments or prepayments. In the fourth quarter of the fiscal year, longer time periods between customer payments and delivery of the equipment occur. The decrease in deferred revenue from January 31, 2019 to January 31, 2020 was primarily due to lower new equipment sales activity during the fourth quarter of fiscal 2020. During the year ended January 31, 2020 , the Company recognized substantially all of the revenue that was included in the deferred revenue balance as of January 31, 2019 . No material amount of revenue was recognized during the year ended January 31, 2020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RECEIVABLES</t>
  </si>
  <si>
    <t>Receivables [Abstract]</t>
  </si>
  <si>
    <t>RECEIVABLES January 31, 2020 January 31, 2019 (in thousands) Trade and unbilled receivables from contracts with customers Trade receivables due from customers $ 36,400 $ 38,827 Trade receivables due from finance companies 12,352 10,265 Unbilled receivables 13,944 11,222 Trade and unbilled receivables from rental contracts Trade receivables 7,381 6,386 Unbilled receivables 861 828 Other receivables Due from manufacturers 5,763 12,950 Other 1,198 550 Total receivables 77,899 81,028 Less allowance for doubtful accounts (5,123 ) (3,528 ) Receivables, net of allowance for doubtful accounts $ 72,776 $ 77,500 The following table presents impairment losses on receivables arising from sales contracts with customers and receivables arising from rental contracts: Year Ended January 31, 2020 Year Ended January 31, 2019 (in thousands) Impairment losses on: Receivables from sales contracts $ 1,373 $ 492 Receivables from rental contracts 1,124 343 $ 2,497 $ 835</t>
  </si>
  <si>
    <t>INVENTORIES</t>
  </si>
  <si>
    <t>Inventory Disclosure [Abstract]</t>
  </si>
  <si>
    <t>INVENTORIES January 31, 2020 January 31, 2019 (in thousands) New equipment $ 358,339 $ 258,081 Used equipment 157,535 158,951 Parts and attachments 79,813 72,760 Work in process 1,707 1,299 $ 597,394 $ 491,091</t>
  </si>
  <si>
    <t>PROPERTY AND EQUIPMENT</t>
  </si>
  <si>
    <t>Property, Plant and Equipment [Abstract]</t>
  </si>
  <si>
    <t>PROPERTY AND EQUIPMENT January 31, 2020 January 31, 2019 (in thousands) Rental fleet equipment $ 104,133 $ 111,164 Machinery and equipment 22,682 21,646 Vehicles 51,850 42,330 Furniture and fixtures 41,720 40,645 Land, buildings, and leasehold improvements 70,408 63,091 290,793 278,876 Less accumulated depreciation (145,231 ) (139,926 ) $ 145,562 $ 138,950 Depreciation expense totaled $26.5 million , $23.6 million and $25.0 million for the years ended January 31, 2020 , 2019 and 2018 , respectively. The Company had assets related to sale-leaseback financing obligations and capital leases associated with real estate of store locations, which are included in the land, buildings and leasehold improvements balance above. Such assets had gross carrying values totaling $24.3 million and $25.2 million , and accumulated amortization balances totaling $6.9 million and $5.8 million , as of January 31, 2020 and 2019 . In March 2019, the Company completed an assessment of its Enterprise Resource Planning ("ERP") application and concluded that the Company would begin the process to prepare for conversion to a new ERP application. The initial anticipated start date for the new ERP application was the first-half of the fiscal year ending January 31, 2021, which has been postponed to the first-half of the fiscal year ending January 31, 2022. The Company has prospectively adjusted the useful life of its current ERP application such that it will be fully amortized upon its estimated replacement date. The net book value of the ERP asset of $8.7 million , as of March 2019, is being amortized on a straight-line basis over the estimated remaining period of use. For the year ended January 31, 2020, the Company recognized an additional $4.7 million of amortization expense, which decreased operating income accordingly and decreased net income by approximately $3.6 million .</t>
  </si>
  <si>
    <t>INTANGIBLE ASSETS AND GOODWILL</t>
  </si>
  <si>
    <t>Goodwill and Intangible Assets Disclosure [Abstract]</t>
  </si>
  <si>
    <t>INTANGIBLE ASSETS AND GOODWILL Definite-Lived Intangible Assets The following is a summary of definite-lived intangible assets as of January 31, 2020 and 2019 : January 31, 2020 January 31, 2019 Cost Accumulated Amortization Net Cost Accumulated Amortization Net (in thousands) (in thousands) Covenants not to compete $ 100 $ (7 ) $ 93 $ 200 $ (138 ) $ 62 Customer relationships 345 (83 ) 262 112 (19 ) 93 $ 445 $ (90 ) $ 355 $ 312 $ (157 ) $ 155 Intangible asset amortization expense was $0.1 million for each of the three years ended January 31, 2020 , 2019 and 2018 . The increase in net, definite-lived intangible assets for fiscal 2020, as compared to fiscal 2019, was primarily the result of the Northwood acquisition, offset by impairments. As of January 31, 2020 , future amortization expense is expected to be as follows: Fiscal years ending January 31, Amount (in thousands) 2021 $ 110 2022 91 2023 58 2024 58 2025 38 Thereafter — $ 355 Indefinite-Lived Intangible Assets The Company's indefinite-lived intangible assets consist of distribution rights assets. The following is a summary of distribution rights assets by segment as of January 31, 2020 and 2019 : January 31, 2020 2019 (in thousands) Segment Agriculture $ 6,070 $ 5,050 Construction 72 237 International 1,870 1,805 $ 8,012 $ 7,092 The results of the Company's annual distribution rights impairment test for the year ended January 31, 2020 indicated impairment of $0.7 million , which was appropriately recorded in fiscal 2020. In the prior years ended January 31, 2019 and 2018 , the annual distribution rights impairment tests indicated no impairment. Goodwill Changes in the carrying amount of goodwill during the years ended January 31, 2020 , 2019 and 2018 are as follows: Agriculture Construction International Total (in thousands) Balance, January 31, 2018 $ 250 $ — $ — $ 250 Arising from business combinations — — 924 924 Foreign currency translation — — (13 ) (13 ) Balance, January 31, 2019 250 — 911 1,161 Arising from business combinations 699 — 499 1,198 Foreign currency translation — — (32 ) (33 ) Balance, January 31, 2020 $ 949 $ — $ 1,378 $ 2,327 The results of the Company's annual goodwill impairment tests for the fiscal years ended January 31, 2020 and 2019 indicated that no goodwill impairment existed as of the test date.</t>
  </si>
  <si>
    <t>FLOORPLAN PAYABLE/LINES OF CREDIT</t>
  </si>
  <si>
    <t>Line of Credit Facility [Abstract]</t>
  </si>
  <si>
    <t>FLOORPLAN PAYABLE/LINES OF CREDIT Floorplan payable balances reflect amounts owed to manufacturers for equipment inventory purchases and amounts outstanding under our various floorplan line of credit facilities. In the consolidated statements of cash flows, the Company reports cash flows associated with manufacturer floorplan financing as operating cash flows and cash flows associated with non-manufacturer floorplan financing as financing cash flows. As of January 31, 2020 , the Company had floorplan lines of credit totaling $717.0 million , which is primarily comprised of three significant floorplan lines of credit: (i) a $450.0 million credit facility with CNH Industrial, (ii) a $140.0 million line of credit with a group of banks led by Wells Fargo Bank, National Association (“Wells Fargo”), and (iii) a $60.0 million credit facility with DLL Finance LLC (“DLL Finance”). CNH Industrial Floorplan Payable Line of Credit As of January 31, 2020 , the Company had a $450.0 million credit facility with CNH Industrial, of which $360.0 million is available for domestic financing and $90.0 million is available for European financing. The domestic financing facility offers financing for new and used equipment inventories. Available borrowings under the credit facility are reduced by outstanding floorplan payable balances and other acquisition-related financing arrangements with CNH Industrial. The credit facility charges interest at a rate equal to the prime rate plus 3.25% for the financing of new and used equipment inventories and rental fleet assets. CNH Industrial offers periods of reduced interest rates and interest-free periods. Repayment terms vary, but generally payments are made from sales proceeds or rental revenue generated from the related inventories or rental fleet assets. Balances under the outstanding with CNH Industrial credit facility are secured by the inventory or rental fleet purchased with the floorplan proceeds. The European financing facility offers financing for new equipment inventories. Available borrowings under the credit facility are reduced by outstanding floorplan payable balances. Amounts outstanding are generally due approximately 75 days after the date of invoice by CNH Industrial. Generally, no interest is charged on outstanding balances. Amounts outstanding are secured by the inventory purchased with the floorplan proceeds. The CNH Industrial credit facility contains financial covenants that impose a maximum level of adjusted debt to tangible net worth of 3.50 :1.00 and minimum fixed charge coverage ratio of 1.10 :1.00. It also contains various restrictive covenants that require prior consent of CNH Industri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s consent is also required for the acquisition of any CNH Industrial dealership. In addition, the CNH Industrial credit facility restricts the Company's ability to incur any liens upon any substantial part of the assets. The credit facility automatically renews on August 31st of each year unless earlier terminated by either party. As of January 31, 2020 , the Company was in compliance with the adjusted debt to tangible net worth and fixed charge coverage ratio financial covenants under this credit facility. During the year ended January 31, 2020 , the CNH Industrial credit facility was amended to increase the available borrowings under the credit facility, from a combined capacity of $400.0 million to the current combined capacity of $450.0 million . Wells Fargo Credit Agreement - Floorplan Payable and Working Capital Lines of Credit As of January 31, 2020 , the Company had a second amended and restated credit agreement with Wells Fargo (the "Wells Fargo Credit Agreement"), which provides for a $140.0 million wholesale floorplan line of credit (the "Floorplan Payable Line") and a $60.0 million working capital line of credit (the "Working Capital Line"). The amount available for borrowing under the Floorplan Payable Line is reduced by amounts outstanding thereunder, borrowing base calculations and outstanding standby letters of credit. The Wells Fargo Credit Agreement has a variable interest rate on outstanding balances and has a 0.25% to 0.375% non-usage fee on the average monthly unused amount and requires monthly payments of accrued interest. The Company elects at the time of any advance to choose a Base Rate Loan or a LIBOR Rate Loan. The LIBOR Rate is for the duration of one-month, two-month, or three-month LIBOR rate at the time of the loan, as chosen by the Company. The Base Rate is the greatest of (a) the Federal Funds Rate plus 0.5% , (b) the one-month LIBOR Rate plus 1% , and (c) the prime rate of interest announced, from time to time, within Wells Fargo. The applicable margin rate is determined based on excess availability under the Wells Fargo Credit Agreement and ranges from 0.75% to 1.5% for Base Rate Loans and 1.75% to 2.50% for LIBOR Rate Loans. The Wells Fargo Credit Agreement is secured by substantially all our assets and requires the Company to maintain a fixed charge coverage ratio of at least 1.10 :1.00 if adjusted excess availability plus eligible cash collateral is less than 15% of the total amount of the credit facility. Based on our adjusted excess availability and cash collateral, we were not subject to the fixed charge coverage ratio as of January 31, 2020 . The Wells Fargo Credit Agreement also includes various non-financial covenants, including, under certain conditions, restricting the Company’s ability to make certain cash payments, including for cash dividends and stock repurchases, restricting the Company’s ability to issue equity instruments, restricting the Company’s ability to complete acquisitions or divestitures, and limiting the Company's ability to incur new indebtedness. The provisions in the Wells Fargo Credit Agreement restricting the Company from making certain cash payments, including for cash dividends and stock repurchases, provide that no such payments may be made unless, (i) as of the date of such payment there is no default or event of default occurring and continuing, (ii) the amount remaining available to be borrowed by the Company under the Wells Fargo Credit Agreement is greater than twenty percent of the total borrowing capacity under the Wells Fargo Credit Agreement and (iii) the Company's fixed charge coverage ratio for the 12 month period most recently ended, on a pro-forma basis assuming that such proposed cash payment has been made, is at least 1.10 to 1.00. As of January 31, 2020 , under these provisions of the Wells Fargo Credit Agreement, the Company had an unrestricted dividend availability of approximately $31.2 million . The maturity date of the Wells Fargo Credit Agreement was contingent upon the results of a maturity test that was performed on February 1, 2019, a date that was three months prior to the scheduled maturity date of the Company's outstanding Senior Convertible Notes. Pursuant to this test, the maturity date for the Wells Fargo Credit Agreement would be October 28, 2020 so long as (i) the Company's fixed charge coverage ratio for the 12 month period ended December 31, 2018 was at least 1.10 to 1.0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is greater than 20% of maximum credit amount under the facility, was met on February 1, 2019. If both financial tests were not satisfied on February 1, 2019, the Wells Fargo Credit Agreement would immediately mature and all amounts outstanding would become immediately due and payable in full. The Company satisfied the maturity test requirements on February 1, 2019, and therefore the maturity date of the Wells Fargo Credit Agreement is October 28, 2020. The Floorplan Payable Line is used to finance equipment inventory purchases. Amounts outstanding are recorded as floorplan payable, within current liabilities on the consolidated balance sheets, as the Company intends to repay amounts borrowed within one year. The Working Capital Line is used to finance rental fleet equipment and for general working capital requirements of the Company. At the end of fiscal 2020, the amount outstanding on the Working Capital Line is recorded as current maturities of long-term debt and within current liabilities on the consolidated balance sheets, because the Wells Fargo Credit Agreement is due to mature on October 28, 2020. The balances outstanding on the Working Capital Line as of January 31, 2020 and 2019 are disclosed in Note 12. DLL Finance Floorplan Payable Line of Credit As of January 31, 2020 , the Company had a $60.0 million credit facility with DLL Finance, of which $46.5 million is available for domestic financing and $13.5 million is available for financing in certain of our European markets. The DLL Finance credit facility may be used to purchase or refinance new and used equipment inventory. Amounts outstanding for domestic financing bear interest on outstanding balances of three-month LIBOR plus an applicable margin of 2.85% . Amounts outstanding for European financing bear interest on outstanding balances of three-month EURIBOR plus an applicable margin of 2.10% to 2.50% . The credit facility allows for increase, decrease or termination of the facility by DLL Finance upon 90 days notice. The credit facility contains financial covenants that impose a maximum net leverage ratio of 3.50 :1.00 and a minimum fixed charge coverage ratio of 1.10 :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As of January 31, 2020 , the Company was in compliance with the net leverage ratio and fixed charge coverage ratio financial covenants under this credit facility. During the year ended January 31, 2020 , the DLL Finance credit facility was amended to, among other things, increase the available borrowing capacity from $45.0 million to the current level of $60.0 million . Other Lines of Credit The Company’s other lines of credit include various floorplan and working capital lines of credit primarily offered by non-manufacturer financing entities. Interest charged on outstanding borrowings are generally variable rates of interest most often based on LIBOR or EURIBOR and include interest margins primarily ranging from 1.50% to 6.00% . Outstanding balances are generally secured by inventory and other current assets. In most cases these lines of credit have a one-year maturity, with an annual review process to extend the maturity date for an additional one-year period. As of January 31, 2020 , the Company had a compensating balance arrangement under one of its European floorplan credit facilities which requires a minimum cash deposit to be maintained with the lender in the amount of $5.0 million for the term of the credit facility. Summary of Outstanding Amounts As of January 31, 2020 and 2019 , the Company’s outstanding balance of floorplan payables and lines of credit consisted of the following: January 31, 2020 January 31, 2019 (in thousands) CNH Industrial $ 187,690 $ 120,319 Wells Fargo Floorplan Payable Line 82,700 49,100 DLL Finance 30,657 13,432 Other outstanding balances with manufacturers and non-manufacturers 70,725 90,905 $ 371,772 $ 273,756 As of January 31, 2020 , the interest-bearing U.S floorplan payables carried various interest rates ranging from 4.05% to 4.81% , compared to a range of 4.77% and 6.30% as of January 31, 2019 . As of January 31, 2020 , foreign floorplan payables carried various interest rates primarily ranging from 0.86% to 7.66% , compared to a range of 0.94% to 8.51% as of January 31, 2019 . As of January 31, 2020 and 2019 , $205.2 million and $151.7 million of outstanding floorplan payables were non-interest bearing.</t>
  </si>
  <si>
    <t>DEFERRED REVENUE (Notes)</t>
  </si>
  <si>
    <t>Deferred Revenue [Abstract]</t>
  </si>
  <si>
    <t>Deferred Revenue Disclosure [Text Block]</t>
  </si>
  <si>
    <t>DEFERRED REVENUE January 31, 2020 January 31, 2019 (in thousands) Deferred revenue from contracts with customers $ 39,512 $ 44,893 Deferred revenue from rental and other contracts 1,456 1,516 $ 40,968 $ 46,409</t>
  </si>
  <si>
    <t>ACCRUED EXPENSES</t>
  </si>
  <si>
    <t>Payables and Accruals [Abstract]</t>
  </si>
  <si>
    <t>ACCRUED EXPENSES &amp; OTHER January 31, 2020 January 31, 2019 (in thousands) Compensation $ 19,732 $ 19,661 Sales, payroll, real estate and value added taxes 5,947 4,698 Insurance 3,336 2,083 Lease residual value guarantees 2,054 2,089 Finance lease liabilities 1,708 — Interest 608 905 Income taxes payable 49 1,574 Other 4,975 4,081 $ 38,409 $ 35,091</t>
  </si>
  <si>
    <t>SENIOR CONVERTIBLE NOTES</t>
  </si>
  <si>
    <t>Senior Convertible Notes</t>
  </si>
  <si>
    <t>SENIOR CONVERTIBLE NOTES On April 24, 2012, the Company issued through a private offering $150 million of 3.75% Senior Convertible Notes (the "Senior Convertible Notes"). The Senior Convertible Notes bore interest at a rate of 3.75% per year, payable semi-annually in arrears on May 1 and November 1 of each year. The Senior Convertible Notes matured on May 1, 2019, and the Company repaid the outstanding principal balance of $45.6 million on the maturity date. In accounting for the Senior Convertible Notes, the Company segregated the liability component of the instrument from the equity component. The liability component was measured by estimating the fair value of a non-convertible debt instrument that was similar in its terms to the Senior Convertible Notes. The excess of the aggregate face value of the Senior Convertible Notes over the estimated fair value of the liability component was recognized as a debt discount that was amortized over the expected life of the Senior Convertible Notes using the effective interest rate method. Amortization of the debt discount was recognized as non-cash interest expense. The equity component of the Senior Convertible Notes was measured as the residual difference between the aggregate face value of the Senior Convertible Notes and the estimated aggregate fair value of the liability component. Transaction costs incurred in connection with the issuance of the Senior Convertible Notes were allocated to the liability and equity components based on their relative values. Transaction costs allocated to the liability component were amortized using the effective interest rate method and recognized as non-cash interest expense. Transaction costs allocated to the equity component reduced the value of the equity component recognized in stockholders' equity. As of January 31, 2019 , the Senior Convertible Notes consisted of the following: January 31, 2019 Principal value $ 45,644 Unamortized debt discount (350 ) Unamortized debt issuance costs (45 ) Carrying value of senior convertible notes $ 45,249 Carrying value of equity component, net of deferred taxes $ 14,923 Conversion rate (shares of common stock per $1,000 principal amount of notes) 23.1626 Conversion price (per share of common stock) $ 43.17 During fiscal 2020, the Company repaid the remaining $45.6 million face value ( $45.6 million carrying value) of Senior Convertible Notes with $45.6 million in cash on the maturity date of May 1, 2019. During fiscal 2019, the Company repurchased an aggregate of $20.0 million face value ( $19.4 million carrying value) of its Senior Convertible Notes with $20.0 million in cash. All consideration was attributed to the extinguishment of the liability and the Company recognized a pre-tax loss of $0.6 million on the repurchase. During fiscal 2018, the Company repurchased an aggregate of $30.1 million face value ( $28.1 million carrying value) of its Senior Convertible Notes with $29.1 million in cash. Of the $29.1 million in total cash consideration, $28.1 million was attributed to the extinguishment of the liability and $1.0 million was attributed to the reacquisition of a portion of the equity component of the instrument. The Company recognized an immaterial net pre-tax gain on the extinguishment of the liability and recognized a $0.6 million after-tax reduction in additional paid-in capital from the reacquisition of the equity component. Gains and losses on repurchases are included in other interest expense in the Consolidated Statements of Operations. The Company recognized interest expense associated with its Senior Convertible Notes as follows: Year Ended January 31, 2020 2019 2018 (in thousands) Cash Interest Expense Coupon interest expense $ 421 $ 2,014 $ 2,782 Noncash Interest Expense Amortization of debt discount 350 1,626 2,104 Amortization of transaction costs 45 216 290 $ 816 $ 3,856 $ 5,176 The effective interest rate of the liability component was equal to 7.3% for each of the statements of operations periods presented.</t>
  </si>
  <si>
    <t>LONG-TERM DEBT</t>
  </si>
  <si>
    <t>Long-Term Debt (excluding senior convertible notes)</t>
  </si>
  <si>
    <t>LONG-TERM DEBT The following is a summary of long-term debt as of January 31, 2020 and 2019 : January 31, 2020 January 31, 2019 (in thousands) Sale-leaseback financing obligations, interest rates ranging from 3.4% to 10.3% with various maturity dates through December 2030 $ 17,781 $ 19,010 Wells Fargo Credit Agreement - Working Capital Line, interest accrues at a variable rate, ranging from 3.9% to 4.7%, on outstanding balances, requires monthly payments of accrued interest, matures on October 28, 2020 10,000 — Real estate mortgage bearing interest at 5.11%, payable in annual installments of $0.3 million, maturing on May 15, 2039, secured by real estate assets 6,827 — Real estate mortgage bearing interest at 4.62%, payment in monthly installments of $0.04 million with a final payment at maturity of $3.4 million, maturing on June 10, 2024, secured by real estate assets 4,416 — Real estate mortgage bearing interest at 4.40%, payment in monthly installments of $0.01 million with a final payment at maturity of $1.0 million, maturing on January 1, 2027, secured by real estate assets 1,489 — Equipment financing loan, payable in monthly installments over a 72-month term for each funded tranche, bearing interest at 3.89%, secured by vehicle assets 7,468 — Real estate mortgage bearing interest at 2.09%, payable in monthly installments, maturing on June 30, 2026, secured by real estate assets 2,520 2,978 Other long-term debt primarily bearing interest at three-month EURIBOR plus 2.6%, payable in quarterly installments, maturing on January 31, 2021 1,067 755 51,568 22,743 Less current maturities (13,779 ) (2,067 ) $ 37,789 $ 20,676 Long-term debt maturities are as follows: Years Ending January 31, Amounts (in thousands) 2021 $ 13,779 2022 3,695 2023 3,781 2024 3,946 2025 7,398 Thereafter 18,969 $ 51,568</t>
  </si>
  <si>
    <t>STORE CLOSINGS AND REALIGNMENT COST</t>
  </si>
  <si>
    <t>Restructuring and Related Activities [Abstract]</t>
  </si>
  <si>
    <t>STORE CLOSINGS AND REALIGNMENT COSTS</t>
  </si>
  <si>
    <t>RESTRUCTURING COSTS In February 2017, to better align the Company's cost structure and business in certain markets, the Company announced a dealership restructuring plan (the "Fiscal 2018 Restructuring Plan"), which resulted in the closure of one Construction location and 14 Agriculture locations. The Fiscal 2018 Restructuring Plan resulted in a reduction of expenses while allowing the Company to continue to provide a leading level of service to its customers. In total, over the term of the Fiscal 2018 Restructuring Plan, the Company recognized $13.9 million of restructuring charges consisting primarily of lease termination costs, termination benefits and fixed asset impairment charges. Such costs are included in the restructuring costs line in the consolidated statements of operations. As of January 31, 2018, the Company had closed and fully exited all of these locations and had completed its Fiscal 2018 Restructuring Plan. For fiscal year ended January 31, 2020, there were no costs incurred related to the Fiscal 2018 Restructuring Plan. Restructuring costs (credits) associated with the Company's Fiscal 2018 Restructuring Plan are summarized in the following table: Year Ended January 31, Cumulative Amount 2019 2018 (in thousands) Lease accrual and termination costs $ 6,095 $ 414 $ 5,681 Termination benefits 5,053 — 5,053 Impairment of fixed assets, net of gains on asset disposition 2,206 — (751 ) Asset relocation and other costs 516 — 516 $ 13,870 $ 414 $ 10,499 Restructuring charges (credits) are summarized by segment in the following table: Year Ended January 31, 2019 2018 (in thousands) Segment Agriculture $ 441 $ 6,886 Construction (27 ) 2,093 International — 62 Shared Resources — 1,458 Total $ 414 $ 10,499 A reconciliation of the beginning and ending exit cost liability balance associated with our Fiscal 2018 Restructuring Plan is as follows: Lease Accrual &amp; Termination Costs Termination Benefits Total (in thousands) Balance, January 31, 2018 $ 5,393 $ 404 $ 5,797 Exit costs incurred and charged to expense 414 — 414 Exit costs paid (3,428 ) (404 ) (3,832 ) Balance, January 31, 2019 2,379 — 2,379 Reclassified as a reduction of right-of-use lease assets upon adopting ASC 842, Leases (2,379 ) — (2,379 ) Balance, January 31, 2020 $ — — $ — As of January 31, 2019 , $2.2 million of the exit cost liability was included in other long-term liabilities and $0.2 million was included in accrued expenses and other in the consolidated balance sheets. During the year ended January 31, 2019 , the Company paid $3.0 million to terminate the real estate lease agreement for one of the Company's previously closed stores. The termination payment approximated the recorded lease accrual liability and therefore the impact to the consolidated statement of operations was not material.</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Cash Flow Hedge The Company previously was party to an interest rate swap instrument which had a notional amount of $100.0 million , an effective date of September 30, 2014 and a maturity date of September 30, 2018. The objective of the instrument was to protect the Company from changes in benchmark interest rates to which the Company is exposed through certain of its variable interest rate credit facilities. The instrument provided for a fixed interest rate of 1.901% through the instrument's maturity date. The interest rate swap instrument was designated as a cash flow hedging instrument and accordingly changes in the effective portion of the fair value of the instrument had been recorded in other comprehensive income and only reclassified into earnings in the period(s) in which the related hedged item affects earnings or the anticipated underlying hedged transactions were no longer probable of occurring. In April 2017, the Company elected to terminate its outstanding interest rate swap instrument. The Company paid $0.9 million to terminate the instrument. This cash payment is presented as a financing cash outflow in the consolidated statements of cash flows. Derivative Instruments Not Designated as Hedging Instruments The Company periodicall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as of January 31, 2019 was $14.1 million . There were no outstanding foreign currency contracts as of January 31, 2020 . As of January 31, 2020 , the Company had no derivative instruments and as of January 31, 2019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other comprehensive income (loss) ("OCI") and income (loss) related to the Company’s derivative instruments for the years ended January 31, 2020 , 2019 and 2018 . All amounts included in income (loss) in the table below from derivatives designated as hedging instruments relate to reclassifications from accumulated other comprehensive income. Year Ended January 31, 2020 2019 2018 OCI Income OCI Income OCI Income (in thousands) (in thousands) (in thousands) Derivatives Designated as Hedging Instruments: Cash flow hedges: Interest rate swap (a) $ — $ — $ — $ — $ 48 $ (1,091 ) Derivatives Not Designated as Hedging Instruments: Foreign currency contracts (b) — 365 — 1,696 — (1,510 ) Total Derivatives $ — $ 365 $ — $ 1,696 $ 48 $ (2,601 ) (a) No material hedge ineffectiveness has been recognized. The amounts show in income (loss) above are reclassification amounts from accumulated other comprehensive income (loss) and are recorded in Floorplan interest expense in the consolidated statements of operations (b) Amounts are included in Interest income and other income (expense) in the consolidated statements of operations During the year ended January 31, 2018 , the Company reclassified $0.6 million of pre-tax accumulated losses on its interest rate swap instrument from accumulated other comprehensive income (loss) to income as the original forecasted interest payments, which served as the hedged item underlying the interest rate swap instrument, were no longer probable of occurring during the time period over which such transactions were previously anticipated to occur. As of January 31, 2018, the Company had no remaining pre-tax net unrealized losses associated with its interest rate swap cash flow hedging instrument.</t>
  </si>
  <si>
    <t>COMMITMENTS AND CONTINGENCIES</t>
  </si>
  <si>
    <t>Commitments and Contingencies Disclosure [Abstract]</t>
  </si>
  <si>
    <t>CONTINGENCIES AND GUARANTEES Guarantees The Company has provided residual value guarantees to CNH Industrial Capital in connection with certain customer leasing arrangements with CNH Industrial Capital. The Company, as guarantor, may be required to provide payment to CNH Industrial Capital at the termination of the lease agreement if the customer fails to exercise the purchase option under the leasing agreement and the proceeds CNH Industrial Capital receives upon disposition of the leased asset are less than the purchase option price as stipulated in the lease agreement. As of January 31, 2020 , the maximum amount of residual value guarantees was approximately $3.4 million and the lease agreements have termination dates ranging from 2020 to 2025 . As of January 31, 2020 , the Company has recognized a liability of approximately $3.2 million based on its estimates of the likelihood and amount of residual value guarantees that will become payable at the termination dates of the underlying leasing agreements discounted at a rate of interest to reflect the risk inherent in the liability. As of January 31, 2020 , the Company has recorded a current liability, recognized in accrued expenses and other in the consolidated balance sheets, of $2.1 million , and a long-term liability, recognized in other long-term liabilities in the consolidated balance sheets, of $1.1 million . As of January 31, 2020 , the Company had $1.6 million of guarantees on customer financing with CNH Industrial Capital.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tary damages or re-possession of the collateral if CNH Industrial Capital has a perfected security interest. No liabilities associated with these guarantees are included in the consolidated balance sheets as of January 31, 2020 as the Company deems the probability of being required to make such payments to be remote. Litigation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Other Matters 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6.</t>
  </si>
  <si>
    <t>LEASES (Notes)</t>
  </si>
  <si>
    <t>Leases [Abstract]</t>
  </si>
  <si>
    <t>OPERATING LEASE COMMITMENTS</t>
  </si>
  <si>
    <t>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s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parties, primarily dealership locations for which we have ceased operations. All sublease arrangements are classified as operating leases. The components of lease expense were as follows: Classification Twelve Months Ended January 31, 2020 (in thousands) Finance lease cost: Amortization of leased assets Operating expenses $ 1,457 Interest on lease liabilities Other interest expense 554 Operating lease cost Operating expenses &amp; rental and other cost of revenue 21,225 Short-term lease cost Operating expenses 242 Variable lease cost Operating expenses 2,665 Sublease income Interest income and other income (expense) (620 ) $ 25,523 Right-of-use lease assets and lease liabilities consist of the following: Classification January 31, 2020 (in thousands) Assets Operating lease assets Operating lease assets $ 88,281 Financing lease assets (a) Property and equipment, net of accumulated depreciation 6,297 Total leases assets $ 94,578 Liabilities Current Operating Current operating lease liabilities $ 12,259 Financing Accrued expenses and other 1,708 Noncurrent Operating Operating lease liabilities 88,387 Financing Other long-term liabilities 4,103 Total lease liabilities $ 106,457 (a) Finance lease assets are recorded net of accumulated amortization of $1.5 million as of January 31, 2020 . Maturities of lease liabilities as of January 31, 2020 are as follows: Operating Finance Leases Leases Total Fiscal Year Ending January 31, (in thousands) 2021 $ 18,714 $ 2,157 $ 20,871 2022 16,841 1,838 18,679 2023 15,737 1,188 16,925 2024 14,830 448 15,278 2025 13,700 387 14,087 2026 14,013 309 14,322 Thereafter 33,163 1,083 34,246 Total lease payments 126,998 7,410 134,408 Less: Interest 26,352 1,599 27,951 Present value of lease liabilities $ 100,646 $ 5,811 $ 106,457 The weighted-average lease term and discount rate as of January 31, 2020 are as follows: Weighted-average remaining lease term (years): Operating leases 7.9 Financing leases 5.4 Weighted-average discount rate: Operating leases 6.1% Financing leases 8.5% Other lease information is as follows: Twelve Months Ended January 31, 2020 (in thousands) Cash paid for amounts included in the measurement of lease liabilities Operating cash flows from operating leases $ 18,176 Operating cash flow from finance leases 553 Financing cash flows from finance leases 1,812 Operating lease assets obtained in exchange for new operating lease liabilities 1,316 Finance lease assets obtained in exchange for new finance lease liabilities 1,333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January 31, 2020 and 2019 , respectively: January 31, 2020 January 31, 2019 (in thousands) (in thousands) Rental fleet equipment $ 104,133 $ 111,164 Less accumulated depreciation 42,076 50,399 $ 62,057 $ 60,765</t>
  </si>
  <si>
    <t>RELATED PARTY TRANSACTIONS RELATED PARTY TRANSACTIONS</t>
  </si>
  <si>
    <t>Related Party Transactions [Abstract]</t>
  </si>
  <si>
    <t>Related Party Transactions</t>
  </si>
  <si>
    <t>NOTE 17 - RELATED PARTY TRANSACTIONS Effective February 1, 2017, the Company and Peter Christianson (our former President and former member of our Board of Directors), who is a brother of Tony Christianson (a member of our Board of Directors), agreed to terminate a consulting arrangement between the parties. In connection with the termination, the Company agreed to pay Mr. Peter Christianson the sum of $0.7 million , payable in two equal installments in fiscal 2018 and fiscal 2019. All unvested stock options and shares of restricted stock held by Mr. Peter Christianson were allowed to vest as scheduled. As a result of the termination agreement, the Company recognized for fiscal 2018, a total of $0.8 million in termination costs, consisting of $0.7 million for future cash payments owed to Mr. Peter Christianson and $0.1 million for unvested shares of restricted stock. These termination costs are included in restructuring costs in the consolidated statements of operations. As of January 31, 2019, all amounts owed to Mr. Peter Christianson had been paid in full. Effective September 8, 2017, the Company sold a real estate asset that was primarily used for field training purposes to Stiklestad LLC for $1.8 million . All consideration related to the transaction was exchanged at closing on September 8, 2017, and there are no amounts owed to either party following that date. Stiklestad LLC is owned by members of the family of David Meyer, the Company's Chief Executive Officer. No gain or loss was recognized on the transaction and the Company believes that the selling price approximated fair value.</t>
  </si>
  <si>
    <t>INCOME TAXES</t>
  </si>
  <si>
    <t>Income Tax Disclosure [Abstract]</t>
  </si>
  <si>
    <t>INCOME TAXES The components of income (loss) before income taxes for the years ended January 31, 2020 , 2019 and 2018 consist of the following: 2020 2019 2018 (in thousands) U.S. $ 14,148 $ 10,994 $ (16,644 ) Foreign 504 5,160 2,205 Total $ 14,652 $ 16,154 $ (14,439 ) The provision for (benefit from) income taxes charged to income for the years ended January 31, 2020 , 2019 and 2018 consists of the following: 2020 2019 2018 (in thousands) Current Federal $ 897 $ (110 ) $ 130 State 116 (189 ) 50 Foreign 1,349 1,760 1,350 Total current taxes 2,362 1,461 1,530 Deferred Federal (375 ) 2,071 (6,247 ) State (1,929 ) (45 ) 270 Foreign 641 485 (2,943 ) Total deferred taxes (1,663 ) 2,511 (8,920 ) $ 699 $ 3,972 $ (7,390 ) The reconciliation of the statutory federal income tax rate to the Company's effective rate is as follows: 2020 2019 2018 U.S. statutory rate 21.0 % 21.0 % (33.8 )% Foreign statutory rates 1.0 % 0.6 % 1.4 % State taxes on income net of federal tax benefit 5.8 % 5.6 % (4.3 )% Valuation allowances (36.6 )% (5.2 )% (4.4 )% Impact of Ukraine currency gains or losses 10.5 % 2.0 % 1.0 % U.S. statutory rate reduction — % — % (13.9 )% All other, net 3.1 % 0.6 % 2.8 % 4.8 % 24.6 % (51.2 )% Deferred tax assets and liabilities consist of the following as of January 31, 2020 and 2019 : 2020 2019 (in thousands) Deferred tax assets: Inventory allowances $ 3,037 $ 3,598 Intangible assets 2,192 2,670 Net operating losses 4,291 6,266 Accrued liabilities and other 3,533 4,120 Receivables 1,137 740 Stock-based compensation 1,095 1,103 Right of use lease liability 25,325 — Other 452 806 Total deferred tax assets 41,062 19,303 Valuation allowances (2,180 ) (6,727 ) Deferred tax assets, net of valuation allowances $ 38,882 $ 12,576 Deferred tax liabilities: Property and equipment $ (16,752 ) $ (14,433 ) Right of use lease asset (22,038 ) — Senior convertible notes — (88 ) Total deferred tax liabilities $ (38,790 ) $ (14,521 ) Net deferred tax asset (liability) $ 92 $ (1,945 ) On December 22, 2017, the U.S. government enacted tax legislation commonly referred to as the Tax Cuts and Jobs Act (the "Tax Act"). The Tax Act made broad changes to the U.S. tax code, including, among other things, to 1) reduce the U.S. federal corporate tax rate from 35% to 21%; 2) generally eliminate U.S. federal income taxes on dividends from foreign subsidiaries; 3) institute a one-time transaction tax on certain unrepatriated earnings of an entity's foreign subsidiaries; 4) create a new provision designed to tax global intangible low-taxed income ("GILTI"); 5) creates a new limitation on deductible interest expense; and 6) modify the rules related to uses and limitations of net operating losses. The enactment of the Tax Act lowered the U.S. federal corporate tax rate from 35% to 21%, accordingly, for the fiscal year ended January 31, 2018, the Company had a blended corporate statutory tax rate of 33.8% , which is based on the number of days in the fiscal year before and after the enactment date. The Company recorded a net tax benefit of $1.8 million for the fiscal year ended January 31, 2018 as a result of remeasuring its domestic deferred tax assets, deferred tax liabilities and any valuation allowances based on the 21% corporate tax rate at which these deferred tax amounts are expected to reverse in the future. The Tax Act instituted a one-time transaction tax on previously untaxed accumulated and current earnings and profits of our foreign subsidiaries. The Company did not record a liability for the transaction tax because of a lack of accumulated earnings and profits, on a combined basis, of our foreign subsidiaries. The Tax Act requires that certain income (i.e., GILTI) earned by foreign subsidiaries must be included currently in gross income of the U.S. shareholder. The Company has elected to treat future GILTI inclusions as a current period expense when incurred. As of January 31, 2020 , the Company has recorded $47.0 million of net operating loss carryforwards within certain of its U.S. state and foreign jurisdictions; $8.5 million of net operating loss carryforwards are within foreign jurisdictions with unlimited carryforward periods, $9.0 million are within foreign jurisdictions that expire at various dates between the Company's fiscal years 2021 and 2025, and $29.4 million are within U.S. states that expire at various dates between the Company's fiscal years 2032 and 2038. At the end of fiscal year ended January 31, 2020, the Company concluded, based upon all available evidence, it was more likely than not that it would have sufficient future taxable income to realize the Company’s U.S. federal and state deferred tax assets. As a result, the Company released the $4.6 million valuation allowance associated with these deferred tax assets and recognized a corresponding benefit from income taxes in the consolidated statement of operations for the year ended January 31, 2020 . The Company's conclusion regarding the realizability of such deferred tax assets was based on recent profitable domestic operations resulting in a cumulative profit over the three-year period ended January 31, 2020 and our projections of future profitability in the U.S. In reviewing our foreign deferred tax assets as of January 31, 2020 , we concluded that a full valuation allowance continued to be warranted in certain jurisdiction locations. In total, valuation allowances of $2.2 million exist for our international entities as of January 31, 2020. At the end of fiscal year 2019, we concluded that a partial valuation allowance continued to be warranted for U.S. federal and state deferred tax assets, including state net operating losses, and a full valuation allowance for certain of our foreign deferred tax assets, including net operating losses. In total, the valuation allowances of $6.7 million existed as of January 31, 2019 . The recognition of the valuation allowances for our U.S. and foreign deferred tax assets was based on the presence of historical losses and our expected future sources of taxable income, including the anticipated future reversal of our existing deferred tax assets and liabilities. During the fiscal year ended January 31, 2018, the Company concluded, based upon all available evidence, it was more likely than not that it would have sufficient future taxable income to realize the deferred tax assets of its Ukrainian subsidiary. As a result, the Company released the $3.5 million valuation allowance associated with these deferred tax assets and recognized a corresponding benefit from income taxes in the consolidated statement of operations for the year ended January 31, 2018. The Company's conclusion regarding the realizability of such deferred tax assets was based on recent profitable operations in Ukraine resulting in a cumulative profit over the three-year period ending January 31, 2018, our projections of future profitability in Ukraine, the relative economic and political stability in Ukraine and the unlimited carryforward period of net operating losses in Ukraine. The Company files income tax returns in the U.S. federal jurisdiction and various states and foreign countries. It is no longer subject to income tax examinations by U.S. federal tax authorities for fiscal years ended prior to January 31, 2017 and state tax authorities for fiscal years ended prior to January 31, 2016 . Certain foreign jurisdictions are no longer subject to income tax examinations for the calendar year periods ranging between 2012 and 2015, depending on the jurisdiction of the entity. As of January 31, 2020 , the Company had accumulated undistributed earnings in non-U.S. subsidiaries of approximately $17.0 million . Upon repatriation of such earnings the Company could be subject to additional U.S. or foreign taxes. The Company has not recorded a deferred tax liability associated with these undistributed earnings as such earnings are to be reinvested outside of the U.S. indefinitely. It is not practicable to estimate the amount of additional tax that might be payable if such earnings were repatriated.</t>
  </si>
  <si>
    <t>CAPITAL STRUCTURE</t>
  </si>
  <si>
    <t>Stockholders' Equity Note [Abstract]</t>
  </si>
  <si>
    <t>CAPITAL STRUCTURE The Company's certificate of incorporation provides it with the authority to issue 50,000,000 shares of $0.00001 par value stock, consisting of 45,000,000 shares of common stock and 5,000,000 shares classified as undesignated.</t>
  </si>
  <si>
    <t>STOCK-BASED COMPENSATION</t>
  </si>
  <si>
    <t>Share-based Payment Arrangement [Abstract]</t>
  </si>
  <si>
    <t>STOCK-BASED COMPENSATION Stock-Based Compensation Plans The Company has two stock-based compensation plans, the 2014 Equity Incentive Plan and the 2005 Equity Incentive Plan (collectively the "Plans"), to provide incentive compensation to participants for services that have been or will be performed for continuing as employees or members of the Board of Directors of the Company. Under these plans, which are approved by the stockholders of the Company, the Company may grant incentive stock options, non-qualified stock options and restricted stock for up to a maximum number of shares of common stock set forth in the Plans under all forms of awards. Shares issued for stock-based awards consist of authorized but unissued shares. The Plans authorize and make available 1,650,000 shares for equity awards. As of January 31, 2020 , the Company has 482,789 shares authorized and available for future equity awards. Compensation cost arising from stock-based compensation and charged to operations was $2.7 million , $2.7 million and $3.1 million for the years ended January 31, 2020 , 2019 and 2018 . The related income tax benefit (net) was $0.6 million , $0.8 million and $1.2 million for the years ended January 31, 2020 , 2019 and 2018 .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three to six years for employees and over one year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 The following table summarizes RSA activity for the year ended January 31, 2020 : Shares Weighted Average Grant Date Fair Value (in thousands) Nonvested at January 31, 2019 380 $ 15.88 Granted 174 16.48 Forfeited (26 ) 15.89 Vested (167 ) 16.12 Nonvested at January 31, 2020 361 16.14 The weighted-average grant date fair value of RSAs granted was $16.48 , $17.22 and $17.47 during the years ended January 31, 2020 , 2019 and 2018 . The total fair value of RSAs vested was $3.8 million , $3.6 million and $3.6 million during the years ended January 31, 2020 , 2019 and 2018 . As of January 31, 2020 , there was $2.7 million of unrecognized compensation cost related to nonvested RSAs that is expected to be recognized over a weighted-average period of 1.9 years. Restricted Stock Units ("RSUs") The Company grants RSUs as part of its long-term incentive compensation to certain employees of the Company in our European operations. The fair value of these awards is determined based on the closing market price of the Company's stock on the date of grant. The RSUs primarily vest over a period of three to six years. The Company recognizes compensation expense ratably over the vesting period of the award. The restricted common stock underlying these awards are not deemed issued or outstanding upon grant, and do not carry any voting or dividend rights. The following table summarizes RSU activity for the year ended January 31, 2020 : Shares Weighted Average Grant Date Fair Value (in thousands) Nonvested at January 31, 2019 5 $ 14.19 Granted 11 17.79 Vested (2 ) 13.53 Nonvested at January 31, 2020 14 $ 17.06 The weighted-average grant date fair value of RSUs granted was $17.79 and $17.58 for the fiscal years ended January 31, 2020 and 2019 . There were no RSUs granted during fiscal 2019. As of January 31, 2020 , there was $0.2 million of unrecognized compensation cost related to nonvested RSUs that is expected to be recognized over a weighted-average period of 2.2 years. During the year ended January 31, 2019 , the Company modified certain of its RSU agreements to require the settlement of all future vested awards to be paid in cash in an amount equal to the number of vested awards multiplied by the stock price of the Company on the date of vesting. Due to the cash settlement provision, these awards became liability-classified share-based payments on the modification date. The accounting for this modification did not have a material impact on the Company's consolidated statement of operations or financial position. Long-Term Cash Incentive Awards The Company grants long-term cash incentive awards as part of its long-term incentive compensation to certain international employees of the Company. The awards vest over a period of approximately four years and entitle the award recipient to a cash payment on the vesting date equal to the number of vested shares multiplied by the stock price of the Company on the date of vesting. These awards are liability-classified share-based payment awards in which fair value of the award is remeasured at each period until the liability is settled. Fair value of these awards is determined based on the closing price of the Company's stock as of the end of each reporting period. Changes in the fair value of the liability are recognized as compensation cost over the requisite service period. The percentage of the fair value that is accrued as compensation cost at the end of each period is equal to the percentage of the requisite service that has been rendered at that date. The following table summarizes activity for long-term cash incentive awards for the year ended January 31, 2020: Shares Weighted Average Grant Date Fair Value (in thousands) Nonvested at January 31, 2019 24 $ 16.22 Granted 17 16.63 Forfeited (3 ) 16.07 Vested (11 ) 16.65 Nonvested at January 31, 2020 27 $ 16.48 The weighted-average grant date fair value of long-term cash incentive awards granted was $16.63 during the year ended January 31, 2020 . As of January 31, 2020 , based on the Company's stock price on that day, there was $0.2 million of unrecognized compensation cost related to nonvested awards that is expected to be recognized over a weighted-average period of 1.3 years.</t>
  </si>
  <si>
    <t>ACCUMULATED OTHER COMPREHENSIVE INCOME (Notes)</t>
  </si>
  <si>
    <t>Schedule of Accumulated Other Comprehensive Income (Loss) [Table Text Block]</t>
  </si>
  <si>
    <t>ACCUMULATED OTHER COMPREHENSIVE INCOME (LOSS) The following is a summary of the changes in accumulated other comprehensive income (loss), by component, for the fiscal years ended January 31, 2020 , 2019 and 2018 : Foreign Currency Translation Adjustment Net Investment Hedging Instruments, Unrealized Gain Cash Flow Hedging Instruments, Unrealized Gain (Loss) Total Accumulated Other Comprehensive Income (Loss) (in thousands) Balance, January 31, 2017 $ (6,810 ) $ 2,711 $ (684 ) $ (4,783 ) Other comprehensive income (loss) before reclassifications 2,399 — 48 2,447 Amounts reclassified from accumulated other comprehensive income (loss) — — 1,091 1,091 Total other comprehensive income (loss), before tax 2,399 — 1,139 3,538 Tax effect — — (455 ) (455 ) Total other comprehensive income (loss), net of tax 2,399 — 684 3,083 Balance, January 31, 2018 (4,411 ) 2,711 — (1,700 ) Total other comprehensive loss (640 ) — — (640 ) Balance, January 31, 2019 (5,051 ) 2,711 — (2,340 ) Total other comprehensive loss (880 ) — — (880 ) Balance, January 31, 2020 $ (5,931 ) $ 2,711 $ — $ (3,220 ) Income taxes are not provided for foreign currency translation adjustments arising from permanent investments in international subsidiaries. Reclassifications are made to avoid double counting in comprehensive income (loss) items that are also recorded as part of net income (loss). Reclassification amounts from cash flow hedging instruments for the year ended January 31, 2018 are recorded in floorplan interest expense in the consolidated statements of operations. The tax effect of these reclassifications, recognized as a tax benefit in the amount of $0.4 million for the year ended January 31, 2018, are recorded in provision for (benefit from) income taxes in the consolidated statements of operations.</t>
  </si>
  <si>
    <t>EMPLOYEE BENEFIT PLANS</t>
  </si>
  <si>
    <t>Retirement Benefits [Abstract]</t>
  </si>
  <si>
    <t>EMPLOYEE BENEFIT PLANS The Company has a 401(k) profit-sharing plan ("401(k) Plan") for full-time employees at least 19 years of age. The Company matches 50% of the first 6% of participating employees' contributions. In addition, the Company may make a discretionary contribution to the 401(k) Plan as determined by the Board of Directors, with a maximum amount equal to the amount allowed under the IRS regulations. The Company recognized expense for contributions made to the 401(k) Plan totaling $3.0 million , $2.7 million and $2.5 million for the years ended January 31, 2020 , 2019 and 2018 . All amounts contributed during these years reflected matching contributions, as no discretionary contributions were made by the Company to the 401(k) Plan.</t>
  </si>
  <si>
    <t>BUSINESS COMBINATIONS</t>
  </si>
  <si>
    <t>Business Combinations [Abstract]</t>
  </si>
  <si>
    <t>NOTE 23 - BUSINESS COMBINATIONS Fiscal 2020 On January 1, 2019, the Company, through its German subsidiary, acquired certain assets of ESB Agrartechnik GmbH ("ESB"). ESB is a full-service agriculture equipment dealership in Eastern Germany. The Company's acquisition of ESB further expands its presence in the German market. The total consideration transferred for the acquired business was $3.0 million paid in cash. This acquisition was recognized in the fiscal year ended January 31, 2020 as the acquisition occurred within the Company's International segment in which all entities maintain a calendar year reporting period. On October 1, 2019, the Company acquired certain assets of Uglem-Ness Co. The acquired business consists of one Case IH agriculture equipment store in Northwood, North Dakota. The service area is contiguous to the Company's existing locations in Grand Forks and Casselton, North Dakota and Ada, Minnesota. The total consideration transferred for the acquired business was $10.9 million paid in cash, including the acquired real estate, which was finalized in January 2020 for $2.1 million . In connection with the acquisition, the Company acquired from CNH Industrial and certain other manufacturers equipment and parts inventory previously owned by Uglem-Ness Co. Upon acquiring such inventories, the Company has been offered floorplan financing by the respective manufacturers. In total, the Company acquired inventory and recognized a corresponding financing liability of $7.4 million . The recognition of these inventories and the associated financing liabilities are not included as part of the accounting for the business combination. Fiscal 2019 On July 2, 2018, the Company acquired all interests of two commonly-controlled companies, AGRAM Landtechnikvertrieb GmbH and AGRAM Landtechnik Rollwitz GmbH (collectively "AGRAM"), for $19.2 million in cash consideration. Founded in 1990, AGRAM is a CaseIH and Steyr dealership complex consisting of four agriculture dealership locations in the following cities of Germany: Altranft, Burkau, Gutzkow, and Rollwitz. Our acquisition of these entities provided the Company the opportunity to expand its international presence into the large, well-established German market. Purchase Price Allocation Each of the above acquisitions has been accounted for under the acquisition method of accounting, which requires the Company to estimate the acquisition date fair value of the assets acquired and liabilities assumed. The accounting for all business combinations is complete as of January 31, 2020. The following table presents the aggregate purchase price allocations for all acquisitions completed during the fiscal years ended January 31, 2020 and 2019: Year Ended January 31, 2020 2019 (in thousands) Assets acquired: Cash $ — $ 3,857 Receivables 440 5,340 Inventories 6,466 21,725 Prepaid expenses and other — 887 Property and equipment 3,810 3,512 Intangible assets 1,973 1,944 Goodwill 1,198 924 Other — 61 13,887 38,250 Liabilities Assumed: Accounts payable — 1,553 Floorplan payable — 13,820 Deferred revenue — 85 Accrued expenses and other — 1,279 Long-term debt — 1,725 Deferred income taxes — 632 — 19,094 Net assets acquired $ 13,887 $ 19,156 Goodwill recognized by segment: Agriculture $ 699 $ — Construction — — International 499 924 Goodwill expected to be deductible for tax purposes 1,198 — The recognition of goodwill in the above business combinations arose from the acquisition of an assembled workforce and anticipated synergies expected to be realized. For business combinations occurring during the year ended January 31, 2020, the Company recognized, in the aggregate, a customer relationship intangible asset of $0.2 million , a non-competition intangible asset of $0.1 million , and a distribution rights intangible asset of $1.6 million . For business combinations occurring during the year ended January 31, 2019, the Company recognized a customer relationship intangible asset of $0.1 million and a distribution right intangible asset of $1.8 million . The acquired non-competition and customer relationship intangible assets are being amortized over periods ranging from three to five years. The distribution rights assets are indefinite-lived intangible assets not subject to amortization, but are tested for impairment annually, or more frequently upon the occurrence of certain events or when circumstances indicate that impairment may be present. The Company estimated the fair value of these intangible assets using a multi-period excess earnings model, an income approach. Acquisition related costs were not material for the fiscal years ended January 31, 2020 and 2019, and have been expensed as incurred and recognized as operating expenses in the consolidated statements of operations.</t>
  </si>
  <si>
    <t>FAIR VALUE OF FINANCIAL INSTRUMENTS</t>
  </si>
  <si>
    <t>Fair Value Disclosures [Abstract]</t>
  </si>
  <si>
    <t>FAIR VALUE OF FINANCIAL INSTRUMENTS As of January 31, 2020 and 2019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January 31, 2020 , April 30, 2019 and January 31, 2019 as part of its long-lived asset impairment testing. The estimated fair value of such assets as of January 31, 2020 , and January 31, 2019 was $2.8 million and $0.9 million . Fair value was determined by utilizing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be approximately zero, as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20 and 2019 . The following table provides details on the Senior Convertible Notes as of January 31, 2019 . During fiscal 2020, the Company paid off the remaining Senior Convertible Notes. The difference between the face value and the carrying value of these notes is the result of the allocation between the debt and equity components, and unamortized debt issuance costs (see Note 11). Fair value of the Senior Convertible Notes was estimated based on Level 2 fair value inputs. January 31, 2019 Estimated Fair Value Carrying Value Face Value (in thousands) Senior convertible notes $ 45,644 $ 45,249 $ 45,644</t>
  </si>
  <si>
    <t>SEGMENT INFORMATION AND OPERATING RESULTS</t>
  </si>
  <si>
    <t>Segment Reporting [Abstract]</t>
  </si>
  <si>
    <t>SEGMENT INFORMATION AND OPERATING RESULTS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International segment sells, services, and rents machinery, and related parts and attachments, for uses ranging from large-scale farming and construction to home and garden use to customers in Eastern Europe. Revenue generated from sales to customers outside of the United States was $236.1 million , $232.7 million and $208.9 million for the years ended January 31, 2020 , 2019 and 2018 . As of January 31, 2020 and 2019 , $11.4 million and $12.3 million of the Company's long-lived assets were held in its European subsidiarie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Certain financial information for each of the Company's business segments is set forth below. Year Ended January 31, 2020 2019 2018 (in thousands) Revenue Agriculture $ 749,042 $ 726,793 $ 689,854 Construction 320,034 301,989 293,860 International 236,095 232,723 208,892 Total $ 1,305,171 $ 1,261,505 $ 1,192,606 Income (Loss) Before Income Taxes Agriculture $ 18,036 $ 16,799 $ (3,678 ) Construction (2,290 ) (4,400 ) (7,278 ) International 504 5,160 2,205 Segment income (loss) before income taxes 16,250 17,559 (8,751 ) Shared Resources (1,598 ) (1,405 ) (5,688 ) Total $ 14,652 $ 16,154 $ (14,439 ) Total Impairment Agriculture $ 2,807 $ 886 $ 175 Construction 957 1,114 498 International — 156 — Total $ 3,764 $ 2,156 $ 673 Restructuring Costs Agriculture $ — $ 441 $ 6,886 Construction — (27 ) 2,093 International — — 62 Segment impairment — 414 9,041 Shared Resources — — 1,458 Total $ — $ 414 $ 10,499 Interest Income Agriculture $ 54 $ 84 $ 164 Construction 217 234 314 International 44 81 9 Segment interest income 315 399 487 Shared Resources 16 (73 ) 9 Total $ 331 $ 326 $ 496 Interest Expense Agriculture $ 5,142 $ 4,272 $ 5,781 Construction 7,221 6,308 7,750 International 3,504 3,313 2,510 Segment interest expense 15,867 13,893 16,041 Shared Resources (6,061 ) (19 ) 958 Total $ 9,806 $ 13,874 $ 16,999 Year Ended January 31, 2020 2019 2018 (in thousands) Depreciation and Amortization Agriculture $ 5,095 $ 4,997 $ 5,411 Construction 12,537 13,652 14,297 International 2,402 1,804 1,366 Segment depreciation and amortization 20,034 20,453 21,074 Shared Resources 8,033 3,152 4,031 Total $ 28,067 $ 23,605 $ 25,105 Capital Expenditures Agriculture $ 4,699 $ 2,473 $ 2,950 Construction 15,713 7,012 20,080 International 1,768 1,944 1,332 Segment capital expenditures 22,180 11,429 24,362 Shared Resources 2,836 522 1,753 Total $ 25,016 $ 11,951 $ 26,115 January 31, 2020 January 31, 2019 Total Assets (in thousands) Agriculture $ 444,942 $ 316,224 Construction 275,645 227,261 International 191,513 170,187 Segment assets 912,100 713,672 Shared Resources 63,243 78,766 Total $ 975,343 $ 792,438</t>
  </si>
  <si>
    <t>SELECTED QUARTERLY FINANCIAL DATA (Unaudited)</t>
  </si>
  <si>
    <t>Quarterly Financial Information Disclosure [Abstract]</t>
  </si>
  <si>
    <t>SELECTED QUARTERLY FINANCIAL DATA (Unaudited) The following reflects selected quarterly financial information for fiscal years 2020 and 2019 . 2020 2019 First quarter Second quarter Third quarter Fourth quarter First quarter Second quarter Third quarter Fourth quarter (in thousands, except per share data) Revenue $ 278,292 $ 314,981 $ 360,936 $ 350,964 $ 243,714 $ 297,231 $ 360,913 $ 359,647 Gross Profit 53,900 64,027 71,774 61,118 47,558 58,901 69,542 55,585 Net Income (Loss) (445 ) 5,511 8,214 673 (1,588 ) 5,180 10,776 (2,160 ) Earnings (Loss) per Share-Basic (0.02 ) 0.25 0.37 0.03 (0.07 ) 0.23 0.49 (0.10 ) Earnings (Loss) per Share-Diluted (0.02 ) 0.25 0.37 0.03 (0.07 ) 0.23 0.48 (0.10 ) In the fourth quarter of fiscal 2020, the Company recognized an income tax benefit of $4.6 million from the release of the U.S. valuation allowance previously recognized for deferred tax assets. Further details of these tax matters are discussed in Note 18.</t>
  </si>
  <si>
    <t>SUBSEQUENT EVENTS</t>
  </si>
  <si>
    <t>Subsequent Events [Abstract]</t>
  </si>
  <si>
    <t>SUBSEQUENT EVENTS On January 31, 2020, the Company entered into a definitive purchase agreement to acquire HorizonWest Inc., which owns a three store CaseIH agriculture dealership complex in Scottsbluff and Sidney, Nebraska and Torrington, Wyoming. In its most recent fiscal year, HorizonWest generated revenue of approximately $26 million . The Company expects to close the acquisition in May 2020. Effective March 23, 2020, the Company announced it would temporarily prevent public access to its stores in response to the increased impact from novel coronavirus (COVID-19). While customers temporarily do not have access to our facilities, we are fully staffed; and we are using technology, mobile service fleets and alternative delivery solutions to provide equipment, parts, service and rental to our customers. While this is expected to be temporary, the current circumstances are dynamic. The impacts of COVID-19 on our business operations, financial results, and on customer demand cannot be reasonably estimated at this time. On April 3, 2020 , the Company entered into a Third Amended and Restated Credit Agreement, arranged by Bank of America, with a syndicate of lenders consisting of Wells Fargo, Regions, BBVA, Sterling National Bank and AgCountry Farm Credit. The new credit agreement provides for an aggregate $250 million financing commitment by the lenders, consisting of an aggregate floorplan financing commitment of $185 million and an aggregate working capital commitment of $65 million . Loans under the new credit facility will carry an initial effective interest rate equal to LIBOR plus an applicable margin of 1.5% per annum, based on the Company’s liquidity position. The terms of the new agreement are similar to those in the previous credit facility, but favorably impacted by the increased advanced rates adding to the Company's excess availability. In conjunction with entering into the new credit agreement, the Company repaid in full all debt outstanding under its previous Wells Fargo Credit Agreement, which was to mature in October, 2020.</t>
  </si>
  <si>
    <t>Schedule II-Valuation and Qualifying Accounts and Reserves</t>
  </si>
  <si>
    <t>SEC Schedule, 12-09, Valuation and Qualifying Accounts [Abstract]</t>
  </si>
  <si>
    <t>Schedule II—Valuation and Qualifying Accounts and Reserves Titan Machinery Inc. Classification Beginning Balance Additions Charged to Expenses Additions from Business Combinations Deductions for Write-offs, Net of Recoveries Foreign Currency Translation Adjustments Ending Balance (in thousands) Valuation reserve deduction from receivables: Year Ended January 31, 2020 $ 3,528 $ 2,497 $ — $ (872 ) $ (30 ) $ 5,123 Year Ended January 31, 2019 2,951 835 958 (1,173 ) (43 ) 3,528 Year Ended January 31, 2018 3,630 2,333 — (3,138 ) 126 2,951</t>
  </si>
  <si>
    <t>BUSINESS ACTIVITY AND SIGNIFICANT ACCOUNTING POLICIES (Policies)</t>
  </si>
  <si>
    <t>Nature of Business</t>
  </si>
  <si>
    <t>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orth Dakota, South Dakota, Wisconsin and Wyoming, and its European stores are located in Bulgaria, Germany, Romania, Serbia and Ukraine.</t>
  </si>
  <si>
    <t>Seasonality</t>
  </si>
  <si>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t>
  </si>
  <si>
    <t>Principles of Consolidation</t>
  </si>
  <si>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0 that would have materially affected the consolidated financial position, results of operations or cash flows.</t>
  </si>
  <si>
    <t>Reclassification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Concentrations of Credit Risk</t>
  </si>
  <si>
    <t>Concentrations of Credit Risk The Company's sales are to agricultural and construction equipment customers principally in the U.S.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t>
  </si>
  <si>
    <t>Concentrations in Operations</t>
  </si>
  <si>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t>
  </si>
  <si>
    <t>Receivables and Credit Policy</t>
  </si>
  <si>
    <t>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 xml:space="preserve">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t>
  </si>
  <si>
    <t>Property and Equipment</t>
  </si>
  <si>
    <t>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t>
  </si>
  <si>
    <t>Intangible Assets</t>
  </si>
  <si>
    <t>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t>
  </si>
  <si>
    <t>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0 ,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9.4 million . In light of these circumstances, the Company performed step one of the long-lived asset impairment analysis for these assets and concluded that the carrying value was not recoverable. Accordingly, the Company performed step two of the impairment analysis and estimated the fair value of the assets using an income approach. The Company recognized total impairment charges of $3.1 million , of which $2.3 million related to the Agriculture segment and $0.8 million related to the Construction segment. All impairment charges recognized are included in the Impairment of Long-Lived Assets amount in the consolidated statements of operations. We performed similar impairment analyses at the end of fiscal 2019 and 2018 . The Company recognized impairment charges totaling $2.2 million on long-lived assets during the year ended January 31, 2019 , of which $0.9 million related to the Agriculture segment, $1.1 million related to the Construction segment, and $ 0.2 million related to the International segment. The Company recognized impairment charges totaling $0.7 million on long-lived assets during the year ended January 31, 2018 , of which $0.2 million related to the Agriculture segment and $0.5 million related to the Construction segment.</t>
  </si>
  <si>
    <t>Derivative Instruments</t>
  </si>
  <si>
    <t>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Revenue Recognition</t>
  </si>
  <si>
    <t xml:space="preserve"> REVENUE The following tables present our revenue disaggregated by revenue source and segment for the years ended January 31, 2020 and 2019: Year Ended January 31, 2020 Agriculture Construction International Total (in thousands) Equipment $ 535,792 $ 194,675 $ 186,735 $ 917,202 Parts 141,093 52,160 40,964 234,217 Service 66,158 26,189 6,818 99,165 Other 2,989 2,895 264 6,148 Revenue from contracts with customers 746,032 275,919 234,781 1,256,732 Rental 3,010 44,115 1,314 48,439 Total revenues $ 749,042 $ 320,034 $ 236,095 $ 1,305,171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Deferred revenue from contracts with customers totaled $39.5 million and $44.9 million as of January 31, 2020 and January 31, 2019 . Our deferred revenue most often increases in the fourth quarter of each fiscal year, due to a higher level of customer down payments or prepayments. In the fourth quarter of the fiscal year, longer time periods between customer payments and delivery of the equipment occur. The decrease in deferred revenue from January 31, 2019 to January 31, 2020 was primarily due to lower new equipment sales activity during the fourth quarter of fiscal 2020. During the year ended January 31, 2020 , the Company recognized substantially all of the revenue that was included in the deferred revenue balance as of January 31, 2019 . No material amount of revenue was recognized during the year ended January 31, 2020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Advertising Costs</t>
  </si>
  <si>
    <t>dvertising Costs Costs incurred for producing and distributing advertising are expensed as incurred. Advertising expense amounted to $2.2 million , $2.1 million and $2.2 million for the years ended January 31, 2020 , 2019 and 2018 .</t>
  </si>
  <si>
    <t>Comprehensive Income and Foreign Currency Matters</t>
  </si>
  <si>
    <t xml:space="preserve">omprehensive Income and Foreign Currency Matters For the Company, comprehensive income (loss) represents net income adjusted for foreign currency translation adjustments and unrealized gains or losses on cash flow hedging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income and other income (expense) in its consolidated statements of operations, a net foreign currency transaction gain of $0.4 million and $1.2 million for the years ended January 31, 2020 and 2018 , respectively, and a net foreign currency transaction loss of $0.9 million for the year ended January 31, 2019 . </t>
  </si>
  <si>
    <t>Stock-Based Compensation</t>
  </si>
  <si>
    <t>Business Combinations</t>
  </si>
  <si>
    <t>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si>
  <si>
    <t>Exit and Disposal Costs</t>
  </si>
  <si>
    <t>Segment Reporting</t>
  </si>
  <si>
    <t xml:space="preserve">egment Reporting The Company operates its business in three reportable segments, the Agriculture, Construction and International segments. </t>
  </si>
  <si>
    <t>Recent Accounting Guidance</t>
  </si>
  <si>
    <t>Recent Accounting Guidance Accounting guidance adopted In March 2016, the FASB amended authoritative guidance on stock-based compensation through the issuance of ASU 2016-09 which is codified in ASC 718, Compensation - Stock Compensation . The amended guidance changes the accounting for certain aspects of share-based payments, including the income tax consequences, forfeitures, classification of awards as either equity or liabilities, and classification on the statements of cash flows. The Company adopted this guidance on February 1, 2017. Under the new guidance, the Company elected to account for forfeitures of share based instruments as they occur, as compared to the previous guidance under which the Company estimated the number of forfeitures. The Company applied the accounting change on a modified retrospective basis as a cumulative-effect adjustment to retained earnings as of February 1, 2017. The following table summarizes the impact to the Company’s consolidated balance sheet: As of February 1, 2017 Balance Sheet Classification Additional paid-in capital Deferred income tax liability Retained earnings (in thousands) Increase (Decrease) Impact of cumulative-effect adjustment from adoption of ASU 2016-09 $ 2,087 $ (835 ) $ (1,252 ) In February 2016, the Financial Accounting Standards Board ("FASB") issued a new leasing standard applicable for lessees and lessors and codified in Accounting Standards Codification 842, Leases, ("ASC 842") to increase transparency and comparability among organizations. Most prominent among the changes in the standard is the recognition on the balance sheet by a lessee of right-of-use assets and lease liabilities for most leases. The standard also requires new disclosures to help financial statement users better understand the amount, timing, and uncertainty of cash flows arising from lease activities. This guidance was effective for reporting periods beginning after December 15, 2018. The Company adopted the leasing guidance on February 1, 2019 using a prospective transition method at the adoption date and recognized a cumulative-effect adjustment to the opening balance of retained earnings as a result of adoption. Under this method of adoption, prior period amounts are not adjusted and will continue to be reported under accounting standards in effect for those periods. The Company elected the package of practical expedients afforded under the guidance, which applies to leases that commenced prior to adoption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included the lease term as defined under former leasing guidance to capitalize the right-of-use asset and lease liability upon adoption. The Company identified new, and updated existing, internal controls and processes to ensure compliance with the new standard, but such modifications were not deemed to be material to our overall system of internal controls. Adoption of the new standard for leasing transactions in which the Company is the lessee had a material impact on our consolidated balance sheet but did not have an impact on our consolidated statement of operations or cash flows. The most significant impact was the recognition of right-of-use assets and lease liabilities for operating leases, while the accounting for financing leases remained substantially unchanged. We recognized a cumulative-effect adjustment to retained earnings as of February 1, 2019 of $5.5 million primarily resulting from impairment of operating lease right-of-use assets present on the date of adoption, net of the deferred tax impact. The adoption of the new standard for leasing transactions in which the Company is the lessor did not impact our consolidated balance sheet, statement of operations or cash flows. The Company has included the additional disclosures required under ASC 842 in Note 16. Adoption of ASC 842 impacted our consolidated balance sheet as of February 1, 2019 as follows: As Previously Adoption Impact As Reported of ASC 842 Adjusted (in thousands) Increase/(Decrease)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 (a) Capitalization of operating lease assets, net of straight-line rent accrued liabilities, cease-use liabilities, and right-of-use asset impairment present on the date of adoption. (b) As described above under Reclassifications , concurrent with the adoption of ASC 842, the Company elected to reclassify current maturities of finance lease liabilities from Current maturities of long-term debt to Accrued expenses and other and the long-term portion of finance lease liabilities from Long-term debt, less current maturities to Other long-term liabilities in the accompanying consolidated balance sheet as of January 31, 2019 to maintain consistency and comparability between periods presented. (c) Recognition of operating lease liabilities. (d) As described in (b) above, includes the reclassification of current maturities of finance lease liabilities, net of the reclassification of the current portion of cease-use liabilities to Operating lease assets as part of the adoption of ASC 842. (e) Deferred tax impact of adoption, primarily resulting from operating lease right-of-use asset impairment recognized upon adoption, net of the valuation allowance recognized for such deferred tax assets. (f) As described in (b) above, includes the reclassification of finance lease liabilities, net of the ASC 842 adoption impact of reclassifying straight-line rent accrued liabilities and cease-use liabilities, and the cumulative-effect adjustment recognized in retained earnings for gains deferred on previous sale-leaseback transactions. (g) Cumulative-effect adjustment of $6.6 million for operating lease right-of-use asset impairment present on the date of adoption net of the adjustment for deferred gains on previous sale-leaseback transactions of $0.7 million and the deferred tax impact of these adjustments, net of the valuation allowance recognized on such deferred tax assets. Accounting guidance not yet adopted In June 2016, the FASB issued a new standard, codified in ASC 326, that modifies how entities measure credit losses on most financial instruments. The new standard replaces the current "incurred loss" model with an "expected credit loss" model that requires consideration of a broader range of information to estimate expected credit losses over the lifetime of the asset. The new standard is effective for fiscal years, and interim periods within those fiscal years, beginning after December 15, 2019, and will be applied using a modified retrospective approach through a cumulative-effect adjustment to retained earnings as of the effective date to align our credit loss methodology with the new standard. We adopted this standard on February 1, 2020. While we are currently finalizing our evaluation of the impact to our consolidated financial statements of adopting this guidance, we do not anticipate that the guidance will materially impact our consolidated financial statements.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guidance is effective for fiscal years, and interim periods within those fiscal years, beginning after December 15, 2019, and may be applied using either a retrospective or prospective transition approach. We adopted this standard on February 1, 2020 and anticipate applying the prospective transition approach. While we are currently finalizing our evaluation of the impact of adopting this guidance, we anticipate that it will prospectively impact our consolidated financial statements as we expect to incur approximately $2.8 million of costs in fiscal 2021 related to our ERP conversion which will be capitalized, but would have been expensed as incurred under previous accounting guidance.</t>
  </si>
  <si>
    <t>BUSINESS ACTIVITY AND SIGNIFICANT ACCOUNTING POLICIES (Tables)</t>
  </si>
  <si>
    <t>Summary of estimated useful life of property and equipment</t>
  </si>
  <si>
    <t>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20 January 31, 2019 (in thousands) Rental fleet equipment $ 104,133 $ 111,164 Machinery and equipment 22,682 21,646 Vehicles 51,850 42,330 Furniture and fixtures 41,720 40,645 Land, buildings, and leasehold improvements 70,408 63,091 290,793 278,876 Less accumulated depreciation (145,231 ) (139,926 ) $ 145,562 $ 138,950</t>
  </si>
  <si>
    <t>Schedule of New Accounting Pronouncements and Changes in Accounting Principles [Table Text Block]</t>
  </si>
  <si>
    <t>Adoption of ASC 842 impacted our consolidated balance sheet as of February 1, 2019 as follows: As Previously Adoption Impact As Reported of ASC 842 Adjusted (in thousands) Increase/(Decrease)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t>
  </si>
  <si>
    <t>EARNINGS PER SHARE (Tables)</t>
  </si>
  <si>
    <t>Earnings Per Share [Abstract]</t>
  </si>
  <si>
    <t>Schedule of Earnings Per Share, Basic and Diluted [Table Text Block]</t>
  </si>
  <si>
    <t>The following table sets forth the calculation of basic and diluted EPS: Year Ended January 31, 2020 2019 2018 (in thousands, except per share data) Numerator Net income (loss) $ 13,953 $ 12,182 $ (7,049 ) Allocation to participating securities (221 ) (202 ) 141 Net income (loss) attributable to Titan Machinery Inc. common stockholders $ 13,732 $ 11,980 $ (6,908 ) Denominator Basic weighted-average common shares outstanding 21,946 21,809 21,543 Plus: incremental shares from assumed vesting of restricted stock units 7 7 — Diluted weighted-average common shares outstanding 21,953 21,816 21,543 Earnings (Loss) per Share: Basic $ 0.63 $ 0.55 $ (0.32 ) Diluted $ 0.63 $ 0.55 $ (0.32 ) Anti-dilutive shares excluded from diluted weighted-average common shares outstanding: Stock options and restricted stock units — — 95 Shares underlying senior convertible notes (conversion price of $43.17) — 1,057 1,521</t>
  </si>
  <si>
    <t>REVENUE (Tables)</t>
  </si>
  <si>
    <t>Disaggregation of Revenue [Line Items]</t>
  </si>
  <si>
    <t>Disaggregation of Revenue [Table Text Block]</t>
  </si>
  <si>
    <t>REVENUE The following tables present our revenue disaggregated by revenue source and segment for the years ended January 31, 2020 and 2019: Year Ended January 31, 2020 Agriculture Construction International Total (in thousands) Equipment $ 535,792 $ 194,675 $ 186,735 $ 917,202 Parts 141,093 52,160 40,964 234,217 Service 66,158 26,189 6,818 99,165 Other 2,989 2,895 264 6,148 Revenue from contracts with customers 746,032 275,919 234,781 1,256,732 Rental 3,010 44,115 1,314 48,439 Total revenues $ 749,042 $ 320,034 $ 236,095 $ 1,305,171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t>
  </si>
  <si>
    <t>RECEIVABLES (Tables)</t>
  </si>
  <si>
    <t>Schedule of receivables</t>
  </si>
  <si>
    <t xml:space="preserve"> January 31, 2020 January 31, 2019 (in thousands) Trade and unbilled receivables from contracts with customers Trade receivables due from customers $ 36,400 $ 38,827 Trade receivables due from finance companies 12,352 10,265 Unbilled receivables 13,944 11,222 Trade and unbilled receivables from rental contracts Trade receivables 7,381 6,386 Unbilled receivables 861 828 Other receivables Due from manufacturers 5,763 12,950 Other 1,198 550 Total receivables 77,899 81,028 Less allowance for doubtful accounts (5,123 ) (3,528 ) Receivables, net of allowance for doubtful accounts $ 72,776 $ 77,500</t>
  </si>
  <si>
    <t>Impaired Financing Receivables [Table Text Block]</t>
  </si>
  <si>
    <t>The following table presents impairment losses on receivables arising from sales contracts with customers and receivables arising from rental contracts: Year Ended January 31, 2020 Year Ended January 31, 2019 (in thousands) Impairment losses on: Receivables from sales contracts $ 1,373 $ 492 Receivables from rental contracts 1,124 343 $ 2,497 $ 835</t>
  </si>
  <si>
    <t>INVENTORIES (Tables)</t>
  </si>
  <si>
    <t>Schedule of inventory</t>
  </si>
  <si>
    <t xml:space="preserve"> January 31, 2020 January 31, 2019 (in thousands) New equipment $ 358,339 $ 258,081 Used equipment 157,535 158,951 Parts and attachments 79,813 72,760 Work in process 1,707 1,299 $ 597,394 $ 491,091</t>
  </si>
  <si>
    <t>PROPERTY AND EQUIPMENT (Tables)</t>
  </si>
  <si>
    <t>Schedule of property and equipment</t>
  </si>
  <si>
    <t>INTANGIBLE ASSETS AND GOODWILL (Tables)</t>
  </si>
  <si>
    <t>Schedule of Goodwill [Table Text Block]</t>
  </si>
  <si>
    <t>Changes in the carrying amount of goodwill during the years ended January 31, 2020 , 2019 and 2018 are as follows: Agriculture Construction International Total (in thousands) Balance, January 31, 2018 $ 250 $ — $ — $ 250 Arising from business combinations — — 924 924 Foreign currency translation — — (13 ) (13 ) Balance, January 31, 2019 250 — 911 1,161 Arising from business combinations 699 — 499 1,198 Foreign currency translation — — (32 ) (33 ) Balance, January 31, 2020 $ 949 $ — $ 1,378 $ 2,327</t>
  </si>
  <si>
    <t>Summary of intangible assets with finite lives</t>
  </si>
  <si>
    <t>The following is a summary of definite-lived intangible assets as of January 31, 2020 and 2019 : January 31, 2020 January 31, 2019 Cost Accumulated Amortization Net Cost Accumulated Amortization Net (in thousands) (in thousands) Covenants not to compete $ 100 $ (7 ) $ 93 $ 200 $ (138 ) $ 62 Customer relationships 345 (83 ) 262 112 (19 ) 93 $ 445 $ (90 ) $ 355 $ 312 $ (157 ) $ 155</t>
  </si>
  <si>
    <t>Schedule of expected future amortization expense</t>
  </si>
  <si>
    <t xml:space="preserve"> of January 31, 2020 , future amortization expense is expected to be as follows: Fiscal years ending January 31, Amount (in thousands) 2021 $ 110 2022 91 2023 58 2024 58 2025 38 Thereafter — $ 355</t>
  </si>
  <si>
    <t>Schedule of Indefinite-Lived Intangible Assets</t>
  </si>
  <si>
    <t>The Company's indefinite-lived intangible assets consist of distribution rights assets. The following is a summary of distribution rights assets by segment as of January 31, 2020 and 2019 : January 31, 2020 2019 (in thousands) Segment Agriculture $ 6,070 $ 5,050 Construction 72 237 International 1,870 1,805 $ 8,012 $ 7,092</t>
  </si>
  <si>
    <t>FLOORPLAN PAYABLE/LINES OF CREDIT Floorplan Payables and Lines of Credit (Tables)</t>
  </si>
  <si>
    <t>Line of Credit Facility [Line Items]</t>
  </si>
  <si>
    <t>Schedule of Line of Credit Facilities [Table Text Block]</t>
  </si>
  <si>
    <t>As of January 31, 2020 and 2019 , the Company’s outstanding balance of floorplan payables and lines of credit consisted of the following: January 31, 2020 January 31, 2019 (in thousands) CNH Industrial $ 187,690 $ 120,319 Wells Fargo Floorplan Payable Line 82,700 49,100 DLL Finance 30,657 13,432 Other outstanding balances with manufacturers and non-manufacturers 70,725 90,905 $ 371,772 $ 273,756</t>
  </si>
  <si>
    <t>DEFERRED REVENUE (Tables)</t>
  </si>
  <si>
    <t>Deferred Revenue, by Arrangement, Disclosure [Table Text Block]</t>
  </si>
  <si>
    <t>ACCRUED EXPENSES (Tables)</t>
  </si>
  <si>
    <t>Schedule of accrued expenses</t>
  </si>
  <si>
    <t xml:space="preserve"> January 31, 2020 January 31, 2019 (in thousands) Compensation $ 19,732 $ 19,661 Sales, payroll, real estate and value added taxes 5,947 4,698 Insurance 3,336 2,083 Lease residual value guarantees 2,054 2,089 Finance lease liabilities 1,708 — Interest 608 905 Income taxes payable 49 1,574 Other 4,975 4,081 $ 38,409 $ 35,091</t>
  </si>
  <si>
    <t>SENIOR CONVERTIBLE NOTES (Tables) - Senior Convertible Notes</t>
  </si>
  <si>
    <t>Schedule of convertible notes</t>
  </si>
  <si>
    <t>As of January 31, 2019 , the Senior Convertible Notes consisted of the following: January 31, 2019 Principal value $ 45,644 Unamortized debt discount (350 ) Unamortized debt issuance costs (45 ) Carrying value of senior convertible notes $ 45,249 Carrying value of equity component, net of deferred taxes $ 14,923 Conversion rate (shares of common stock per $1,000 principal amount of notes) 23.1626 Conversion price (per share of common stock) $ 43.17</t>
  </si>
  <si>
    <t>Senior Convertible Notes Interest Expense</t>
  </si>
  <si>
    <t>The Company recognized interest expense associated with its Senior Convertible Notes as follows: Year Ended January 31, 2020 2019 2018 (in thousands) Cash Interest Expense Coupon interest expense $ 421 $ 2,014 $ 2,782 Noncash Interest Expense Amortization of debt discount 350 1,626 2,104 Amortization of transaction costs 45 216 290 $ 816 $ 3,856 $ 5,176</t>
  </si>
  <si>
    <t>LONG-TERM DEBT (Tables) - Long-Term Debt (excluding senior convertible notes)</t>
  </si>
  <si>
    <t>Summary of long-term debt</t>
  </si>
  <si>
    <t>The following is a summary of long-term debt as of January 31, 2020 and 2019 : January 31, 2020 January 31, 2019 (in thousands) Sale-leaseback financing obligations, interest rates ranging from 3.4% to 10.3% with various maturity dates through December 2030 $ 17,781 $ 19,010 Wells Fargo Credit Agreement - Working Capital Line, interest accrues at a variable rate, ranging from 3.9% to 4.7%, on outstanding balances, requires monthly payments of accrued interest, matures on October 28, 2020 10,000 — Real estate mortgage bearing interest at 5.11%, payable in annual installments of $0.3 million, maturing on May 15, 2039, secured by real estate assets 6,827 — Real estate mortgage bearing interest at 4.62%, payment in monthly installments of $0.04 million with a final payment at maturity of $3.4 million, maturing on June 10, 2024, secured by real estate assets 4,416 — Real estate mortgage bearing interest at 4.40%, payment in monthly installments of $0.01 million with a final payment at maturity of $1.0 million, maturing on January 1, 2027, secured by real estate assets 1,489 — Equipment financing loan, payable in monthly installments over a 72-month term for each funded tranche, bearing interest at 3.89%, secured by vehicle assets 7,468 — Real estate mortgage bearing interest at 2.09%, payable in monthly installments, maturing on June 30, 2026, secured by real estate assets 2,520 2,978 Other long-term debt primarily bearing interest at three-month EURIBOR plus 2.6%, payable in quarterly installments, maturing on January 31, 2021 1,067 755 51,568 22,743 Less current maturities (13,779 ) (2,067 ) $ 37,789 $ 20,676</t>
  </si>
  <si>
    <t>Schedule of long-term debt maturities</t>
  </si>
  <si>
    <t>Long-term debt maturities are as follows: Years Ending January 31, Amounts (in thousands) 2021 $ 13,779 2022 3,695 2023 3,781 2024 3,946 2025 7,398 Thereafter 18,969 $ 51,568</t>
  </si>
  <si>
    <t>STORE CLOSINGS AND REALIGNMENT COST (Tables)</t>
  </si>
  <si>
    <t>Schedule of Restructuring Costs by Type of Cost</t>
  </si>
  <si>
    <t xml:space="preserve"> Year Ended January 31, Cumulative Amount 2019 2018 (in thousands) Lease accrual and termination costs $ 6,095 $ 414 $ 5,681 Termination benefits 5,053 — 5,053 Impairment of fixed assets, net of gains on asset disposition 2,206 — (751 ) Asset relocation and other costs 516 — 516 $ 13,870 $ 414 $ 10,499 Restructuring charges (credits) are summarized by segment in the following table: Year Ended January 31, 2019 2018 (in thousands) Segment Agriculture $ 441 $ 6,886 Construction (27 ) 2,093 International — 62 Shared Resources — 1,458 Total $ 414 $ 10,499</t>
  </si>
  <si>
    <t>Restructuring Reserve Rollforward</t>
  </si>
  <si>
    <t>A reconciliation of the beginning and ending exit cost liability balance associated with our Fiscal 2018 Restructuring Plan is as follows: Lease Accrual &amp; Termination Costs Termination Benefits Total (in thousands) Balance, January 31, 2018 $ 5,393 $ 404 $ 5,797 Exit costs incurred and charged to expense 414 — 414 Exit costs paid (3,428 ) (404 ) (3,832 ) Balance, January 31, 2019 2,379 — 2,379 Reclassified as a reduction of right-of-use lease assets upon adopting ASC 842, Leases (2,379 ) — (2,379 ) Balance, January 31, 2020 $ — — $ — As of January 31, 2019 , $2.2 million of the exit cost liability was included in other long-term liabilities and $0.2 million was included in accrued expenses and other in the consolidated balance sheets. During the year ended January 31, 2019 , the Company paid $3.0 million to terminate the real estate lease agreement for one of the Company's previously closed stores. The termination payment approximated the recorded lease accrual liability and therefore the impact to the consolidated statement of operations was not material.</t>
  </si>
  <si>
    <t>DERIVATIVE INSTRUMENTS (Tables)</t>
  </si>
  <si>
    <t>Schedule of fair value of derivative instruments outstanding</t>
  </si>
  <si>
    <t xml:space="preserve">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
  </si>
  <si>
    <t>Schedule of gains and losses recognized on derivative instruments</t>
  </si>
  <si>
    <t>The following table sets forth the gains and losses recognized in other comprehensive income (loss) ("OCI") and income (loss) related to the Company’s derivative instruments for the years ended January 31, 2020 , 2019 and 2018 . All amounts included in income (loss) in the table below from derivatives designated as hedging instruments relate to reclassifications from accumulated other comprehensive income. Year Ended January 31, 2020 2019 2018 OCI Income OCI Income OCI Income (in thousands) (in thousands) (in thousands) Derivatives Designated as Hedging Instruments: Cash flow hedges: Interest rate swap (a) $ — $ — $ — $ — $ 48 $ (1,091 ) Derivatives Not Designated as Hedging Instruments: Foreign currency contracts (b) — 365 — 1,696 — (1,510 ) Total Derivatives $ — $ 365 $ — $ 1,696 $ 48 $ (2,601 )</t>
  </si>
  <si>
    <t>LEASES (Tables)</t>
  </si>
  <si>
    <t>Lease, Cost [Table Text Block]</t>
  </si>
  <si>
    <t>The components of lease expense were as follows: Classification Twelve Months Ended January 31, 2020 (in thousands) Finance lease cost: Amortization of leased assets Operating expenses $ 1,457 Interest on lease liabilities Other interest expense 554 Operating lease cost Operating expenses &amp; rental and other cost of revenue 21,225 Short-term lease cost Operating expenses 242 Variable lease cost Operating expenses 2,665 Sublease income Interest income and other income (expense) (620 ) $ 25,523</t>
  </si>
  <si>
    <t>Summary of Lease Assets and Liabilities [Table Text Block]</t>
  </si>
  <si>
    <t>Right-of-use lease assets and lease liabilities consist of the following: Classification January 31, 2020 (in thousands) Assets Operating lease assets Operating lease assets $ 88,281 Financing lease assets (a) Property and equipment, net of accumulated depreciation 6,297 Total leases assets $ 94,578 Liabilities Current Operating Current operating lease liabilities $ 12,259 Financing Accrued expenses and other 1,708 Noncurrent Operating Operating lease liabilities 88,387 Financing Other long-term liabilities 4,103 Total lease liabilities $ 106,457</t>
  </si>
  <si>
    <t>Summary of Lease Maturities [Table Text Block]</t>
  </si>
  <si>
    <t>Maturities of lease liabilities as of January 31, 2020 are as follows: Operating Finance Leases Leases Total Fiscal Year Ending January 31, (in thousands) 2021 $ 18,714 $ 2,157 $ 20,871 2022 16,841 1,838 18,679 2023 15,737 1,188 16,925 2024 14,830 448 15,278 2025 13,700 387 14,087 2026 14,013 309 14,322 Thereafter 33,163 1,083 34,246 Total lease payments 126,998 7,410 134,408 Less: Interest 26,352 1,599 27,951 Present value of lease liabilities $ 100,646 $ 5,811 $ 106,457</t>
  </si>
  <si>
    <t>Weighted-Average Lease Term and Discount Rate [Table Text Block]</t>
  </si>
  <si>
    <t>The weighted-average lease term and discount rate as of January 31, 2020 are as follows: Weighted-average remaining lease term (years): Operating leases 7.9 Financing leases 5.4 Weighted-average discount rate: Operating leases 6.1% Financing leases 8.5%</t>
  </si>
  <si>
    <t>Rental Fleet Assets [Table Text Block]</t>
  </si>
  <si>
    <t>Revenue generated from leasing activities is disclosed, by segment, in Note 3. The following is the balance of our dedicated rental fleet assets of our Construction segment as of January 31, 2020 and 2019 , respectively: January 31, 2020 January 31, 2019 (in thousands) (in thousands) Rental fleet equipment $ 104,133 $ 111,164 Less accumulated depreciation 42,076 50,399 $ 62,057 $ 60,765</t>
  </si>
  <si>
    <t>Cash Flow Related to Leases [Table Text Block]</t>
  </si>
  <si>
    <t>Other lease information is as follows: Twelve Months Ended January 31, 2020 (in thousands) Cash paid for amounts included in the measurement of lease liabilities Operating cash flows from operating leases $ 18,176 Operating cash flow from finance leases 553 Financing cash flows from finance leases 1,812 Operating lease assets obtained in exchange for new operating lease liabilities 1,316 Finance lease assets obtained in exchange for new finance lease liabilities 1,333</t>
  </si>
  <si>
    <t>Schedule of minimum future lease payments</t>
  </si>
  <si>
    <t>INCOME TAXES (Tables)</t>
  </si>
  <si>
    <t>Schedule of Income before Income Tax</t>
  </si>
  <si>
    <t>The components of income (loss) before income taxes for the years ended January 31, 2020 , 2019 and 2018 consist of the following: 2020 2019 2018 (in thousands) U.S. $ 14,148 $ 10,994 $ (16,644 ) Foreign 504 5,160 2,205 Total $ 14,652 $ 16,154 $ (14,439 )</t>
  </si>
  <si>
    <t>Schedule of provision for income taxes charged to income</t>
  </si>
  <si>
    <t>The provision for (benefit from) income taxes charged to income for the years ended January 31, 2020 , 2019 and 2018 consists of the following: 2020 2019 2018 (in thousands) Current Federal $ 897 $ (110 ) $ 130 State 116 (189 ) 50 Foreign 1,349 1,760 1,350 Total current taxes 2,362 1,461 1,530 Deferred Federal (375 ) 2,071 (6,247 ) State (1,929 ) (45 ) 270 Foreign 641 485 (2,943 ) Total deferred taxes (1,663 ) 2,511 (8,920 ) $ 699 $ 3,972 $ (7,390 )</t>
  </si>
  <si>
    <t>Schedule of reconciliation of statutory federal income tax rate to the Company's effective rate</t>
  </si>
  <si>
    <t>The reconciliation of the statutory federal income tax rate to the Company's effective rate is as follows: 2020 2019 2018 U.S. statutory rate 21.0 % 21.0 % (33.8 )% Foreign statutory rates 1.0 % 0.6 % 1.4 % State taxes on income net of federal tax benefit 5.8 % 5.6 % (4.3 )% Valuation allowances (36.6 )% (5.2 )% (4.4 )% Impact of Ukraine currency gains or losses 10.5 % 2.0 % 1.0 % U.S. statutory rate reduction — % — % (13.9 )% All other, net 3.1 % 0.6 % 2.8 % 4.8 % 24.6 % (51.2 )%</t>
  </si>
  <si>
    <t>Schedule of net deferred tax assets and liabilities</t>
  </si>
  <si>
    <t>eferred tax assets and liabilities consist of the following as of January 31, 2020 and 2019 : 2020 2019 (in thousands) Deferred tax assets: Inventory allowances $ 3,037 $ 3,598 Intangible assets 2,192 2,670 Net operating losses 4,291 6,266 Accrued liabilities and other 3,533 4,120 Receivables 1,137 740 Stock-based compensation 1,095 1,103 Right of use lease liability 25,325 — Other 452 806 Total deferred tax assets 41,062 19,303 Valuation allowances (2,180 ) (6,727 ) Deferred tax assets, net of valuation allowances $ 38,882 $ 12,576 Deferred tax liabilities: Property and equipment $ (16,752 ) $ (14,433 ) Right of use lease asset (22,038 ) — Senior convertible notes — (88 ) Total deferred tax liabilities $ (38,790 ) $ (14,521 ) Net deferred tax asset (liability) $ 92 $ (1,945 )</t>
  </si>
  <si>
    <t>STOCK-BASED COMPENSATION (Tables)</t>
  </si>
  <si>
    <t>Disclosure of Share-based Compensation Arrangements by Share-based Payment Award [Table Text Block]</t>
  </si>
  <si>
    <t>The following table summarizes activity for long-term cash incentive awards for the year ended January 31, 2020: Shares Weighted Average Grant Date Fair Value (in thousands) Nonvested at January 31, 2019 24 $ 16.22 Granted 17 16.63 Forfeited (3 ) 16.07 Vested (11 ) 16.65 Nonvested at January 31, 2020 27 $ 16.48</t>
  </si>
  <si>
    <t>Schedule of restricted stock award activity</t>
  </si>
  <si>
    <t>The following table summarizes RSA activity for the year ended January 31, 2020 : Shares Weighted Average Grant Date Fair Value (in thousands) Nonvested at January 31, 2019 380 $ 15.88 Granted 174 16.48 Forfeited (26 ) 15.89 Vested (167 ) 16.12 Nonvested at January 31, 2020 361 16.14</t>
  </si>
  <si>
    <t>Summary of restricted stock unit activity</t>
  </si>
  <si>
    <t>The following table summarizes RSU activity for the year ended January 31, 2020 : Shares Weighted Average Grant Date Fair Value (in thousands) Nonvested at January 31, 2019 5 $ 14.19 Granted 11 17.79 Vested (2 ) 13.53 Nonvested at January 31, 2020 14 $ 17.06</t>
  </si>
  <si>
    <t>ACCUMULATED OTHER COMPREHENSIVE INCOME (Tables)</t>
  </si>
  <si>
    <t>BUSINESS COMBINATIONS (Tables)</t>
  </si>
  <si>
    <t>Business Acquisition [Line Items]</t>
  </si>
  <si>
    <t>Schedule of allocations of purchase prices in business combinations</t>
  </si>
  <si>
    <t>The following table presents the aggregate purchase price allocations for all acquisitions completed during the fiscal years ended January 31, 2020 and 2019: Year Ended January 31, 2020 2019 (in thousands) Assets acquired: Cash $ — $ 3,857 Receivables 440 5,340 Inventories 6,466 21,725 Prepaid expenses and other — 887 Property and equipment 3,810 3,512 Intangible assets 1,973 1,944 Goodwill 1,198 924 Other — 61 13,887 38,250 Liabilities Assumed: Accounts payable — 1,553 Floorplan payable — 13,820 Deferred revenue — 85 Accrued expenses and other — 1,279 Long-term debt — 1,725 Deferred income taxes — 632 — 19,094 Net assets acquired $ 13,887 $ 19,156 Goodwill recognized by segment: Agriculture $ 699 $ — Construction — — International 499 924 Goodwill expected to be deductible for tax purposes 1,198 —</t>
  </si>
  <si>
    <t>FAIR VALUE OF FINANCIAL INSTRUMENTS Tables (Tables)</t>
  </si>
  <si>
    <t>Fair Value Measurements, Recurring and Nonrecurring</t>
  </si>
  <si>
    <t xml:space="preserve">As of January 31, 2020 and 2019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
  </si>
  <si>
    <t>Fair Value of Senior Convertible Notes</t>
  </si>
  <si>
    <t>The following table provides details on the Senior Convertible Notes as of January 31, 2019 . During fiscal 2020, the Company paid off the remaining Senior Convertible Notes. The difference between the face value and the carrying value of these notes is the result of the allocation between the debt and equity components, and unamortized debt issuance costs (see Note 11). Fair value of the Senior Convertible Notes was estimated based on Level 2 fair value inputs. January 31, 2019 Estimated Fair Value Carrying Value Face Value (in thousands) Senior convertible notes $ 45,644 $ 45,249 $ 45,644</t>
  </si>
  <si>
    <t>SEGMENT INFORMATION AND OPERATING RESULTS (Tables)</t>
  </si>
  <si>
    <t>Schedule of financial information of business segments</t>
  </si>
  <si>
    <t>Certain financial information for each of the Company's business segments is set forth below. Year Ended January 31, 2020 2019 2018 (in thousands) Revenue Agriculture $ 749,042 $ 726,793 $ 689,854 Construction 320,034 301,989 293,860 International 236,095 232,723 208,892 Total $ 1,305,171 $ 1,261,505 $ 1,192,606 Income (Loss) Before Income Taxes Agriculture $ 18,036 $ 16,799 $ (3,678 ) Construction (2,290 ) (4,400 ) (7,278 ) International 504 5,160 2,205 Segment income (loss) before income taxes 16,250 17,559 (8,751 ) Shared Resources (1,598 ) (1,405 ) (5,688 ) Total $ 14,652 $ 16,154 $ (14,439 ) Total Impairment Agriculture $ 2,807 $ 886 $ 175 Construction 957 1,114 498 International — 156 — Total $ 3,764 $ 2,156 $ 673 Restructuring Costs Agriculture $ — $ 441 $ 6,886 Construction — (27 ) 2,093 International — — 62 Segment impairment — 414 9,041 Shared Resources — — 1,458 Total $ — $ 414 $ 10,499 Interest Income Agriculture $ 54 $ 84 $ 164 Construction 217 234 314 International 44 81 9 Segment interest income 315 399 487 Shared Resources 16 (73 ) 9 Total $ 331 $ 326 $ 496 Interest Expense Agriculture $ 5,142 $ 4,272 $ 5,781 Construction 7,221 6,308 7,750 International 3,504 3,313 2,510 Segment interest expense 15,867 13,893 16,041 Shared Resources (6,061 ) (19 ) 958 Total $ 9,806 $ 13,874 $ 16,999 Year Ended January 31, 2020 2019 2018 (in thousands) Depreciation and Amortization Agriculture $ 5,095 $ 4,997 $ 5,411 Construction 12,537 13,652 14,297 International 2,402 1,804 1,366 Segment depreciation and amortization 20,034 20,453 21,074 Shared Resources 8,033 3,152 4,031 Total $ 28,067 $ 23,605 $ 25,105 Capital Expenditures Agriculture $ 4,699 $ 2,473 $ 2,950 Construction 15,713 7,012 20,080 International 1,768 1,944 1,332 Segment capital expenditures 22,180 11,429 24,362 Shared Resources 2,836 522 1,753 Total $ 25,016 $ 11,951 $ 26,115 January 31, 2020 January 31, 2019 Total Assets (in thousands) Agriculture $ 444,942 $ 316,224 Construction 275,645 227,261 International 191,513 170,187 Segment assets 912,100 713,672 Shared Resources 63,243 78,766 Total $ 975,343 $ 792,438</t>
  </si>
  <si>
    <t>SELECTED QUARTERLY FINANCIAL DATA (Unaudited) (Tables)</t>
  </si>
  <si>
    <t>Schedule of quarterly financial information</t>
  </si>
  <si>
    <t xml:space="preserve">The following reflects selected quarterly financial information for fiscal years 2020 and 2019 . 2020 2019 First quarter Second quarter Third quarter Fourth quarter First quarter Second quarter Third quarter Fourth quarter (in thousands, except per share data) Revenue $ 278,292 $ 314,981 $ 360,936 $ 350,964 $ 243,714 $ 297,231 $ 360,913 $ 359,647 Gross Profit 53,900 64,027 71,774 61,118 47,558 58,901 69,542 55,585 Net Income (Loss) (445 ) 5,511 8,214 673 (1,588 ) 5,180 10,776 (2,160 ) Earnings (Loss) per Share-Basic (0.02 ) 0.25 0.37 0.03 (0.07 ) 0.23 0.49 (0.10 ) Earnings (Loss) per Share-Diluted (0.02 ) 0.25 0.37 0.03 (0.07 ) 0.23 0.48 (0.10 ) </t>
  </si>
  <si>
    <t>BUSINESS ACTIVITY AND SIGNIFICANT ACCOUNTING POLICIES (Details) - USD ($) $ in Millions</t>
  </si>
  <si>
    <t>Period from the invoice date within which trade accounts receivable due from customers</t>
  </si>
  <si>
    <t>90 days</t>
  </si>
  <si>
    <t>Impairment of Long-Lived Assets Held-for-use</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Equipment [Member] | Minimum</t>
  </si>
  <si>
    <t>Rental Fleet Equipment [Member] | Maximum</t>
  </si>
  <si>
    <t>Stores Remaining Open [Member]</t>
  </si>
  <si>
    <t>Agriculture [Member]</t>
  </si>
  <si>
    <t>Agriculture [Member] | Stores Remaining Open [Member]</t>
  </si>
  <si>
    <t>Construction [Member]</t>
  </si>
  <si>
    <t>Construction [Member] | Stores Remaining Open [Member]</t>
  </si>
  <si>
    <t>International [Member]</t>
  </si>
  <si>
    <t>BUSINESS ACTIVITY AND SIGNIFICANT ACCOUNTING POLICIES (Details 2) - USD ($) $ in Millions</t>
  </si>
  <si>
    <t>Covenants not to compete | Minimum</t>
  </si>
  <si>
    <t>Expected period of benefit</t>
  </si>
  <si>
    <t>Covenants not to compete | Maximum</t>
  </si>
  <si>
    <t>Stores Remaining Open [Member] | Agriculture [Member]</t>
  </si>
  <si>
    <t>Stores Remaining Open [Member] | Construction [Member]</t>
  </si>
  <si>
    <t>BUSINESS ACTIVITY AND SIGNIFICANT ACCOUNTING POLICIES (Details 3) - USD ($) $ in Millions</t>
  </si>
  <si>
    <t>Fair Value, Assets and Liabilities Measured on Recurring and Nonrecurring Basis</t>
  </si>
  <si>
    <t>Agriculture</t>
  </si>
  <si>
    <t>Failed Step 1</t>
  </si>
  <si>
    <t>Carrying Value of Long-Lived Assets Analyzed for Impairment</t>
  </si>
  <si>
    <t>Stores Remaining Open</t>
  </si>
  <si>
    <t>Stores Remaining Open | Agriculture</t>
  </si>
  <si>
    <t>Stores Remaining Open | Construction [Member]</t>
  </si>
  <si>
    <t>BUSINESS ACTIVITY AND SIGNIFICANT ACCOUNTING POLICIES (Details 4) - $ / shares shares in Thousands</t>
  </si>
  <si>
    <t>Stock Options</t>
  </si>
  <si>
    <t>Anti-dilutive shares excluded from diluted weighted-average common shares outstanding:</t>
  </si>
  <si>
    <t>Convertible Notes</t>
  </si>
  <si>
    <t>Conversion price (per share of common stock)</t>
  </si>
  <si>
    <t>BUSINESS ACTIVITY AND SIGNIFICANT ACCOUNTING POLICIES (Details 5) - USD ($) $ in Thousands</t>
  </si>
  <si>
    <t>Lessor Accounting</t>
  </si>
  <si>
    <t>Property and equipment, net</t>
  </si>
  <si>
    <t>Accumulated depreciation</t>
  </si>
  <si>
    <t>BUSINESS ACTIVITY AND SIGNIFICANT ACCOUNTING POLICIES (Details 6) $ in Millions</t>
  </si>
  <si>
    <t>Jan. 31, 2020USD ($)segment</t>
  </si>
  <si>
    <t>Jan. 31, 2019USD ($)</t>
  </si>
  <si>
    <t>Jan. 31, 2018USD ($)</t>
  </si>
  <si>
    <t>Advertising Expense | $</t>
  </si>
  <si>
    <t>Number of Reportable Segments | segment</t>
  </si>
  <si>
    <t>BUSINESS ACTIVITY AND SIGNIFICANT ACCOUNTING POLICIES (Details 7) - USD ($) $ in Millions</t>
  </si>
  <si>
    <t>Net foreign currency transaction gain (loss)</t>
  </si>
  <si>
    <t>BUSINESS ACTIVITY AND SIGNIFICANT ACCOUNTING POLICIES (Details 8) - USD ($) $ in Thousands</t>
  </si>
  <si>
    <t>Feb. 01, 2019</t>
  </si>
  <si>
    <t>Feb. 01, 2017</t>
  </si>
  <si>
    <t>New Accounting Pronouncements or Change in Accounting Principle</t>
  </si>
  <si>
    <t>Cumulative Effect of New Accounting Principle in Period of Adoption</t>
  </si>
  <si>
    <t>New Accounting Pronouncement or Change in Accounting Principle, Cumulative Effect of Change on Equity or Net Assets</t>
  </si>
  <si>
    <t>Notes and Loans Payable, Current</t>
  </si>
  <si>
    <t>Accrued Liabilities, Current</t>
  </si>
  <si>
    <t>Notes and Loans, Noncurrent</t>
  </si>
  <si>
    <t>Deferred Tax Liabilities, Net, Noncurrent</t>
  </si>
  <si>
    <t>Other Liabilities, Noncurrent</t>
  </si>
  <si>
    <t>Retained Earnings (Accumulated Deficit)</t>
  </si>
  <si>
    <t>New Accounting Pronouncement or Change in Accounting Principle, Effect of Adoption, Quantification</t>
  </si>
  <si>
    <t>Accounting Standards Update 2016-02 [Member]</t>
  </si>
  <si>
    <t>Other Accrued Liabilities</t>
  </si>
  <si>
    <t>Other Long-term Debt</t>
  </si>
  <si>
    <t>Adjustments for New Accounting Pronouncement</t>
  </si>
  <si>
    <t>Retained Earnings [Member]</t>
  </si>
  <si>
    <t>Retained Earnings [Member] | Adjustments for New Accounting Pronouncement</t>
  </si>
  <si>
    <t>Restatement Adjustment [Member]</t>
  </si>
  <si>
    <t>Previously Reported [Member]</t>
  </si>
  <si>
    <t>EARNINGS PER SHARE (Details) - USD ($) $ / shares in Units, shares in Thousands, $ in Thousands</t>
  </si>
  <si>
    <t>3 Months Ended</t>
  </si>
  <si>
    <t>Oct. 31, 2019</t>
  </si>
  <si>
    <t>Apr. 30, 2019</t>
  </si>
  <si>
    <t>Oct. 31, 2018</t>
  </si>
  <si>
    <t>Jul. 31, 2018</t>
  </si>
  <si>
    <t>Apr. 30, 2018</t>
  </si>
  <si>
    <t>Net Income (Loss), Including Portion Attributable to Noncontrolling Interest</t>
  </si>
  <si>
    <t>Participating Securities, Distributed and Undistributed Earnings (Loss), Basic</t>
  </si>
  <si>
    <t>Net Income (Loss) Available to Common Stockholders, Basic</t>
  </si>
  <si>
    <t>Weighted Average Number Diluted Shares Outstanding Adjustment</t>
  </si>
  <si>
    <t>Weighted Average Number of Shares Outstanding, Diluted</t>
  </si>
  <si>
    <t>Convertible Debt Securities [Member]</t>
  </si>
  <si>
    <t>Antidilutive Securities Excluded from Computation of Earnings Per Share, Amount</t>
  </si>
  <si>
    <t>Share-based Payment Arrangement, Option [Member]</t>
  </si>
  <si>
    <t>REVENUE (Details) - USD ($) $ in Thousands</t>
  </si>
  <si>
    <t>Revenues</t>
  </si>
  <si>
    <t>Short-term Debt, Terms</t>
  </si>
  <si>
    <t>30 days</t>
  </si>
  <si>
    <t>Consolidated Entities [Domain]</t>
  </si>
  <si>
    <t>Operating Segments [Member] | International [Member]</t>
  </si>
  <si>
    <t>Operating Segments [Member] | Construction [Member]</t>
  </si>
  <si>
    <t>Operating Segments [Member] | Agriculture [Member]</t>
  </si>
  <si>
    <t>Service Revenue [Member]</t>
  </si>
  <si>
    <t>Service Revenue [Member] | Operating Segments [Member] | International [Member]</t>
  </si>
  <si>
    <t>Service Revenue [Member] | Operating Segments [Member] | Construction [Member]</t>
  </si>
  <si>
    <t>Service Revenue [Member] | Operating Segments [Member] | Agriculture [Member]</t>
  </si>
  <si>
    <t>Rental Revenue [Member]</t>
  </si>
  <si>
    <t>Rental Revenue [Member] | Operating Segments [Member] | International [Member]</t>
  </si>
  <si>
    <t>Rental Revenue [Member] | Operating Segments [Member] | Construction [Member]</t>
  </si>
  <si>
    <t>Rental Revenue [Member] | Operating Segments [Member] | Agriculture [Member]</t>
  </si>
  <si>
    <t>Equipment Revenue [Member]</t>
  </si>
  <si>
    <t>Equipment Revenue [Member] | Operating Segments [Member] | International [Member]</t>
  </si>
  <si>
    <t>Equipment Revenue [Member] | Operating Segments [Member] | Construction [Member]</t>
  </si>
  <si>
    <t>Equipment Revenue [Member] | Operating Segments [Member] | Agriculture [Member]</t>
  </si>
  <si>
    <t>Parts Revenue [Member]</t>
  </si>
  <si>
    <t>Parts Revenue [Member] | Operating Segments [Member] | International [Member]</t>
  </si>
  <si>
    <t>Parts Revenue [Member] | Operating Segments [Member] | Construction [Member]</t>
  </si>
  <si>
    <t>Parts Revenue [Member] | Operating Segments [Member] | Agriculture [Member]</t>
  </si>
  <si>
    <t>Other Revenue [Member]</t>
  </si>
  <si>
    <t>Other Revenue [Member] | Operating Segments [Member] | International [Member]</t>
  </si>
  <si>
    <t>Other Revenue [Member] | Operating Segments [Member] | Construction [Member]</t>
  </si>
  <si>
    <t>Other Revenue [Member] | Operating Segments [Member] | Agriculture [Member]</t>
  </si>
  <si>
    <t>Revenue from Contracts with Customers [Member]</t>
  </si>
  <si>
    <t>Revenue from Contracts with Customers [Member] | Operating Segments [Member] | International [Member]</t>
  </si>
  <si>
    <t>Revenue from Contracts with Customers [Member] | Operating Segments [Member] | Construction [Member]</t>
  </si>
  <si>
    <t>Revenue from Contracts with Customers [Member] | Operating Segments [Member] | Agriculture [Member]</t>
  </si>
  <si>
    <t>Unbilled Revenues [Member]</t>
  </si>
  <si>
    <t>Unbilled Receivables, Current</t>
  </si>
  <si>
    <t>REVENUE Deferred Revenue (Details) - USD ($) $ in Thousands</t>
  </si>
  <si>
    <t>Deferred Revenue Arrangement [Line Items]</t>
  </si>
  <si>
    <t>Deferred Revenue</t>
  </si>
  <si>
    <t>Deferred Revenue from Contracts with Customers [Member]</t>
  </si>
  <si>
    <t>Deferred Revenue from Operating Leases and Rental Contracts [Member]</t>
  </si>
  <si>
    <t>RECEIVABLES (Details) - USD ($) $ in Thousands</t>
  </si>
  <si>
    <t>Receivables</t>
  </si>
  <si>
    <t>Trade accounts receivable</t>
  </si>
  <si>
    <t>Less allowance for doubtful accounts</t>
  </si>
  <si>
    <t>Receivables, net</t>
  </si>
  <si>
    <t>Impaired Financing Receivables</t>
  </si>
  <si>
    <t>impairment losses from Sales Contracts [Member]</t>
  </si>
  <si>
    <t>Due from customers</t>
  </si>
  <si>
    <t>Due from finance companies</t>
  </si>
  <si>
    <t>Due from manufacturers</t>
  </si>
  <si>
    <t>Accounts Receivable [Member]</t>
  </si>
  <si>
    <t>Unbilled Receivables from Operating Leases and Rental Contracts [Member]</t>
  </si>
  <si>
    <t>impairment losses from Rental Contracts [Member]</t>
  </si>
  <si>
    <t>INVENTORIES (Details) - USD ($) $ in Thousands</t>
  </si>
  <si>
    <t>New equipment</t>
  </si>
  <si>
    <t>Used equipment</t>
  </si>
  <si>
    <t>Parts and attachments</t>
  </si>
  <si>
    <t>Work in process</t>
  </si>
  <si>
    <t>PROPERTY AND EQUIPMENT (Details) - USD ($) $ in Thousands</t>
  </si>
  <si>
    <t>Property, Plant and Equipment [Line Items]</t>
  </si>
  <si>
    <t>Property, Plant and Equipment, Gross</t>
  </si>
  <si>
    <t>Less accumulated depreciation</t>
  </si>
  <si>
    <t>Capital Leased Assets, Gross</t>
  </si>
  <si>
    <t>Capital Leases, Accumulated Depreciation</t>
  </si>
  <si>
    <t>Capitalized Computer Software, Net</t>
  </si>
  <si>
    <t>Capitalized Computer Software, Amortization</t>
  </si>
  <si>
    <t>Net Income (Loss) Attributable to Parent</t>
  </si>
  <si>
    <t>Depreciation expense</t>
  </si>
  <si>
    <t>Rental Fleet Equipment [Member]</t>
  </si>
  <si>
    <t>Machinery and equipment</t>
  </si>
  <si>
    <t>Vehicles</t>
  </si>
  <si>
    <t>Furniture and fixtures</t>
  </si>
  <si>
    <t>Land, buildings, and leasehold improvements</t>
  </si>
  <si>
    <t>Operating Income (Loss) [Member]</t>
  </si>
  <si>
    <t>INTANGIBLE ASSETS AND GOODWILL (Details) - USD ($) $ in Thousands</t>
  </si>
  <si>
    <t>INTANGIBLE ASSETS</t>
  </si>
  <si>
    <t>Finite-Lived Intangible Assets, Amortization Expense, after Year Five</t>
  </si>
  <si>
    <t>Cost</t>
  </si>
  <si>
    <t>Accumulated Amortization</t>
  </si>
  <si>
    <t>Net</t>
  </si>
  <si>
    <t>Amortization expense</t>
  </si>
  <si>
    <t>Covenants not to compete</t>
  </si>
  <si>
    <t>Customer relationships</t>
  </si>
  <si>
    <t>INTANGIBLE ASSETS AND GOODWILL (Details 2) - USD ($) $ in Thousands</t>
  </si>
  <si>
    <t>Goodwill [Line Items]</t>
  </si>
  <si>
    <t>Goodwill, Acquired During Period</t>
  </si>
  <si>
    <t>Goodwill, Foreign Currency Translation Gain (Loss)</t>
  </si>
  <si>
    <t>Future amortization expense</t>
  </si>
  <si>
    <t>2021</t>
  </si>
  <si>
    <t>2022</t>
  </si>
  <si>
    <t>2023</t>
  </si>
  <si>
    <t>2024</t>
  </si>
  <si>
    <t>2025</t>
  </si>
  <si>
    <t>Agricultural Sector [Member]</t>
  </si>
  <si>
    <t>INTANGIBLE ASSETS AND GOODWILL INDEFINITE LIVED INTANGIBLE  (Details 3) - USD ($) $ in Thousands</t>
  </si>
  <si>
    <t>Apr. 03, 2020</t>
  </si>
  <si>
    <t>Indefinite-lived Intangible Assets</t>
  </si>
  <si>
    <t>Line of Credit Facility, Maximum Borrowing Capacity</t>
  </si>
  <si>
    <t>Changes in carrying amount of goodwill</t>
  </si>
  <si>
    <t>Balance at the beginning of the period</t>
  </si>
  <si>
    <t>Arising in completed business combinations</t>
  </si>
  <si>
    <t>Foreign currency translation adjustment</t>
  </si>
  <si>
    <t>Balance at the end of the period</t>
  </si>
  <si>
    <t>Distribution Rights [Member]</t>
  </si>
  <si>
    <t>Impairment of Intangible Assets, Indefinite-lived (Excluding Goodwill)</t>
  </si>
  <si>
    <t>Certain Distribution Rights [Member]</t>
  </si>
  <si>
    <t>Indefinite-lived Intangible Assets (Excluding Goodwill), Fair Value Disclosure</t>
  </si>
  <si>
    <t>Certain Distribution Rights [Member] | Agriculture</t>
  </si>
  <si>
    <t>Certain Distribution Rights [Member] | Construction [Member]</t>
  </si>
  <si>
    <t>Certain Distribution Rights [Member] | International [Member]</t>
  </si>
  <si>
    <t>Floorplan Line of Credit [Member]</t>
  </si>
  <si>
    <t>Floorplan Line of Credit [Member] | C N H Capital America L L C [Member]</t>
  </si>
  <si>
    <t>FLOORPLAN PAYABLE/LINES OF CREDIT (Details)</t>
  </si>
  <si>
    <t>Jan. 31, 2020USD ($)</t>
  </si>
  <si>
    <t>Apr. 03, 2020USD ($)</t>
  </si>
  <si>
    <t>Maximum borrowing capacity</t>
  </si>
  <si>
    <t>Compensating Balance, Amount</t>
  </si>
  <si>
    <t>Amount Available for Dividend Distribution without Affecting Capital Adequacy Requirements</t>
  </si>
  <si>
    <t>Floorplan Notes Payable</t>
  </si>
  <si>
    <t>Wells Fargo Bank National Association</t>
  </si>
  <si>
    <t>Line of Credit Facility, Covenant Compliance, Fixed Charge Coverage Ratio, Threshold Percentage</t>
  </si>
  <si>
    <t>15.00%</t>
  </si>
  <si>
    <t>Wells Fargo Bank National Association | Federal Funds Effective Swap Rate</t>
  </si>
  <si>
    <t>Margin over variable rate basis (as a percent)</t>
  </si>
  <si>
    <t>0.50%</t>
  </si>
  <si>
    <t>Wells Fargo Bank National Association | One Month LIBOR</t>
  </si>
  <si>
    <t>1.00%</t>
  </si>
  <si>
    <t>Wells Fargo Bank National Association | Minimum | Base Rate</t>
  </si>
  <si>
    <t>0.75%</t>
  </si>
  <si>
    <t>Wells Fargo Bank National Association | Maximum | Base Rate</t>
  </si>
  <si>
    <t>1.50%</t>
  </si>
  <si>
    <t>Wells Fargo Credit Facility [Member]</t>
  </si>
  <si>
    <t>Minimum Fixed Charge Coverage Ratio Covenant</t>
  </si>
  <si>
    <t>C N H Capital America L L C [Member]</t>
  </si>
  <si>
    <t>Maximum Level of Adjusted Debt to Tangible Net Worth Covenant</t>
  </si>
  <si>
    <t>DLL Finance</t>
  </si>
  <si>
    <t>Maximum Leverage Ratio Covenant</t>
  </si>
  <si>
    <t>Non-Interest Bearing Floorplan Line of Credit [Member]</t>
  </si>
  <si>
    <t>Line of Credit [Member] | Wells Fargo Bank National Association | Minimum</t>
  </si>
  <si>
    <t>Non-usage fee on average monthly unused amount (as a percent)</t>
  </si>
  <si>
    <t>0.25%</t>
  </si>
  <si>
    <t>Line of Credit [Member] | Wells Fargo Bank National Association | Minimum | LIBOR</t>
  </si>
  <si>
    <t>1.75%</t>
  </si>
  <si>
    <t>Line of Credit [Member] | Wells Fargo Bank National Association | Maximum</t>
  </si>
  <si>
    <t>0.375%</t>
  </si>
  <si>
    <t>Line of Credit [Member] | Wells Fargo Bank National Association | Maximum | LIBOR</t>
  </si>
  <si>
    <t>2.50%</t>
  </si>
  <si>
    <t>ACCRUED EXPENSES (Details) - USD ($) $ in Thousands</t>
  </si>
  <si>
    <t>Compensation</t>
  </si>
  <si>
    <t>Sales, payroll, real estate and value added taxes</t>
  </si>
  <si>
    <t>Insurance</t>
  </si>
  <si>
    <t>Total accrued expenses</t>
  </si>
  <si>
    <t>Taxes Payable</t>
  </si>
  <si>
    <t>Liabilities for Guarantees on Long-Duration Contracts, Guaranteed Benefit Liability, Net</t>
  </si>
  <si>
    <t>Finance Lease, Liability</t>
  </si>
  <si>
    <t>SENIOR CONVERTIBLE NOTES (Details) $ / shares in Units, $ in Thousands</t>
  </si>
  <si>
    <t>1 Months Ended</t>
  </si>
  <si>
    <t>Apr. 30, 2012USD ($)</t>
  </si>
  <si>
    <t>Jan. 31, 2020USD ($)$ / shares</t>
  </si>
  <si>
    <t>Debt Instrument, Repurchased Face Amount</t>
  </si>
  <si>
    <t>Extinguishment of Debt, Amount</t>
  </si>
  <si>
    <t>Repayments of Debt</t>
  </si>
  <si>
    <t>Minimum</t>
  </si>
  <si>
    <t>Number of days within 30 consecutive trading days in which the closing price of the entity's common stock must exceed the conversion price for the notes to be convertible</t>
  </si>
  <si>
    <t>20 days</t>
  </si>
  <si>
    <t>Amount of debt issued</t>
  </si>
  <si>
    <t>Interest rate (as a percent)</t>
  </si>
  <si>
    <t>3.75%</t>
  </si>
  <si>
    <t>Initial conversion rate of common stock per $1,000 of principal amount of Convertible Notes (in shares)</t>
  </si>
  <si>
    <t>Conversion price (per share of common stock) | $ / shares</t>
  </si>
  <si>
    <t>Adjustments to Additional Paid in Capital, Equity Component of Convertible Debt</t>
  </si>
  <si>
    <t>Equity [Member]</t>
  </si>
  <si>
    <t>SENIOR CONVERTIBLE NOTES (Details 2) $ / shares in Units, $ in Thousands</t>
  </si>
  <si>
    <t>Principal value</t>
  </si>
  <si>
    <t>Coupon interest expense</t>
  </si>
  <si>
    <t>Interest expense</t>
  </si>
  <si>
    <t>Senior Convertible Notes repurchased, face value</t>
  </si>
  <si>
    <t>Senior Convertible Notes repurchased, carrying value</t>
  </si>
  <si>
    <t>Cash paid to repurchase Senior Convertible Notes</t>
  </si>
  <si>
    <t>Unamortized debt discount</t>
  </si>
  <si>
    <t>Unamortized Debt Issuance Expense</t>
  </si>
  <si>
    <t>Carrying value of senior convertible notes</t>
  </si>
  <si>
    <t>Carrying value of equity component, net of deferred taxes</t>
  </si>
  <si>
    <t>Conversion rate (shares of common stock per $1,000 principal amount of notes)</t>
  </si>
  <si>
    <t>Amortization of debt discount</t>
  </si>
  <si>
    <t>Amortization of transaction costs</t>
  </si>
  <si>
    <t>Interest rate (in percentage)</t>
  </si>
  <si>
    <t>7.30%</t>
  </si>
  <si>
    <t>7.00%</t>
  </si>
  <si>
    <t>LONG-TERM DEBT (Details) - USD ($) $ in Thousands</t>
  </si>
  <si>
    <t>Long term debt</t>
  </si>
  <si>
    <t>Less current maturities</t>
  </si>
  <si>
    <t>Sale Leaseback Transaction, Name [Domain]</t>
  </si>
  <si>
    <t>Sale-leaseback financing obligations and capital leases</t>
  </si>
  <si>
    <t>Real Estate Loan [Member]</t>
  </si>
  <si>
    <t>Land and Building [Member]</t>
  </si>
  <si>
    <t>Working Capital Line Payable</t>
  </si>
  <si>
    <t>Mortgages [Member]</t>
  </si>
  <si>
    <t>Vehicles [Member]</t>
  </si>
  <si>
    <t>Floorplan Line of Credit [Member] | Non-US [Member]</t>
  </si>
  <si>
    <t>Debt Instrument, Interest Rate, Stated Percentage</t>
  </si>
  <si>
    <t>0.90%</t>
  </si>
  <si>
    <t>0.94%</t>
  </si>
  <si>
    <t>Floorplan Notes Payable [Member] | UNITED STATES</t>
  </si>
  <si>
    <t>4.05%</t>
  </si>
  <si>
    <t>4.77%</t>
  </si>
  <si>
    <t>Maximum [Member] | Floorplan Line of Credit [Member] | Non-US [Member]</t>
  </si>
  <si>
    <t>7.70%</t>
  </si>
  <si>
    <t>8.51%</t>
  </si>
  <si>
    <t>Maximum [Member] | Floorplan Notes Payable [Member] | UNITED STATES</t>
  </si>
  <si>
    <t>4.81%</t>
  </si>
  <si>
    <t>6.30%</t>
  </si>
  <si>
    <t>International [Member] | Mortgages [Member]</t>
  </si>
  <si>
    <t>LONG-TERM DEBT (Details 2) - USD ($) $ in Thousands</t>
  </si>
  <si>
    <t>Total Present Value of Minimum Lease Payments and Other Long-Term Debt</t>
  </si>
  <si>
    <t>Thereafter</t>
  </si>
  <si>
    <t>STORE CLOSINGS AND REALIGNMENT COST (Details)</t>
  </si>
  <si>
    <t>25 Months Ended</t>
  </si>
  <si>
    <t>Realignment Costs</t>
  </si>
  <si>
    <t>Restructuring Reserve, Noncurrent</t>
  </si>
  <si>
    <t>Restructuring Reserve</t>
  </si>
  <si>
    <t>Amount of Realignment Cost Incurred</t>
  </si>
  <si>
    <t>Number of stores closed (in ones)</t>
  </si>
  <si>
    <t>FY18 Restructuring Plan [Domain]</t>
  </si>
  <si>
    <t>Other Restructuring [Member] | FY18 Restructuring Plan [Domain] | Restructuring Cost [Member]</t>
  </si>
  <si>
    <t>Impairment of Fixed Assets, Net of Gains on Asset Disposition [Member] | FY18 Restructuring Plan [Domain] | Impairment of Long-Lived Assets [Member]</t>
  </si>
  <si>
    <t>Employee Severance [Member] | FY18 Restructuring Plan [Domain] | Realignment Cost [Member]</t>
  </si>
  <si>
    <t>Contract Termination [Member]</t>
  </si>
  <si>
    <t>Restructuring Reserve, Current</t>
  </si>
  <si>
    <t>Contract Termination [Member] | FY18 Restructuring Plan [Domain] | Restructuring Cost [Member]</t>
  </si>
  <si>
    <t>STORE CLOSINGS AND REALIGNMENT COST (Details 2) - USD ($)</t>
  </si>
  <si>
    <t>Realignment Reserve [Roll Forward]</t>
  </si>
  <si>
    <t>Exit costs paid</t>
  </si>
  <si>
    <t>Balance, End of Year</t>
  </si>
  <si>
    <t>Restructuring and Related Cost, Incurred Cost</t>
  </si>
  <si>
    <t>Lease termination costs</t>
  </si>
  <si>
    <t>Balance, Beginning of Year</t>
  </si>
  <si>
    <t>Special Termination Benefits [Member]</t>
  </si>
  <si>
    <t>Restructuring Charged to Expense [Member]</t>
  </si>
  <si>
    <t>DERIVATIVE INSTRUMENTS (Details) - USD ($) $ in Thousands</t>
  </si>
  <si>
    <t>Apr. 30, 2017</t>
  </si>
  <si>
    <t>Oct. 09, 2013</t>
  </si>
  <si>
    <t>Foreign currency forward contracts</t>
  </si>
  <si>
    <t>Derivative, Gain (Loss) on Derivative, Net</t>
  </si>
  <si>
    <t>Other Comprehensive Income (Loss), Unrealized Gain (Loss) on Derivatives Arising During Period, before Tax</t>
  </si>
  <si>
    <t>Foreign currency forward contracts | Not designated as hedging instruments</t>
  </si>
  <si>
    <t>Foreign currency forward contracts | Not designated as hedging instruments | Cash Flow Hedging</t>
  </si>
  <si>
    <t>Notional amount outstanding</t>
  </si>
  <si>
    <t>Interest Rate Swap | Cash Flow Hedging</t>
  </si>
  <si>
    <t>Interest Rate Cash Flow Hedge Asset at Fair Value</t>
  </si>
  <si>
    <t>Accumulated Other Comprehensive Income (Loss), Cumulative Changes in Net Gain (Loss) from Cash Flow Hedges, Before Tax</t>
  </si>
  <si>
    <t>Derivative, Fixed Interest Rate</t>
  </si>
  <si>
    <t>1.901%</t>
  </si>
  <si>
    <t>Interest Rate Swap | Designated as Hedging Instrument | Cash Flow Hedging</t>
  </si>
  <si>
    <t>Cash Paid to Terminate Interest Rate Swap [Member] | Designated as Hedging Instrument | Cash Flow Hedging</t>
  </si>
  <si>
    <t>Derivative Liability, Fair Value, Amount Not Offset Against Collateral [Abstract]</t>
  </si>
  <si>
    <t>Derivative, Description of Terms</t>
  </si>
  <si>
    <t>0.9</t>
  </si>
  <si>
    <t>COMMITMENTS AND CONTINGENCIES (Details) $ in Millions</t>
  </si>
  <si>
    <t>Other Commitments [Line Items]</t>
  </si>
  <si>
    <t>Contractual Obligation</t>
  </si>
  <si>
    <t>Other Commitment</t>
  </si>
  <si>
    <t>Other Commitment, Due in Second and Third Year</t>
  </si>
  <si>
    <t>Other Commitment, Due in Next Twelve Months</t>
  </si>
  <si>
    <t>Guarantees on customer financing</t>
  </si>
  <si>
    <t>LEASES (Details) - USD ($)</t>
  </si>
  <si>
    <t>Accumulated Depreciation, Depletion and Amortization, Property, Plant, and Equipment</t>
  </si>
  <si>
    <t>Operating Lease, Payments</t>
  </si>
  <si>
    <t>Operating Lease, Weighted Average Remaining Lease Term</t>
  </si>
  <si>
    <t>7 years 11 months</t>
  </si>
  <si>
    <t>Lessee, Operating Lease, Liability, Payments, Remainder of Fiscal Year</t>
  </si>
  <si>
    <t>Finance Lease, Right-of-Use Asset, Amortization</t>
  </si>
  <si>
    <t>Finance Lease, Interest Expense</t>
  </si>
  <si>
    <t>Operating Lease, Cost</t>
  </si>
  <si>
    <t>Short-term Lease, Cost</t>
  </si>
  <si>
    <t>Variable Lease, Cost</t>
  </si>
  <si>
    <t>Sublease Income</t>
  </si>
  <si>
    <t>Lease, Cost</t>
  </si>
  <si>
    <t>Finance Lease, Right-of-Use Asset</t>
  </si>
  <si>
    <t>Lessee, Right-Of-Use Asset</t>
  </si>
  <si>
    <t>Finance Lease, Liability, Current</t>
  </si>
  <si>
    <t>Finance Lease, Liability, Noncurrent</t>
  </si>
  <si>
    <t>Lessee, Lease Liability</t>
  </si>
  <si>
    <t>Finance Lease, Liability, Payments, Remainder of Fiscal Year</t>
  </si>
  <si>
    <t>Lessee, Liability, Payments, Remainder of Fiscal Year</t>
  </si>
  <si>
    <t>Lessee, Operating Lease, Liability, Payments, Due Next Twelve Months</t>
  </si>
  <si>
    <t>Finance Lease, Liability, Payments, Due Next Twelve Months</t>
  </si>
  <si>
    <t>Lessee, Liability, Payments, Due Next Twelve Months</t>
  </si>
  <si>
    <t>Lessee, Operating Lease, Liability, Payments, Due Year Two</t>
  </si>
  <si>
    <t>Finance Lease, Liability, Payments, Due Year Two</t>
  </si>
  <si>
    <t>Lessee, Liability, Payments, Due Year Two</t>
  </si>
  <si>
    <t>Lessee, Operating Lease, Liability, Payments, Due Year Three</t>
  </si>
  <si>
    <t>Finance Lease, Liability, Payments, Due Year Three</t>
  </si>
  <si>
    <t>Lessee, Liability, Payments, Due Year Three</t>
  </si>
  <si>
    <t>Lessee, Operating Lease, Liability, Payments, Due Year Four</t>
  </si>
  <si>
    <t>Finance Lease, Liability, Payments, Due Year Four</t>
  </si>
  <si>
    <t>Lessee, Liability, Payments, Due Year Four</t>
  </si>
  <si>
    <t>Lessee, Operating Lease, Liability, Payments, Due Year Five</t>
  </si>
  <si>
    <t>Finance Lease, Liability, Payments, Due Year Five</t>
  </si>
  <si>
    <t>Lessee, Liability, Payments, Due Year Five</t>
  </si>
  <si>
    <t>Lessee, Operating Lease, Liability, Payments, Due after Year Five</t>
  </si>
  <si>
    <t>Finance Lease, Liability, Payments, Due after Year Five</t>
  </si>
  <si>
    <t>Lessee, Liability, Payments, Due After Year Five</t>
  </si>
  <si>
    <t>Lessee, Operating Lease, Liability, Payments, Due</t>
  </si>
  <si>
    <t>Finance Lease, Liability, Payment, Due</t>
  </si>
  <si>
    <t>Lessee, Liability, Payments, Due</t>
  </si>
  <si>
    <t>Lessee, Operating Lease, Liability, Undiscounted Excess Amount</t>
  </si>
  <si>
    <t>Finance Lease, Liability, Undiscounted Excess Amount</t>
  </si>
  <si>
    <t>Lessee, Liability, Undiscounted Excess Amount</t>
  </si>
  <si>
    <t>Present Value of Lease Liabilities</t>
  </si>
  <si>
    <t>Finance Lease, Weighted Average Remaining Lease Term</t>
  </si>
  <si>
    <t>5 years 5 months</t>
  </si>
  <si>
    <t>Operating Lease, Weighted Average Discount Rate, Percent</t>
  </si>
  <si>
    <t>6.10%</t>
  </si>
  <si>
    <t>Finance Lease, Weighted Average Discount Rate, Percent</t>
  </si>
  <si>
    <t>8.50%</t>
  </si>
  <si>
    <t>Finance Lease, Interest Payment on Liability</t>
  </si>
  <si>
    <t>Finance Lease, Principal Payments</t>
  </si>
  <si>
    <t>Right-of-Use Asset Obtained in Exchange for Operating Lease Liability</t>
  </si>
  <si>
    <t>Right-of-Use Asset Obtained in Exchange for Finance Lease Liability</t>
  </si>
  <si>
    <t>Rental Fleet Equipment [Member] | Construction [Member]</t>
  </si>
  <si>
    <t>RELATED PARTY TRANSACTIONS (Details) $ in Millions</t>
  </si>
  <si>
    <t>Related Party Transaction [Line Items]</t>
  </si>
  <si>
    <t>Related Party Transaction, Expenses from Transactions with Related Party</t>
  </si>
  <si>
    <t>Due to Related Parties</t>
  </si>
  <si>
    <t>Amount of Transactions</t>
  </si>
  <si>
    <t>Unvested Shares of Restricted Stock [Member]</t>
  </si>
  <si>
    <t>INCOME TAXES (Details) - USD ($) $ in Thousands</t>
  </si>
  <si>
    <t>Valuation Allowance [Line Items]</t>
  </si>
  <si>
    <t>Operating Loss Carryforwards</t>
  </si>
  <si>
    <t>Undistributed Earnings of Foreign Subsidiaries</t>
  </si>
  <si>
    <t>Deferred Tax Assets, Net</t>
  </si>
  <si>
    <t>Income (Loss) from Continuing Operations before Equity Method Investments, Income Taxes, Extraordinary Items, Noncontrolling Interest [Abstract]</t>
  </si>
  <si>
    <t>INCOME (LOSS) BEFORE INCOME TAXES - US</t>
  </si>
  <si>
    <t>INCOME (LOSS) BEFORE INCOME TAXES - FOREIGN</t>
  </si>
  <si>
    <t>Current payable (receivable)</t>
  </si>
  <si>
    <t>Federal</t>
  </si>
  <si>
    <t>State</t>
  </si>
  <si>
    <t>Foreign</t>
  </si>
  <si>
    <t>Current Income Tax Expense (Benefit)</t>
  </si>
  <si>
    <t>Deferred Income Tax Expense (Benefit), Continuing Operations [Abstract]</t>
  </si>
  <si>
    <t>Reconciliation of statutory federal income tax rate to effective rate</t>
  </si>
  <si>
    <t>U.S. statutory rate (as a percent)</t>
  </si>
  <si>
    <t>(21.00%)</t>
  </si>
  <si>
    <t>33.80%</t>
  </si>
  <si>
    <t>Effective Income Tax Rate Reconciliation, Change in Enacted Tax Rate, Amount</t>
  </si>
  <si>
    <t>Foreign statutory rates (as a percent)</t>
  </si>
  <si>
    <t>0.60%</t>
  </si>
  <si>
    <t>1.40%</t>
  </si>
  <si>
    <t>State taxes on income net of federal tax benefit (as a percent)</t>
  </si>
  <si>
    <t>5.80%</t>
  </si>
  <si>
    <t>5.60%</t>
  </si>
  <si>
    <t>(4.30%)</t>
  </si>
  <si>
    <t>Valuation allowances (as a percent)</t>
  </si>
  <si>
    <t>(36.60%)</t>
  </si>
  <si>
    <t>(5.20%)</t>
  </si>
  <si>
    <t>(4.40%)</t>
  </si>
  <si>
    <t>Effective Income Tax Rate Reconciliation, Foreign Currency Gains (Losses)</t>
  </si>
  <si>
    <t>10.50%</t>
  </si>
  <si>
    <t>2.00%</t>
  </si>
  <si>
    <t>Foreign currency devaluation (as a percent)</t>
  </si>
  <si>
    <t>0.00%</t>
  </si>
  <si>
    <t>(13.90%)</t>
  </si>
  <si>
    <t>All other, net (as a percent)</t>
  </si>
  <si>
    <t>3.10%</t>
  </si>
  <si>
    <t>2.80%</t>
  </si>
  <si>
    <t>Effective tax rate (as a percent)</t>
  </si>
  <si>
    <t>4.80%</t>
  </si>
  <si>
    <t>24.60%</t>
  </si>
  <si>
    <t>(51.20%)</t>
  </si>
  <si>
    <t>Current deferred tax assets:</t>
  </si>
  <si>
    <t>Inventory allowances</t>
  </si>
  <si>
    <t>Intangible assets</t>
  </si>
  <si>
    <t>Net operating losses</t>
  </si>
  <si>
    <t>Accrued liabilities and other</t>
  </si>
  <si>
    <t>Stock-based compensation</t>
  </si>
  <si>
    <t>Deferred Tax Liabilities, Leasing Arrangements</t>
  </si>
  <si>
    <t>Total deferred tax assets</t>
  </si>
  <si>
    <t>Valuation allowances</t>
  </si>
  <si>
    <t>Deferred tax assets, net of valuation allowances</t>
  </si>
  <si>
    <t>Non-current deferred tax assets (liabilities):</t>
  </si>
  <si>
    <t>Property and equipment</t>
  </si>
  <si>
    <t>Total deferred tax liabilities</t>
  </si>
  <si>
    <t>Valuation Allowance, Deferred Tax Asset, Increase (Decrease), Amount</t>
  </si>
  <si>
    <t>Net deferred tax asset (liability)</t>
  </si>
  <si>
    <t>Domestic Tax Authority [Member]</t>
  </si>
  <si>
    <t>INCOME TAXES INCOME TAXES (Details 2) - USD ($) $ in Thousands</t>
  </si>
  <si>
    <t>Operating Loss Carryforwards [Line Items]</t>
  </si>
  <si>
    <t>Undistributed earnings in non-U.S. subsidiaries</t>
  </si>
  <si>
    <t>Net operating loss carryforwards</t>
  </si>
  <si>
    <t>Valuation Allowances</t>
  </si>
  <si>
    <t>Foreign Tax Authority</t>
  </si>
  <si>
    <t>OperatingLossCarryforwardIndefinite</t>
  </si>
  <si>
    <t>OperatingLossCarryforwardsLimited</t>
  </si>
  <si>
    <t>Domestic Tax Authority</t>
  </si>
  <si>
    <t>CAPITAL STRUCTURE (Details) - $ / shares</t>
  </si>
  <si>
    <t>Jun. 01, 2012</t>
  </si>
  <si>
    <t>Shares authorized for issuance</t>
  </si>
  <si>
    <t>Par value of shares authorized (in dollars per share)</t>
  </si>
  <si>
    <t>Undesignated shares authorized</t>
  </si>
  <si>
    <t>STOCK-BASED COMPENSATION (Details) - USD ($) $ in Millions</t>
  </si>
  <si>
    <t>Number of shares authorized</t>
  </si>
  <si>
    <t>Number of shares available for future awards</t>
  </si>
  <si>
    <t>Restricted Stock [Member] | Board of Directors | Maximum</t>
  </si>
  <si>
    <t>Vesting period</t>
  </si>
  <si>
    <t>1 year</t>
  </si>
  <si>
    <t>Restricted Stock [Member] | Employees | Minimum</t>
  </si>
  <si>
    <t>Restricted Stock [Member] | Employees | Maximum</t>
  </si>
  <si>
    <t>6 years</t>
  </si>
  <si>
    <t>Restricted Stock Units (RSUs) [Member] | Employees | Minimum</t>
  </si>
  <si>
    <t>Restricted Stock Units (RSUs) [Member] | Employees | Maximum</t>
  </si>
  <si>
    <t>The Plan</t>
  </si>
  <si>
    <t>Compensation cost</t>
  </si>
  <si>
    <t>Income tax benefit (net)</t>
  </si>
  <si>
    <t>STOCK-BASED COMPENSATION (Details 2) - $ / shares</t>
  </si>
  <si>
    <t>Restricted Stock Units (RSUs) [Member]</t>
  </si>
  <si>
    <t>Stock options outstanding and exercisable by exercise price range</t>
  </si>
  <si>
    <t>Share-based Compensation Arrangement by Share-based Payment Award, Equity Instruments Other than Options, Grants in Period, Weighted Average Grant Date Fair Value</t>
  </si>
  <si>
    <t>STOCK-BASED COMPENSATION (Details 3) - USD ($) $ / shares in Units, shares in Thousands, $ in Millions</t>
  </si>
  <si>
    <t>Restricted stock</t>
  </si>
  <si>
    <t>Share-based Compensation Arrangement by Share-based Payment Award, Option, Nonvested, Weighted Average Exercise Price</t>
  </si>
  <si>
    <t>Shares</t>
  </si>
  <si>
    <t>Balance at the beginning of the period (in shares)</t>
  </si>
  <si>
    <t>Granted (in shares)</t>
  </si>
  <si>
    <t>Balance at the end of the period (in shares)</t>
  </si>
  <si>
    <t>Weighted Average Grant Date Fair Value</t>
  </si>
  <si>
    <t>Vested (in dollars per share)</t>
  </si>
  <si>
    <t>Additional disclosur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Payment Arrangement, Nonvested Award, Cost Not yet Recognized, Amount</t>
  </si>
  <si>
    <t>Share-based Compensation Arrangement by Share-based Payment Award, Equity Instruments Other than Options, Vested in Period, Weighted Average Grant Date Fair Value</t>
  </si>
  <si>
    <t>Restricted Stock Awards</t>
  </si>
  <si>
    <t>Forfeited (in shares)</t>
  </si>
  <si>
    <t>Vested (in shares)</t>
  </si>
  <si>
    <t>Balance at the beginning of the period (in dollars per share)</t>
  </si>
  <si>
    <t>Granted (in dollars per share)</t>
  </si>
  <si>
    <t>Forfeited (in dollars per share)</t>
  </si>
  <si>
    <t>Balance at the end of the period (in dollars per share)</t>
  </si>
  <si>
    <t>Weighted Average Remaining Contractual Term</t>
  </si>
  <si>
    <t>Nonvested</t>
  </si>
  <si>
    <t>1 year 11 months</t>
  </si>
  <si>
    <t>Fair value of restricted stock vested</t>
  </si>
  <si>
    <t>Unrecognized compensation cost on non-vested restricted stock</t>
  </si>
  <si>
    <t>Restricted Stock Units</t>
  </si>
  <si>
    <t>2 years 2 months</t>
  </si>
  <si>
    <t>Management Service, Incentive [Member]</t>
  </si>
  <si>
    <t>1 year 3 months</t>
  </si>
  <si>
    <t>ACCUMULATED OTHER COMPREHENSIVE INCOME (Details) - USD ($) $ in Thousands</t>
  </si>
  <si>
    <t>Jan. 31, 2017</t>
  </si>
  <si>
    <t>Accumulated Other Comprehensive Income (Loss), Foreign Currency Translation Adjustment, Net of Tax</t>
  </si>
  <si>
    <t>Derivatives used in Net Investment Hedge, Net of Tax</t>
  </si>
  <si>
    <t>AOCI, Cash Flow Hedge, Cumulative Gain (Loss), after Tax</t>
  </si>
  <si>
    <t>Other Comprehensive Income (Loss), Net Investment Hedge, Gain (Loss), Reclassification, before Tax</t>
  </si>
  <si>
    <t>Other Comprehensive Income (Loss), Cash Flow Hedge, Gain (Loss), before Reclassification and Tax</t>
  </si>
  <si>
    <t>Other Comprehensive Income (Loss), before Reclassifications, before Tax</t>
  </si>
  <si>
    <t>Interest Rate Cash Flow Hedge Gain (Loss) Reclassified to Earnings, Net</t>
  </si>
  <si>
    <t>Other Comprehensive Income (Loss), Foreign Currency Transaction and Translation Gain (Loss), before Reclassification and Tax</t>
  </si>
  <si>
    <t>Reclassification from Accumulated Other Comprehensive Income, Current Period, before Tax</t>
  </si>
  <si>
    <t>Other Comprehensive Income (Loss), Foreign Currency Transaction and Translation Adjustment, before Tax</t>
  </si>
  <si>
    <t>Other Comprehensive Income (Loss), Cash Flow Hedge, Gain (Loss), Reclassification, before Tax</t>
  </si>
  <si>
    <t>Other Comprehensive Income (Loss), before Tax</t>
  </si>
  <si>
    <t>Other Comprehensive Income (Loss), Cash Flow Hedge, Gain (Loss), Reclassification, Tax</t>
  </si>
  <si>
    <t>AOCI Tax, Attributable to Parent</t>
  </si>
  <si>
    <t>Other Comprehensive Income (Loss), Foreign Currency Translation Adjustment, Net of Tax</t>
  </si>
  <si>
    <t>Other Comprehensive Income (Loss), Cash Flow Hedge, Gain (Loss), Reclassification, after Tax</t>
  </si>
  <si>
    <t>Reclassification from Accumulated Other Comprehensive Income, Current Period, Net of Tax</t>
  </si>
  <si>
    <t>EMPLOYEE BENEFIT PLANS (Details) $ in Millions</t>
  </si>
  <si>
    <t>Jan. 31, 2020USD ($)yr</t>
  </si>
  <si>
    <t>401(k) profit sharing plan</t>
  </si>
  <si>
    <t>Minimum age of employees considered as an eligibility criteria for the employee benefit plan | yr</t>
  </si>
  <si>
    <t>Employer matching contribution as a percentage of employee's contribution</t>
  </si>
  <si>
    <t>50.00%</t>
  </si>
  <si>
    <t>Defined Contribution Plan, Employer Matching Contribution, Percent of Employees' Gross Pay</t>
  </si>
  <si>
    <t>6.00%</t>
  </si>
  <si>
    <t>Contributions to the plan | $</t>
  </si>
  <si>
    <t>BUSINESS COMBINATIONS (Details) - USD ($)</t>
  </si>
  <si>
    <t>9 Months Ended</t>
  </si>
  <si>
    <t>Jul. 02, 2018</t>
  </si>
  <si>
    <t>Cash Acquired from Acquisition</t>
  </si>
  <si>
    <t>Purchase price allocation</t>
  </si>
  <si>
    <t>Total liabilities acquired</t>
  </si>
  <si>
    <t>Cash consideration</t>
  </si>
  <si>
    <t>Goodwill expected to be deductible for tax purposes</t>
  </si>
  <si>
    <t>Real Estate Investment Property, at Cost</t>
  </si>
  <si>
    <t>Business Combination, Recognized Identifiable Assets Acquired and Liabilities Assumed, Current Assets, Other</t>
  </si>
  <si>
    <t>Business Combination, Acquired Receivable, Fair Value</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et</t>
  </si>
  <si>
    <t>Cash Consideration Paid [Domain]</t>
  </si>
  <si>
    <t>Business Acquisition, Transaction Costs</t>
  </si>
  <si>
    <t>Other Intangible Assets [Member]</t>
  </si>
  <si>
    <t>Customer Relationships [Member]</t>
  </si>
  <si>
    <t>FAIR VALUE OF FINANCIAL INSTRUMENTS (Details) $ in Thousands</t>
  </si>
  <si>
    <t>Face value of senior convertible notes</t>
  </si>
  <si>
    <t>Fair value</t>
  </si>
  <si>
    <t>Carrying value</t>
  </si>
  <si>
    <t>FAIR VALUE OF FINANCIAL INSTRUMENTS ASSETS AND LIABILITIES MEASURED ON A NONRECURRING BASIS (Details 2) - USD ($) $ in Millions</t>
  </si>
  <si>
    <t>Level 3</t>
  </si>
  <si>
    <t>SEGMENT INFORMATION AND OPERATING RESULTS (Details) $ in Millions</t>
  </si>
  <si>
    <t>Revenue and long-lived assets</t>
  </si>
  <si>
    <t>European subsidiaries</t>
  </si>
  <si>
    <t>Long-lived assets | $</t>
  </si>
  <si>
    <t>SEGMENT INFORMATION AND OPERATING RESULTS (Details 2) - USD ($) $ in Thousands</t>
  </si>
  <si>
    <t>Segment Reporting Information</t>
  </si>
  <si>
    <t>Interest Income</t>
  </si>
  <si>
    <t>Depreciation and Amortization</t>
  </si>
  <si>
    <t>Capital Expenditures</t>
  </si>
  <si>
    <t>Shared Resources</t>
  </si>
  <si>
    <t>Operating Segments</t>
  </si>
  <si>
    <t>Operating Segments | Agriculture</t>
  </si>
  <si>
    <t>Operating Segments | Construction [Member]</t>
  </si>
  <si>
    <t>Operating Segments | International [Member]</t>
  </si>
  <si>
    <t>All Countries, Excluding United States [Member]</t>
  </si>
  <si>
    <t>SELECTED QUARTERLY FINANCIAL DATA (Unaudited) (Details) - USD ($) $ / shares in Units, $ in Thousands</t>
  </si>
  <si>
    <t>Revenue, As Corrected</t>
  </si>
  <si>
    <t>Gross Profit</t>
  </si>
  <si>
    <t>Net Income (Loss) Attributable to Titan Machinery Inc.</t>
  </si>
  <si>
    <t>Earnings (Loss) per Share-Diluted (in dollars per share)</t>
  </si>
  <si>
    <t>Valuation Allowance Recognized</t>
  </si>
  <si>
    <t>Effective Income Tax Rate Reconciliation, at Federal Statutory Income Tax Rate, Percent</t>
  </si>
  <si>
    <t>21.00%</t>
  </si>
  <si>
    <t>(33.80%)</t>
  </si>
  <si>
    <t>SUBSEQUENT EVENTS (Details) - USD ($)</t>
  </si>
  <si>
    <t>Subsequent Event [Line Items]</t>
  </si>
  <si>
    <t>Business Combination, Recognized Identifiable Assets Acquired and Liabilities Assumed, Inventory</t>
  </si>
  <si>
    <t>Subsequent Event [Member]</t>
  </si>
  <si>
    <t>Payments to Acquire Businesses, Gross</t>
  </si>
  <si>
    <t>Working capital line of credit</t>
  </si>
  <si>
    <t>Schedule II-Valuation and Qualifying Accounts and Reserves (Details) - USD ($) $ in Thousands</t>
  </si>
  <si>
    <t>Changes in valuation and qualifying accounts and reserves</t>
  </si>
  <si>
    <t>Business Combination, Separately Recognized Transactions, Additional Disclosures, Acquisition Costs</t>
  </si>
  <si>
    <t>Valuation reserve deduction from receivables</t>
  </si>
  <si>
    <t>Beginning Balance</t>
  </si>
  <si>
    <t>Additions Charged to Expenses</t>
  </si>
  <si>
    <t>Deductions for Write-offs, Net of Recoveries</t>
  </si>
  <si>
    <t>Foreign Currency Translation Adjustment</t>
  </si>
  <si>
    <t>Ending Balance</t>
  </si>
  <si>
    <t>Label</t>
  </si>
  <si>
    <t>Element</t>
  </si>
  <si>
    <t>Value</t>
  </si>
  <si>
    <t>Working Capital Line of Credit [Member] | Wells Fargo Bank National Association [Member]</t>
  </si>
  <si>
    <t>us-gaap_LineOfCreditFacilityMaximumBorrowingCapacity</t>
  </si>
  <si>
    <t>Long-term Line of Credit</t>
  </si>
  <si>
    <t>us-gaap_LineOfCredit</t>
  </si>
  <si>
    <t>Floorplan Line of Credit [Member] | Other Affiliates [Member]</t>
  </si>
  <si>
    <t>Floorplan Line of Credit [Member] | DLL Finance LLC [Member]</t>
  </si>
  <si>
    <t>Line of Credit Facility, Notice Period for Increasing (Decreasing) or Termination of Facility</t>
  </si>
  <si>
    <t>titn_LineOfCreditFacilityNoticePeriodForIncreasingDecreasingOrTerminationOfFacility</t>
  </si>
  <si>
    <t>Line of Credit Facility, Current Borrowing Capacity</t>
  </si>
  <si>
    <t>us-gaap_LineOfCreditFacilityCurrentBorrowingCapacity</t>
  </si>
  <si>
    <t>Debt Instrument, Description of Variable Rate Basis</t>
  </si>
  <si>
    <t>us-gaap_DebtInstrumentDescriptionOfVariableRateBasis</t>
  </si>
  <si>
    <t>three-month LIBOR</t>
  </si>
  <si>
    <t>Floorplan Line of Credit [Member] | DLL Finance LLC [Member] | Minimum [Member]</t>
  </si>
  <si>
    <t>Debt Instrument, Basis Spread on Variable Rate</t>
  </si>
  <si>
    <t>us-gaap_DebtInstrumentBasisSpreadOnVariableRate1</t>
  </si>
  <si>
    <t>2.85%</t>
  </si>
  <si>
    <t>Floorplan Line of Credit [Member] | DLL Finance LLC [Member] | Domestic Line of Credit [Member]</t>
  </si>
  <si>
    <t>Floorplan Line of Credit [Member] | DLL Finance LLC [Member] | International [Member]</t>
  </si>
  <si>
    <t>three-month EURIBOR</t>
  </si>
  <si>
    <t>Floorplan Line of Credit [Member] | DLL Finance LLC [Member] | International [Member] | Minimum [Member]</t>
  </si>
  <si>
    <t>2.10%</t>
  </si>
  <si>
    <t>Floorplan Line of Credit [Member] | DLL Finance LLC [Member] | International [Member] | Maximum [Member]</t>
  </si>
  <si>
    <t>prime</t>
  </si>
  <si>
    <t>3.25%</t>
  </si>
  <si>
    <t>Floorplan Line of Credit [Member] | Wells Fargo Bank National Association [Member]</t>
  </si>
  <si>
    <t>Floorplan Line of Credit [Member] | UNITED STAT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5</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D17" s="5" t="n">
        <v>386.4</v>
      </c>
    </row>
    <row r="18" spans="1:4">
      <c r="A18" s="4" t="s">
        <v>29</v>
      </c>
      <c r="C18" s="6" t="n">
        <v>2233515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3</v>
      </c>
      <c r="B1" s="2" t="s">
        <v>1</v>
      </c>
    </row>
    <row r="2" spans="1:4">
      <c r="B2" s="2" t="s">
        <v>2</v>
      </c>
      <c r="C2" s="2" t="s">
        <v>35</v>
      </c>
      <c r="D2" s="2" t="s">
        <v>86</v>
      </c>
    </row>
    <row r="3" spans="1:4">
      <c r="A3" s="3" t="s">
        <v>1024</v>
      </c>
    </row>
    <row r="4" spans="1:4">
      <c r="A4" s="4" t="s">
        <v>512</v>
      </c>
      <c r="B4" s="7" t="n">
        <v>1305171</v>
      </c>
      <c r="C4" s="7" t="n">
        <v>1261505</v>
      </c>
      <c r="D4" s="7" t="n">
        <v>1192606</v>
      </c>
    </row>
    <row r="5" spans="1:4">
      <c r="A5" s="4" t="s">
        <v>106</v>
      </c>
      <c r="B5" s="6" t="n">
        <v>14652</v>
      </c>
      <c r="C5" s="6" t="n">
        <v>16154</v>
      </c>
      <c r="D5" s="6" t="n">
        <v>-14439</v>
      </c>
    </row>
    <row r="6" spans="1:4">
      <c r="A6" s="4" t="s">
        <v>150</v>
      </c>
      <c r="B6" s="6" t="n">
        <v>3764</v>
      </c>
      <c r="C6" s="6" t="n">
        <v>2156</v>
      </c>
      <c r="D6" s="6" t="n">
        <v>673</v>
      </c>
    </row>
    <row r="7" spans="1:4">
      <c r="A7" s="4" t="s">
        <v>728</v>
      </c>
      <c r="B7" s="6" t="n">
        <v>0</v>
      </c>
      <c r="C7" s="6" t="n">
        <v>414</v>
      </c>
      <c r="D7" s="6" t="n">
        <v>10499</v>
      </c>
    </row>
    <row r="8" spans="1:4">
      <c r="A8" s="4" t="s">
        <v>1025</v>
      </c>
      <c r="B8" s="6" t="n">
        <v>331</v>
      </c>
      <c r="C8" s="6" t="n">
        <v>326</v>
      </c>
      <c r="D8" s="6" t="n">
        <v>496</v>
      </c>
    </row>
    <row r="9" spans="1:4">
      <c r="A9" s="4" t="s">
        <v>685</v>
      </c>
      <c r="B9" s="6" t="n">
        <v>9806</v>
      </c>
      <c r="C9" s="6" t="n">
        <v>13874</v>
      </c>
      <c r="D9" s="6" t="n">
        <v>16999</v>
      </c>
    </row>
    <row r="10" spans="1:4">
      <c r="A10" s="4" t="s">
        <v>1026</v>
      </c>
      <c r="B10" s="6" t="n">
        <v>28067</v>
      </c>
      <c r="C10" s="6" t="n">
        <v>23605</v>
      </c>
      <c r="D10" s="6" t="n">
        <v>25105</v>
      </c>
    </row>
    <row r="11" spans="1:4">
      <c r="A11" s="4" t="s">
        <v>1027</v>
      </c>
      <c r="B11" s="6" t="n">
        <v>25016</v>
      </c>
      <c r="C11" s="6" t="n">
        <v>11951</v>
      </c>
      <c r="D11" s="6" t="n">
        <v>26115</v>
      </c>
    </row>
    <row r="12" spans="1:4">
      <c r="A12" s="4" t="s">
        <v>50</v>
      </c>
      <c r="B12" s="6" t="n">
        <v>975343</v>
      </c>
      <c r="C12" s="6" t="n">
        <v>792438</v>
      </c>
    </row>
    <row r="13" spans="1:4">
      <c r="A13" s="4" t="s">
        <v>452</v>
      </c>
    </row>
    <row r="14" spans="1:4">
      <c r="A14" s="3" t="s">
        <v>1024</v>
      </c>
    </row>
    <row r="15" spans="1:4">
      <c r="A15" s="4" t="s">
        <v>512</v>
      </c>
      <c r="B15" s="6" t="n">
        <v>749042</v>
      </c>
      <c r="C15" s="6" t="n">
        <v>726793</v>
      </c>
      <c r="D15" s="6" t="n">
        <v>689854</v>
      </c>
    </row>
    <row r="16" spans="1:4">
      <c r="A16" s="4" t="s">
        <v>106</v>
      </c>
      <c r="B16" s="6" t="n">
        <v>18036</v>
      </c>
      <c r="C16" s="6" t="n">
        <v>16799</v>
      </c>
      <c r="D16" s="6" t="n">
        <v>-3678</v>
      </c>
    </row>
    <row r="17" spans="1:4">
      <c r="A17" s="4" t="s">
        <v>150</v>
      </c>
      <c r="B17" s="6" t="n">
        <v>2807</v>
      </c>
      <c r="C17" s="6" t="n">
        <v>886</v>
      </c>
      <c r="D17" s="6" t="n">
        <v>175</v>
      </c>
    </row>
    <row r="18" spans="1:4">
      <c r="A18" s="4" t="s">
        <v>728</v>
      </c>
      <c r="B18" s="6" t="n">
        <v>0</v>
      </c>
      <c r="C18" s="6" t="n">
        <v>441</v>
      </c>
      <c r="D18" s="6" t="n">
        <v>6886</v>
      </c>
    </row>
    <row r="19" spans="1:4">
      <c r="A19" s="4" t="s">
        <v>1025</v>
      </c>
      <c r="B19" s="6" t="n">
        <v>54</v>
      </c>
      <c r="C19" s="6" t="n">
        <v>84</v>
      </c>
      <c r="D19" s="6" t="n">
        <v>164</v>
      </c>
    </row>
    <row r="20" spans="1:4">
      <c r="A20" s="4" t="s">
        <v>685</v>
      </c>
      <c r="B20" s="6" t="n">
        <v>5142</v>
      </c>
      <c r="C20" s="6" t="n">
        <v>4272</v>
      </c>
      <c r="D20" s="6" t="n">
        <v>5781</v>
      </c>
    </row>
    <row r="21" spans="1:4">
      <c r="A21" s="4" t="s">
        <v>1026</v>
      </c>
      <c r="B21" s="6" t="n">
        <v>5095</v>
      </c>
      <c r="C21" s="6" t="n">
        <v>4997</v>
      </c>
      <c r="D21" s="6" t="n">
        <v>5411</v>
      </c>
    </row>
    <row r="22" spans="1:4">
      <c r="A22" s="4" t="s">
        <v>1027</v>
      </c>
      <c r="B22" s="6" t="n">
        <v>4699</v>
      </c>
      <c r="C22" s="6" t="n">
        <v>2473</v>
      </c>
      <c r="D22" s="6" t="n">
        <v>2950</v>
      </c>
    </row>
    <row r="23" spans="1:4">
      <c r="A23" s="4" t="s">
        <v>50</v>
      </c>
      <c r="B23" s="6" t="n">
        <v>444942</v>
      </c>
      <c r="C23" s="6" t="n">
        <v>316224</v>
      </c>
    </row>
    <row r="24" spans="1:4">
      <c r="A24" s="4" t="s">
        <v>441</v>
      </c>
    </row>
    <row r="25" spans="1:4">
      <c r="A25" s="3" t="s">
        <v>1024</v>
      </c>
    </row>
    <row r="26" spans="1:4">
      <c r="A26" s="4" t="s">
        <v>512</v>
      </c>
      <c r="B26" s="6" t="n">
        <v>320034</v>
      </c>
      <c r="C26" s="6" t="n">
        <v>301989</v>
      </c>
      <c r="D26" s="6" t="n">
        <v>293860</v>
      </c>
    </row>
    <row r="27" spans="1:4">
      <c r="A27" s="4" t="s">
        <v>106</v>
      </c>
      <c r="B27" s="6" t="n">
        <v>-2290</v>
      </c>
      <c r="C27" s="6" t="n">
        <v>-4400</v>
      </c>
      <c r="D27" s="6" t="n">
        <v>-7278</v>
      </c>
    </row>
    <row r="28" spans="1:4">
      <c r="A28" s="4" t="s">
        <v>150</v>
      </c>
      <c r="B28" s="6" t="n">
        <v>957</v>
      </c>
      <c r="C28" s="6" t="n">
        <v>1114</v>
      </c>
      <c r="D28" s="6" t="n">
        <v>498</v>
      </c>
    </row>
    <row r="29" spans="1:4">
      <c r="A29" s="4" t="s">
        <v>728</v>
      </c>
      <c r="B29" s="6" t="n">
        <v>0</v>
      </c>
      <c r="C29" s="6" t="n">
        <v>-27</v>
      </c>
      <c r="D29" s="6" t="n">
        <v>2093</v>
      </c>
    </row>
    <row r="30" spans="1:4">
      <c r="A30" s="4" t="s">
        <v>1025</v>
      </c>
      <c r="B30" s="6" t="n">
        <v>217</v>
      </c>
      <c r="C30" s="6" t="n">
        <v>234</v>
      </c>
      <c r="D30" s="6" t="n">
        <v>314</v>
      </c>
    </row>
    <row r="31" spans="1:4">
      <c r="A31" s="4" t="s">
        <v>685</v>
      </c>
      <c r="B31" s="6" t="n">
        <v>7221</v>
      </c>
      <c r="C31" s="6" t="n">
        <v>6308</v>
      </c>
      <c r="D31" s="6" t="n">
        <v>7750</v>
      </c>
    </row>
    <row r="32" spans="1:4">
      <c r="A32" s="4" t="s">
        <v>1026</v>
      </c>
      <c r="B32" s="6" t="n">
        <v>12537</v>
      </c>
      <c r="C32" s="6" t="n">
        <v>13652</v>
      </c>
      <c r="D32" s="6" t="n">
        <v>14297</v>
      </c>
    </row>
    <row r="33" spans="1:4">
      <c r="A33" s="4" t="s">
        <v>1027</v>
      </c>
      <c r="B33" s="6" t="n">
        <v>15713</v>
      </c>
      <c r="C33" s="6" t="n">
        <v>7012</v>
      </c>
      <c r="D33" s="6" t="n">
        <v>20080</v>
      </c>
    </row>
    <row r="34" spans="1:4">
      <c r="A34" s="4" t="s">
        <v>50</v>
      </c>
      <c r="B34" s="6" t="n">
        <v>275645</v>
      </c>
      <c r="C34" s="6" t="n">
        <v>227261</v>
      </c>
    </row>
    <row r="35" spans="1:4">
      <c r="A35" s="4" t="s">
        <v>1028</v>
      </c>
    </row>
    <row r="36" spans="1:4">
      <c r="A36" s="3" t="s">
        <v>1024</v>
      </c>
    </row>
    <row r="37" spans="1:4">
      <c r="A37" s="4" t="s">
        <v>106</v>
      </c>
      <c r="B37" s="6" t="n">
        <v>-1598</v>
      </c>
      <c r="C37" s="6" t="n">
        <v>-1405</v>
      </c>
      <c r="D37" s="6" t="n">
        <v>-5688</v>
      </c>
    </row>
    <row r="38" spans="1:4">
      <c r="A38" s="4" t="s">
        <v>728</v>
      </c>
      <c r="B38" s="6" t="n">
        <v>0</v>
      </c>
      <c r="C38" s="6" t="n">
        <v>0</v>
      </c>
      <c r="D38" s="6" t="n">
        <v>1458</v>
      </c>
    </row>
    <row r="39" spans="1:4">
      <c r="A39" s="4" t="s">
        <v>1025</v>
      </c>
      <c r="B39" s="6" t="n">
        <v>16</v>
      </c>
      <c r="C39" s="6" t="n">
        <v>-73</v>
      </c>
      <c r="D39" s="6" t="n">
        <v>9</v>
      </c>
    </row>
    <row r="40" spans="1:4">
      <c r="A40" s="4" t="s">
        <v>685</v>
      </c>
      <c r="B40" s="6" t="n">
        <v>-6061</v>
      </c>
      <c r="C40" s="6" t="n">
        <v>-19</v>
      </c>
      <c r="D40" s="6" t="n">
        <v>958</v>
      </c>
    </row>
    <row r="41" spans="1:4">
      <c r="A41" s="4" t="s">
        <v>1026</v>
      </c>
      <c r="B41" s="6" t="n">
        <v>8033</v>
      </c>
      <c r="C41" s="6" t="n">
        <v>3152</v>
      </c>
      <c r="D41" s="6" t="n">
        <v>4031</v>
      </c>
    </row>
    <row r="42" spans="1:4">
      <c r="A42" s="4" t="s">
        <v>1027</v>
      </c>
      <c r="B42" s="6" t="n">
        <v>2836</v>
      </c>
      <c r="C42" s="6" t="n">
        <v>522</v>
      </c>
      <c r="D42" s="6" t="n">
        <v>1753</v>
      </c>
    </row>
    <row r="43" spans="1:4">
      <c r="A43" s="4" t="s">
        <v>50</v>
      </c>
      <c r="B43" s="6" t="n">
        <v>63243</v>
      </c>
      <c r="C43" s="6" t="n">
        <v>78766</v>
      </c>
    </row>
    <row r="44" spans="1:4">
      <c r="A44" s="4" t="s">
        <v>443</v>
      </c>
    </row>
    <row r="45" spans="1:4">
      <c r="A45" s="3" t="s">
        <v>1024</v>
      </c>
    </row>
    <row r="46" spans="1:4">
      <c r="A46" s="4" t="s">
        <v>512</v>
      </c>
      <c r="B46" s="6" t="n">
        <v>236095</v>
      </c>
      <c r="C46" s="6" t="n">
        <v>232723</v>
      </c>
      <c r="D46" s="6" t="n">
        <v>208892</v>
      </c>
    </row>
    <row r="47" spans="1:4">
      <c r="A47" s="4" t="s">
        <v>106</v>
      </c>
      <c r="B47" s="6" t="n">
        <v>504</v>
      </c>
      <c r="C47" s="6" t="n">
        <v>5160</v>
      </c>
      <c r="D47" s="6" t="n">
        <v>2205</v>
      </c>
    </row>
    <row r="48" spans="1:4">
      <c r="A48" s="4" t="s">
        <v>150</v>
      </c>
      <c r="B48" s="6" t="n">
        <v>0</v>
      </c>
      <c r="C48" s="6" t="n">
        <v>156</v>
      </c>
      <c r="D48" s="6" t="n">
        <v>0</v>
      </c>
    </row>
    <row r="49" spans="1:4">
      <c r="A49" s="4" t="s">
        <v>728</v>
      </c>
      <c r="B49" s="6" t="n">
        <v>0</v>
      </c>
      <c r="C49" s="6" t="n">
        <v>0</v>
      </c>
      <c r="D49" s="6" t="n">
        <v>62</v>
      </c>
    </row>
    <row r="50" spans="1:4">
      <c r="A50" s="4" t="s">
        <v>1025</v>
      </c>
      <c r="B50" s="6" t="n">
        <v>44</v>
      </c>
      <c r="C50" s="6" t="n">
        <v>81</v>
      </c>
      <c r="D50" s="6" t="n">
        <v>9</v>
      </c>
    </row>
    <row r="51" spans="1:4">
      <c r="A51" s="4" t="s">
        <v>685</v>
      </c>
      <c r="B51" s="6" t="n">
        <v>3504</v>
      </c>
      <c r="C51" s="6" t="n">
        <v>3313</v>
      </c>
      <c r="D51" s="6" t="n">
        <v>2510</v>
      </c>
    </row>
    <row r="52" spans="1:4">
      <c r="A52" s="4" t="s">
        <v>1026</v>
      </c>
      <c r="B52" s="6" t="n">
        <v>2402</v>
      </c>
      <c r="C52" s="6" t="n">
        <v>1804</v>
      </c>
      <c r="D52" s="6" t="n">
        <v>1366</v>
      </c>
    </row>
    <row r="53" spans="1:4">
      <c r="A53" s="4" t="s">
        <v>1027</v>
      </c>
      <c r="B53" s="6" t="n">
        <v>1768</v>
      </c>
      <c r="C53" s="6" t="n">
        <v>1944</v>
      </c>
      <c r="D53" s="6" t="n">
        <v>1332</v>
      </c>
    </row>
    <row r="54" spans="1:4">
      <c r="A54" s="4" t="s">
        <v>50</v>
      </c>
      <c r="B54" s="6" t="n">
        <v>191513</v>
      </c>
      <c r="C54" s="6" t="n">
        <v>170187</v>
      </c>
    </row>
    <row r="55" spans="1:4">
      <c r="A55" s="4" t="s">
        <v>1029</v>
      </c>
    </row>
    <row r="56" spans="1:4">
      <c r="A56" s="3" t="s">
        <v>1024</v>
      </c>
    </row>
    <row r="57" spans="1:4">
      <c r="A57" s="4" t="s">
        <v>106</v>
      </c>
      <c r="B57" s="6" t="n">
        <v>16250</v>
      </c>
      <c r="C57" s="6" t="n">
        <v>17559</v>
      </c>
      <c r="D57" s="6" t="n">
        <v>-8751</v>
      </c>
    </row>
    <row r="58" spans="1:4">
      <c r="A58" s="4" t="s">
        <v>728</v>
      </c>
      <c r="B58" s="6" t="n">
        <v>0</v>
      </c>
      <c r="C58" s="6" t="n">
        <v>414</v>
      </c>
      <c r="D58" s="6" t="n">
        <v>9041</v>
      </c>
    </row>
    <row r="59" spans="1:4">
      <c r="A59" s="4" t="s">
        <v>1025</v>
      </c>
      <c r="B59" s="6" t="n">
        <v>315</v>
      </c>
      <c r="C59" s="6" t="n">
        <v>399</v>
      </c>
      <c r="D59" s="6" t="n">
        <v>487</v>
      </c>
    </row>
    <row r="60" spans="1:4">
      <c r="A60" s="4" t="s">
        <v>685</v>
      </c>
      <c r="B60" s="6" t="n">
        <v>15867</v>
      </c>
      <c r="C60" s="6" t="n">
        <v>13893</v>
      </c>
      <c r="D60" s="6" t="n">
        <v>16041</v>
      </c>
    </row>
    <row r="61" spans="1:4">
      <c r="A61" s="4" t="s">
        <v>1026</v>
      </c>
      <c r="B61" s="6" t="n">
        <v>20034</v>
      </c>
      <c r="C61" s="6" t="n">
        <v>20453</v>
      </c>
      <c r="D61" s="6" t="n">
        <v>21074</v>
      </c>
    </row>
    <row r="62" spans="1:4">
      <c r="A62" s="4" t="s">
        <v>1027</v>
      </c>
      <c r="B62" s="6" t="n">
        <v>22180</v>
      </c>
      <c r="C62" s="6" t="n">
        <v>11429</v>
      </c>
      <c r="D62" s="6" t="n">
        <v>24362</v>
      </c>
    </row>
    <row r="63" spans="1:4">
      <c r="A63" s="4" t="s">
        <v>50</v>
      </c>
      <c r="B63" s="6" t="n">
        <v>912100</v>
      </c>
      <c r="C63" s="6" t="n">
        <v>713672</v>
      </c>
    </row>
    <row r="64" spans="1:4">
      <c r="A64" s="4" t="s">
        <v>1030</v>
      </c>
    </row>
    <row r="65" spans="1:4">
      <c r="A65" s="3" t="s">
        <v>1024</v>
      </c>
    </row>
    <row r="66" spans="1:4">
      <c r="A66" s="4" t="s">
        <v>512</v>
      </c>
      <c r="B66" s="6" t="n">
        <v>749042</v>
      </c>
      <c r="C66" s="6" t="n">
        <v>726793</v>
      </c>
    </row>
    <row r="67" spans="1:4">
      <c r="A67" s="4" t="s">
        <v>1031</v>
      </c>
    </row>
    <row r="68" spans="1:4">
      <c r="A68" s="3" t="s">
        <v>1024</v>
      </c>
    </row>
    <row r="69" spans="1:4">
      <c r="A69" s="4" t="s">
        <v>512</v>
      </c>
      <c r="B69" s="6" t="n">
        <v>320034</v>
      </c>
      <c r="C69" s="6" t="n">
        <v>301989</v>
      </c>
    </row>
    <row r="70" spans="1:4">
      <c r="A70" s="4" t="s">
        <v>1032</v>
      </c>
    </row>
    <row r="71" spans="1:4">
      <c r="A71" s="3" t="s">
        <v>1024</v>
      </c>
    </row>
    <row r="72" spans="1:4">
      <c r="A72" s="4" t="s">
        <v>512</v>
      </c>
      <c r="B72" s="6" t="n">
        <v>236095</v>
      </c>
      <c r="C72" s="6" t="n">
        <v>232723</v>
      </c>
    </row>
    <row r="73" spans="1:4">
      <c r="A73" s="4" t="s">
        <v>1033</v>
      </c>
    </row>
    <row r="74" spans="1:4">
      <c r="A74" s="3" t="s">
        <v>1024</v>
      </c>
    </row>
    <row r="75" spans="1:4">
      <c r="A75" s="4" t="s">
        <v>512</v>
      </c>
      <c r="B75" s="7" t="n">
        <v>236100</v>
      </c>
      <c r="C75" s="7" t="n">
        <v>232700</v>
      </c>
      <c r="D75" s="7" t="n">
        <v>208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97</v>
      </c>
      <c r="J1" s="2" t="s">
        <v>1</v>
      </c>
    </row>
    <row r="2" spans="1:12">
      <c r="B2" s="2" t="s">
        <v>2</v>
      </c>
      <c r="C2" s="2" t="s">
        <v>498</v>
      </c>
      <c r="D2" s="2" t="s">
        <v>4</v>
      </c>
      <c r="E2" s="2" t="s">
        <v>499</v>
      </c>
      <c r="F2" s="2" t="s">
        <v>35</v>
      </c>
      <c r="G2" s="2" t="s">
        <v>500</v>
      </c>
      <c r="H2" s="2" t="s">
        <v>501</v>
      </c>
      <c r="I2" s="2" t="s">
        <v>502</v>
      </c>
      <c r="J2" s="2" t="s">
        <v>2</v>
      </c>
      <c r="K2" s="2" t="s">
        <v>35</v>
      </c>
      <c r="L2" s="2" t="s">
        <v>86</v>
      </c>
    </row>
    <row r="3" spans="1:12">
      <c r="A3" s="3" t="s">
        <v>266</v>
      </c>
    </row>
    <row r="4" spans="1:12">
      <c r="A4" s="4" t="s">
        <v>1035</v>
      </c>
      <c r="B4" s="7" t="n">
        <v>350964</v>
      </c>
      <c r="C4" s="7" t="n">
        <v>360936</v>
      </c>
      <c r="D4" s="7" t="n">
        <v>314981</v>
      </c>
      <c r="E4" s="7" t="n">
        <v>278292</v>
      </c>
      <c r="F4" s="7" t="n">
        <v>359647</v>
      </c>
      <c r="G4" s="7" t="n">
        <v>360913</v>
      </c>
      <c r="H4" s="7" t="n">
        <v>297231</v>
      </c>
      <c r="I4" s="7" t="n">
        <v>243714</v>
      </c>
    </row>
    <row r="5" spans="1:12">
      <c r="A5" s="4" t="s">
        <v>1036</v>
      </c>
      <c r="B5" s="6" t="n">
        <v>61118</v>
      </c>
      <c r="C5" s="6" t="n">
        <v>71774</v>
      </c>
      <c r="D5" s="6" t="n">
        <v>64027</v>
      </c>
      <c r="E5" s="6" t="n">
        <v>53900</v>
      </c>
      <c r="F5" s="6" t="n">
        <v>55585</v>
      </c>
      <c r="G5" s="6" t="n">
        <v>69542</v>
      </c>
      <c r="H5" s="6" t="n">
        <v>58901</v>
      </c>
      <c r="I5" s="6" t="n">
        <v>47558</v>
      </c>
      <c r="J5" s="7" t="n">
        <v>250818</v>
      </c>
      <c r="K5" s="7" t="n">
        <v>231588</v>
      </c>
      <c r="L5" s="7" t="n">
        <v>215300</v>
      </c>
    </row>
    <row r="6" spans="1:12">
      <c r="A6" s="4" t="s">
        <v>117</v>
      </c>
      <c r="J6" s="7" t="n">
        <v>13953</v>
      </c>
      <c r="K6" s="7" t="n">
        <v>12182</v>
      </c>
      <c r="L6" s="7" t="n">
        <v>-7049</v>
      </c>
    </row>
    <row r="7" spans="1:12">
      <c r="A7" s="4" t="s">
        <v>1037</v>
      </c>
      <c r="B7" s="7" t="n">
        <v>673</v>
      </c>
      <c r="C7" s="7" t="n">
        <v>8214</v>
      </c>
      <c r="D7" s="7" t="n">
        <v>5511</v>
      </c>
      <c r="E7" s="7" t="n">
        <v>-445</v>
      </c>
      <c r="F7" s="7" t="n">
        <v>-2160</v>
      </c>
      <c r="G7" s="7" t="n">
        <v>10776</v>
      </c>
      <c r="H7" s="7" t="n">
        <v>5180</v>
      </c>
      <c r="I7" s="7" t="n">
        <v>-1588</v>
      </c>
    </row>
    <row r="8" spans="1:12">
      <c r="A8" s="4" t="s">
        <v>112</v>
      </c>
      <c r="B8" s="9" t="n">
        <v>0.03</v>
      </c>
      <c r="C8" s="9" t="n">
        <v>0.37</v>
      </c>
      <c r="D8" s="9" t="n">
        <v>0.25</v>
      </c>
      <c r="E8" s="9" t="n">
        <v>-0.02</v>
      </c>
      <c r="F8" s="9" t="n">
        <v>-0.1</v>
      </c>
      <c r="G8" s="9" t="n">
        <v>0.49</v>
      </c>
      <c r="H8" s="9" t="n">
        <v>0.23</v>
      </c>
      <c r="I8" s="9" t="n">
        <v>-0.07000000000000001</v>
      </c>
      <c r="J8" s="9" t="n">
        <v>0.63</v>
      </c>
      <c r="K8" s="9" t="n">
        <v>0.55</v>
      </c>
      <c r="L8" s="9" t="n">
        <v>-0.32</v>
      </c>
    </row>
    <row r="9" spans="1:12">
      <c r="A9" s="4" t="s">
        <v>1038</v>
      </c>
      <c r="B9" s="9" t="n">
        <v>0.03</v>
      </c>
      <c r="C9" s="9" t="n">
        <v>0.37</v>
      </c>
      <c r="D9" s="9" t="n">
        <v>0.25</v>
      </c>
      <c r="E9" s="9" t="n">
        <v>-0.02</v>
      </c>
      <c r="F9" s="9" t="n">
        <v>-0.1</v>
      </c>
      <c r="G9" s="9" t="n">
        <v>0.48</v>
      </c>
      <c r="H9" s="9" t="n">
        <v>0.23</v>
      </c>
      <c r="I9" s="9" t="n">
        <v>-0.07000000000000001</v>
      </c>
      <c r="J9" s="9" t="n">
        <v>0.63</v>
      </c>
      <c r="K9" s="9" t="n">
        <v>0.55</v>
      </c>
      <c r="L9" s="9" t="n">
        <v>-0.32</v>
      </c>
    </row>
    <row r="10" spans="1:12">
      <c r="A10" s="4" t="s">
        <v>150</v>
      </c>
      <c r="J10" s="7" t="n">
        <v>3764</v>
      </c>
      <c r="K10" s="7" t="n">
        <v>2156</v>
      </c>
      <c r="L10" s="7" t="n">
        <v>673</v>
      </c>
    </row>
    <row r="11" spans="1:12">
      <c r="A11" s="4" t="s">
        <v>1039</v>
      </c>
      <c r="J11" s="6" t="n">
        <v>4600</v>
      </c>
    </row>
    <row r="12" spans="1:12">
      <c r="A12" s="4" t="s">
        <v>855</v>
      </c>
      <c r="J12" s="7" t="n">
        <v>1800</v>
      </c>
    </row>
    <row r="13" spans="1:12">
      <c r="A13" s="4" t="s">
        <v>1040</v>
      </c>
      <c r="J13" s="4" t="s">
        <v>1041</v>
      </c>
      <c r="K13" s="4" t="s">
        <v>1041</v>
      </c>
      <c r="L13" s="4" t="s">
        <v>104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1043</v>
      </c>
      <c r="B1" s="2" t="s">
        <v>1</v>
      </c>
    </row>
    <row r="2" spans="1:6">
      <c r="B2" s="2" t="s">
        <v>2</v>
      </c>
      <c r="C2" s="2" t="s">
        <v>35</v>
      </c>
      <c r="D2" s="2" t="s">
        <v>86</v>
      </c>
      <c r="E2" s="2" t="s">
        <v>605</v>
      </c>
      <c r="F2" s="2" t="s">
        <v>989</v>
      </c>
    </row>
    <row r="3" spans="1:6">
      <c r="A3" s="3" t="s">
        <v>1044</v>
      </c>
    </row>
    <row r="4" spans="1:6">
      <c r="A4" s="4" t="s">
        <v>512</v>
      </c>
      <c r="B4" s="7" t="n">
        <v>1305171000</v>
      </c>
      <c r="C4" s="7" t="n">
        <v>1261505000</v>
      </c>
      <c r="D4" s="7" t="n">
        <v>1192606000</v>
      </c>
    </row>
    <row r="5" spans="1:6">
      <c r="A5" s="4" t="s">
        <v>607</v>
      </c>
      <c r="E5" s="7" t="n">
        <v>250000000</v>
      </c>
    </row>
    <row r="6" spans="1:6">
      <c r="A6" s="4" t="s">
        <v>1045</v>
      </c>
      <c r="B6" s="6" t="n">
        <v>6466000</v>
      </c>
      <c r="C6" s="6" t="n">
        <v>21725000</v>
      </c>
    </row>
    <row r="7" spans="1:6">
      <c r="A7" s="4" t="s">
        <v>574</v>
      </c>
      <c r="B7" s="6" t="n">
        <v>8700000</v>
      </c>
    </row>
    <row r="8" spans="1:6">
      <c r="A8" s="4" t="s">
        <v>996</v>
      </c>
      <c r="C8" s="6" t="n">
        <v>61000</v>
      </c>
    </row>
    <row r="9" spans="1:6">
      <c r="A9" s="4" t="s">
        <v>1000</v>
      </c>
      <c r="B9" s="6" t="n">
        <v>1973000</v>
      </c>
      <c r="C9" s="6" t="n">
        <v>1944000</v>
      </c>
    </row>
    <row r="10" spans="1:6">
      <c r="A10" s="4" t="s">
        <v>628</v>
      </c>
      <c r="B10" s="6" t="n">
        <v>371772000</v>
      </c>
      <c r="C10" s="7" t="n">
        <v>273756000</v>
      </c>
      <c r="E10" s="6" t="n">
        <v>185000000</v>
      </c>
    </row>
    <row r="11" spans="1:6">
      <c r="A11" s="4" t="s">
        <v>1046</v>
      </c>
    </row>
    <row r="12" spans="1:6">
      <c r="A12" s="3" t="s">
        <v>1044</v>
      </c>
    </row>
    <row r="13" spans="1:6">
      <c r="A13" s="4" t="s">
        <v>512</v>
      </c>
      <c r="B13" s="7" t="n">
        <v>26000000</v>
      </c>
    </row>
    <row r="14" spans="1:6">
      <c r="A14" s="4" t="s">
        <v>1009</v>
      </c>
    </row>
    <row r="15" spans="1:6">
      <c r="A15" s="3" t="s">
        <v>1044</v>
      </c>
    </row>
    <row r="16" spans="1:6">
      <c r="A16" s="4" t="s">
        <v>1047</v>
      </c>
      <c r="F16" s="7" t="n">
        <v>19200000</v>
      </c>
    </row>
    <row r="17" spans="1:6">
      <c r="A17" s="4" t="s">
        <v>1048</v>
      </c>
    </row>
    <row r="18" spans="1:6">
      <c r="A18" s="3" t="s">
        <v>1044</v>
      </c>
    </row>
    <row r="19" spans="1:6">
      <c r="A19" s="4" t="s">
        <v>607</v>
      </c>
      <c r="E19" s="7" t="n">
        <v>65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86</v>
      </c>
    </row>
    <row r="3" spans="1:4">
      <c r="A3" s="3" t="s">
        <v>1050</v>
      </c>
    </row>
    <row r="4" spans="1:4">
      <c r="A4" s="4" t="s">
        <v>1051</v>
      </c>
      <c r="B4" s="7" t="n">
        <v>0</v>
      </c>
      <c r="C4" s="7" t="n">
        <v>958</v>
      </c>
      <c r="D4" s="7" t="n">
        <v>0</v>
      </c>
    </row>
    <row r="5" spans="1:4">
      <c r="A5" s="4" t="s">
        <v>1052</v>
      </c>
    </row>
    <row r="6" spans="1:4">
      <c r="A6" s="3" t="s">
        <v>1050</v>
      </c>
    </row>
    <row r="7" spans="1:4">
      <c r="A7" s="4" t="s">
        <v>1053</v>
      </c>
      <c r="B7" s="6" t="n">
        <v>3528</v>
      </c>
      <c r="C7" s="6" t="n">
        <v>2951</v>
      </c>
      <c r="D7" s="6" t="n">
        <v>3630</v>
      </c>
    </row>
    <row r="8" spans="1:4">
      <c r="A8" s="4" t="s">
        <v>1054</v>
      </c>
      <c r="B8" s="6" t="n">
        <v>2497</v>
      </c>
      <c r="C8" s="6" t="n">
        <v>835</v>
      </c>
      <c r="D8" s="6" t="n">
        <v>2333</v>
      </c>
    </row>
    <row r="9" spans="1:4">
      <c r="A9" s="4" t="s">
        <v>1055</v>
      </c>
      <c r="B9" s="6" t="n">
        <v>-872</v>
      </c>
      <c r="C9" s="6" t="n">
        <v>-1173</v>
      </c>
      <c r="D9" s="6" t="n">
        <v>-3138</v>
      </c>
    </row>
    <row r="10" spans="1:4">
      <c r="A10" s="4" t="s">
        <v>1056</v>
      </c>
      <c r="B10" s="6" t="n">
        <v>-30</v>
      </c>
      <c r="C10" s="6" t="n">
        <v>-43</v>
      </c>
      <c r="D10" s="6" t="n">
        <v>126</v>
      </c>
    </row>
    <row r="11" spans="1:4">
      <c r="A11" s="4" t="s">
        <v>1057</v>
      </c>
      <c r="B11" s="7" t="n">
        <v>5123</v>
      </c>
      <c r="C11" s="7" t="n">
        <v>3528</v>
      </c>
      <c r="D11" s="7" t="n">
        <v>29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1058</v>
      </c>
      <c r="B1" s="1" t="s">
        <v>1059</v>
      </c>
      <c r="C1" s="2" t="s">
        <v>1060</v>
      </c>
    </row>
    <row r="2" spans="1:3">
      <c r="A2" s="4" t="s">
        <v>1061</v>
      </c>
    </row>
    <row r="3" spans="1:3">
      <c r="A3" s="4" t="s">
        <v>607</v>
      </c>
      <c r="B3" s="4" t="s">
        <v>1062</v>
      </c>
      <c r="C3" s="7" t="n">
        <v>60000000</v>
      </c>
    </row>
    <row r="4" spans="1:3">
      <c r="A4" s="4" t="s">
        <v>620</v>
      </c>
    </row>
    <row r="5" spans="1:3">
      <c r="A5" s="4" t="s">
        <v>1063</v>
      </c>
      <c r="B5" s="4" t="s">
        <v>1064</v>
      </c>
      <c r="C5" s="6" t="n">
        <v>273756000</v>
      </c>
    </row>
    <row r="6" spans="1:3">
      <c r="A6" s="4" t="s">
        <v>1063</v>
      </c>
      <c r="B6" s="4" t="s">
        <v>1064</v>
      </c>
      <c r="C6" s="6" t="n">
        <v>371772000</v>
      </c>
    </row>
    <row r="7" spans="1:3">
      <c r="A7" s="4" t="s">
        <v>1065</v>
      </c>
    </row>
    <row r="8" spans="1:3">
      <c r="A8" s="4" t="s">
        <v>1063</v>
      </c>
      <c r="B8" s="4" t="s">
        <v>1064</v>
      </c>
      <c r="C8" s="6" t="n">
        <v>90905000</v>
      </c>
    </row>
    <row r="9" spans="1:3">
      <c r="A9" s="4" t="s">
        <v>1063</v>
      </c>
      <c r="B9" s="4" t="s">
        <v>1064</v>
      </c>
      <c r="C9" s="7" t="n">
        <v>70725000</v>
      </c>
    </row>
    <row r="10" spans="1:3">
      <c r="A10" s="4" t="s">
        <v>1066</v>
      </c>
    </row>
    <row r="11" spans="1:3">
      <c r="A11" s="4" t="s">
        <v>1067</v>
      </c>
      <c r="B11" s="4" t="s">
        <v>1068</v>
      </c>
      <c r="C11" s="4" t="s">
        <v>421</v>
      </c>
    </row>
    <row r="12" spans="1:3">
      <c r="A12" s="4" t="s">
        <v>607</v>
      </c>
      <c r="B12" s="4" t="s">
        <v>1062</v>
      </c>
      <c r="C12" s="7" t="n">
        <v>45000000</v>
      </c>
    </row>
    <row r="13" spans="1:3">
      <c r="A13" s="4" t="s">
        <v>607</v>
      </c>
      <c r="B13" s="4" t="s">
        <v>1062</v>
      </c>
      <c r="C13" s="6" t="n">
        <v>60000000</v>
      </c>
    </row>
    <row r="14" spans="1:3">
      <c r="A14" s="4" t="s">
        <v>1063</v>
      </c>
      <c r="B14" s="4" t="s">
        <v>1064</v>
      </c>
      <c r="C14" s="6" t="n">
        <v>13432000</v>
      </c>
    </row>
    <row r="15" spans="1:3">
      <c r="A15" s="4" t="s">
        <v>1063</v>
      </c>
      <c r="B15" s="4" t="s">
        <v>1064</v>
      </c>
      <c r="C15" s="6" t="n">
        <v>30657000</v>
      </c>
    </row>
    <row r="16" spans="1:3">
      <c r="A16" s="4" t="s">
        <v>1069</v>
      </c>
      <c r="B16" s="4" t="s">
        <v>1070</v>
      </c>
      <c r="C16" s="7" t="n">
        <v>60000000</v>
      </c>
    </row>
    <row r="17" spans="1:3">
      <c r="A17" s="4" t="s">
        <v>1071</v>
      </c>
      <c r="B17" s="4" t="s">
        <v>1072</v>
      </c>
      <c r="C17" s="4" t="s">
        <v>1073</v>
      </c>
    </row>
    <row r="18" spans="1:3">
      <c r="A18" s="4" t="s">
        <v>1074</v>
      </c>
    </row>
    <row r="19" spans="1:3">
      <c r="A19" s="4" t="s">
        <v>1075</v>
      </c>
      <c r="B19" s="4" t="s">
        <v>1076</v>
      </c>
      <c r="C19" s="4" t="s">
        <v>1077</v>
      </c>
    </row>
    <row r="20" spans="1:3">
      <c r="A20" s="4" t="s">
        <v>1078</v>
      </c>
    </row>
    <row r="21" spans="1:3">
      <c r="A21" s="4" t="s">
        <v>607</v>
      </c>
      <c r="B21" s="4" t="s">
        <v>1062</v>
      </c>
      <c r="C21" s="7" t="n">
        <v>46500000</v>
      </c>
    </row>
    <row r="22" spans="1:3">
      <c r="A22" s="4" t="s">
        <v>1079</v>
      </c>
    </row>
    <row r="23" spans="1:3">
      <c r="A23" s="4" t="s">
        <v>607</v>
      </c>
      <c r="B23" s="4" t="s">
        <v>1062</v>
      </c>
      <c r="C23" s="7" t="n">
        <v>13500000</v>
      </c>
    </row>
    <row r="24" spans="1:3">
      <c r="A24" s="4" t="s">
        <v>1071</v>
      </c>
      <c r="B24" s="4" t="s">
        <v>1072</v>
      </c>
      <c r="C24" s="4" t="s">
        <v>1080</v>
      </c>
    </row>
    <row r="25" spans="1:3">
      <c r="A25" s="4" t="s">
        <v>1081</v>
      </c>
    </row>
    <row r="26" spans="1:3">
      <c r="A26" s="4" t="s">
        <v>1075</v>
      </c>
      <c r="B26" s="4" t="s">
        <v>1076</v>
      </c>
      <c r="C26" s="4" t="s">
        <v>1082</v>
      </c>
    </row>
    <row r="27" spans="1:3">
      <c r="A27" s="4" t="s">
        <v>1083</v>
      </c>
    </row>
    <row r="28" spans="1:3">
      <c r="A28" s="4" t="s">
        <v>1075</v>
      </c>
      <c r="B28" s="4" t="s">
        <v>1076</v>
      </c>
      <c r="C28" s="4" t="s">
        <v>656</v>
      </c>
    </row>
    <row r="29" spans="1:3">
      <c r="A29" s="4" t="s">
        <v>621</v>
      </c>
    </row>
    <row r="30" spans="1:3">
      <c r="A30" s="4" t="s">
        <v>1063</v>
      </c>
      <c r="B30" s="4" t="s">
        <v>1064</v>
      </c>
      <c r="C30" s="7" t="n">
        <v>120319000</v>
      </c>
    </row>
    <row r="31" spans="1:3">
      <c r="A31" s="4" t="s">
        <v>1063</v>
      </c>
      <c r="B31" s="4" t="s">
        <v>1064</v>
      </c>
      <c r="C31" s="7" t="n">
        <v>187690000</v>
      </c>
    </row>
    <row r="32" spans="1:3">
      <c r="A32" s="4" t="s">
        <v>1071</v>
      </c>
      <c r="B32" s="4" t="s">
        <v>1072</v>
      </c>
      <c r="C32" s="4" t="s">
        <v>1084</v>
      </c>
    </row>
    <row r="33" spans="1:3">
      <c r="A33" s="4" t="s">
        <v>1075</v>
      </c>
      <c r="B33" s="4" t="s">
        <v>1076</v>
      </c>
      <c r="C33" s="4" t="s">
        <v>1085</v>
      </c>
    </row>
    <row r="34" spans="1:3">
      <c r="A34" s="4" t="s">
        <v>1086</v>
      </c>
    </row>
    <row r="35" spans="1:3">
      <c r="A35" s="4" t="s">
        <v>607</v>
      </c>
      <c r="B35" s="4" t="s">
        <v>1062</v>
      </c>
      <c r="C35" s="7" t="n">
        <v>140000000</v>
      </c>
    </row>
    <row r="36" spans="1:3">
      <c r="A36" s="4" t="s">
        <v>1063</v>
      </c>
      <c r="B36" s="4" t="s">
        <v>1064</v>
      </c>
      <c r="C36" s="6" t="n">
        <v>49100000</v>
      </c>
    </row>
    <row r="37" spans="1:3">
      <c r="A37" s="4" t="s">
        <v>1063</v>
      </c>
      <c r="B37" s="4" t="s">
        <v>1064</v>
      </c>
      <c r="C37" s="6" t="n">
        <v>82700000</v>
      </c>
    </row>
    <row r="38" spans="1:3">
      <c r="A38" s="4" t="s">
        <v>1087</v>
      </c>
    </row>
    <row r="39" spans="1:3">
      <c r="A39" s="4" t="s">
        <v>607</v>
      </c>
      <c r="B39" s="4" t="s">
        <v>1062</v>
      </c>
      <c r="C39" s="6" t="n">
        <v>360000000</v>
      </c>
    </row>
    <row r="40" spans="1:3">
      <c r="A40" s="4" t="s">
        <v>709</v>
      </c>
    </row>
    <row r="41" spans="1:3">
      <c r="A41" s="4" t="s">
        <v>607</v>
      </c>
      <c r="B41" s="4" t="s">
        <v>1062</v>
      </c>
      <c r="C41" s="7" t="n">
        <v>9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4" t="s">
        <v>218</v>
      </c>
    </row>
    <row r="4" spans="1:2">
      <c r="A4" s="3" t="s">
        <v>217</v>
      </c>
    </row>
    <row r="5" spans="1:2">
      <c r="A5" s="4" t="s">
        <v>217</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4" t="s">
        <v>221</v>
      </c>
    </row>
    <row r="4" spans="1:2">
      <c r="A4" s="3" t="s">
        <v>220</v>
      </c>
    </row>
    <row r="5" spans="1:2">
      <c r="A5" s="4" t="s">
        <v>220</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3721</v>
      </c>
      <c r="C3" s="7" t="n">
        <v>56745</v>
      </c>
    </row>
    <row r="4" spans="1:3">
      <c r="A4" s="4" t="s">
        <v>38</v>
      </c>
      <c r="B4" s="6" t="n">
        <v>72776</v>
      </c>
      <c r="C4" s="6" t="n">
        <v>77500</v>
      </c>
    </row>
    <row r="5" spans="1:3">
      <c r="A5" s="4" t="s">
        <v>39</v>
      </c>
      <c r="B5" s="6" t="n">
        <v>597394</v>
      </c>
      <c r="C5" s="6" t="n">
        <v>491091</v>
      </c>
    </row>
    <row r="6" spans="1:3">
      <c r="A6" s="4" t="s">
        <v>40</v>
      </c>
      <c r="B6" s="6" t="n">
        <v>13655</v>
      </c>
      <c r="C6" s="6" t="n">
        <v>15556</v>
      </c>
    </row>
    <row r="7" spans="1:3">
      <c r="A7" s="4" t="s">
        <v>41</v>
      </c>
      <c r="B7" s="6" t="n">
        <v>727546</v>
      </c>
      <c r="C7" s="6" t="n">
        <v>640892</v>
      </c>
    </row>
    <row r="8" spans="1:3">
      <c r="A8" s="3" t="s">
        <v>42</v>
      </c>
    </row>
    <row r="9" spans="1:3">
      <c r="A9" s="4" t="s">
        <v>43</v>
      </c>
      <c r="B9" s="6" t="n">
        <v>8367</v>
      </c>
      <c r="C9" s="6" t="n">
        <v>7247</v>
      </c>
    </row>
    <row r="10" spans="1:3">
      <c r="A10" s="4" t="s">
        <v>44</v>
      </c>
      <c r="B10" s="6" t="n">
        <v>247797</v>
      </c>
      <c r="C10" s="6" t="n">
        <v>151546</v>
      </c>
    </row>
    <row r="11" spans="1:3">
      <c r="A11" s="4" t="s">
        <v>45</v>
      </c>
      <c r="B11" s="6" t="n">
        <v>145562</v>
      </c>
      <c r="C11" s="6" t="n">
        <v>138950</v>
      </c>
    </row>
    <row r="12" spans="1:3">
      <c r="A12" s="4" t="s">
        <v>46</v>
      </c>
      <c r="B12" s="6" t="n">
        <v>88281</v>
      </c>
    </row>
    <row r="13" spans="1:3">
      <c r="A13" s="4" t="s">
        <v>47</v>
      </c>
      <c r="B13" s="6" t="n">
        <v>2147</v>
      </c>
      <c r="C13" s="6" t="n">
        <v>3010</v>
      </c>
    </row>
    <row r="14" spans="1:3">
      <c r="A14" s="4" t="s">
        <v>48</v>
      </c>
      <c r="B14" s="6" t="n">
        <v>2327</v>
      </c>
      <c r="C14" s="6" t="n">
        <v>1161</v>
      </c>
    </row>
    <row r="15" spans="1:3">
      <c r="A15" s="4" t="s">
        <v>49</v>
      </c>
      <c r="B15" s="6" t="n">
        <v>1113</v>
      </c>
      <c r="C15" s="6" t="n">
        <v>1178</v>
      </c>
    </row>
    <row r="16" spans="1:3">
      <c r="A16" s="4" t="s">
        <v>50</v>
      </c>
      <c r="B16" s="6" t="n">
        <v>975343</v>
      </c>
      <c r="C16" s="6" t="n">
        <v>792438</v>
      </c>
    </row>
    <row r="17" spans="1:3">
      <c r="A17" s="3" t="s">
        <v>51</v>
      </c>
    </row>
    <row r="18" spans="1:3">
      <c r="A18" s="4" t="s">
        <v>52</v>
      </c>
      <c r="B18" s="6" t="n">
        <v>16976</v>
      </c>
      <c r="C18" s="6" t="n">
        <v>16607</v>
      </c>
    </row>
    <row r="19" spans="1:3">
      <c r="A19" s="4" t="s">
        <v>53</v>
      </c>
      <c r="B19" s="6" t="n">
        <v>371772</v>
      </c>
      <c r="C19" s="6" t="n">
        <v>273756</v>
      </c>
    </row>
    <row r="20" spans="1:3">
      <c r="A20" s="4" t="s">
        <v>54</v>
      </c>
      <c r="B20" s="6" t="n">
        <v>0</v>
      </c>
      <c r="C20" s="6" t="n">
        <v>45249</v>
      </c>
    </row>
    <row r="21" spans="1:3">
      <c r="A21" s="4" t="s">
        <v>55</v>
      </c>
      <c r="B21" s="6" t="n">
        <v>13779</v>
      </c>
      <c r="C21" s="6" t="n">
        <v>2067</v>
      </c>
    </row>
    <row r="22" spans="1:3">
      <c r="A22" s="4" t="s">
        <v>56</v>
      </c>
      <c r="B22" s="6" t="n">
        <v>12259</v>
      </c>
    </row>
    <row r="23" spans="1:3">
      <c r="A23" s="4" t="s">
        <v>57</v>
      </c>
      <c r="B23" s="6" t="n">
        <v>40968</v>
      </c>
      <c r="C23" s="6" t="n">
        <v>46409</v>
      </c>
    </row>
    <row r="24" spans="1:3">
      <c r="A24" s="4" t="s">
        <v>58</v>
      </c>
      <c r="B24" s="6" t="n">
        <v>38409</v>
      </c>
      <c r="C24" s="6" t="n">
        <v>35091</v>
      </c>
    </row>
    <row r="25" spans="1:3">
      <c r="A25" s="4" t="s">
        <v>59</v>
      </c>
      <c r="C25" s="6" t="n">
        <v>36364</v>
      </c>
    </row>
    <row r="26" spans="1:3">
      <c r="A26" s="4" t="s">
        <v>60</v>
      </c>
      <c r="B26" s="6" t="n">
        <v>494163</v>
      </c>
      <c r="C26" s="6" t="n">
        <v>420452</v>
      </c>
    </row>
    <row r="27" spans="1:3">
      <c r="A27" s="3" t="s">
        <v>61</v>
      </c>
    </row>
    <row r="28" spans="1:3">
      <c r="A28" s="4" t="s">
        <v>62</v>
      </c>
      <c r="B28" s="6" t="n">
        <v>37789</v>
      </c>
      <c r="C28" s="6" t="n">
        <v>20676</v>
      </c>
    </row>
    <row r="29" spans="1:3">
      <c r="A29" s="4" t="s">
        <v>63</v>
      </c>
      <c r="B29" s="6" t="n">
        <v>88387</v>
      </c>
    </row>
    <row r="30" spans="1:3">
      <c r="A30" s="4" t="s">
        <v>64</v>
      </c>
      <c r="B30" s="6" t="n">
        <v>37789</v>
      </c>
      <c r="C30" s="6" t="n">
        <v>20676</v>
      </c>
    </row>
    <row r="31" spans="1:3">
      <c r="A31" s="4" t="s">
        <v>65</v>
      </c>
      <c r="B31" s="6" t="n">
        <v>2055</v>
      </c>
      <c r="C31" s="6" t="n">
        <v>4955</v>
      </c>
    </row>
    <row r="32" spans="1:3">
      <c r="A32" s="4" t="s">
        <v>66</v>
      </c>
      <c r="B32" s="6" t="n">
        <v>7845</v>
      </c>
      <c r="C32" s="6" t="n">
        <v>11044</v>
      </c>
    </row>
    <row r="33" spans="1:3">
      <c r="A33" s="4" t="s">
        <v>67</v>
      </c>
      <c r="B33" s="6" t="n">
        <v>136076</v>
      </c>
      <c r="C33" s="6" t="n">
        <v>36675</v>
      </c>
    </row>
    <row r="34" spans="1:3">
      <c r="A34" s="4" t="s">
        <v>68</v>
      </c>
      <c r="B34" s="4" t="s">
        <v>69</v>
      </c>
      <c r="C34" s="4" t="s">
        <v>69</v>
      </c>
    </row>
    <row r="35" spans="1:3">
      <c r="A35" s="3" t="s">
        <v>70</v>
      </c>
    </row>
    <row r="36" spans="1:3">
      <c r="A36" s="4" t="s">
        <v>71</v>
      </c>
      <c r="B36" s="6" t="n">
        <v>0</v>
      </c>
      <c r="C36" s="6" t="n">
        <v>0</v>
      </c>
    </row>
    <row r="37" spans="1:3">
      <c r="A37" s="4" t="s">
        <v>72</v>
      </c>
      <c r="B37" s="6" t="n">
        <v>250607</v>
      </c>
      <c r="C37" s="6" t="n">
        <v>248423</v>
      </c>
    </row>
    <row r="38" spans="1:3">
      <c r="A38" s="4" t="s">
        <v>73</v>
      </c>
      <c r="B38" s="6" t="n">
        <v>97717</v>
      </c>
      <c r="C38" s="6" t="n">
        <v>89228</v>
      </c>
    </row>
    <row r="39" spans="1:3">
      <c r="A39" s="4" t="s">
        <v>74</v>
      </c>
      <c r="B39" s="6" t="n">
        <v>-3220</v>
      </c>
      <c r="C39" s="6" t="n">
        <v>-2340</v>
      </c>
    </row>
    <row r="40" spans="1:3">
      <c r="A40" s="4" t="s">
        <v>75</v>
      </c>
      <c r="B40" s="6" t="n">
        <v>345104</v>
      </c>
      <c r="C40" s="6" t="n">
        <v>335311</v>
      </c>
    </row>
    <row r="41" spans="1:3">
      <c r="A41" s="4" t="s">
        <v>76</v>
      </c>
      <c r="B41" s="6" t="n">
        <v>345104</v>
      </c>
      <c r="C41" s="6" t="n">
        <v>335311</v>
      </c>
    </row>
    <row r="42" spans="1:3">
      <c r="A42" s="4" t="s">
        <v>77</v>
      </c>
      <c r="B42" s="7" t="n">
        <v>975343</v>
      </c>
      <c r="C42" s="7" t="n">
        <v>79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7" t="n">
        <v>5123</v>
      </c>
      <c r="C3" s="7" t="n">
        <v>3528</v>
      </c>
    </row>
    <row r="4" spans="1:3">
      <c r="A4" s="4" t="s">
        <v>81</v>
      </c>
      <c r="B4" s="8" t="n">
        <v>1e-05</v>
      </c>
      <c r="C4" s="8" t="n">
        <v>1e-05</v>
      </c>
    </row>
    <row r="5" spans="1:3">
      <c r="A5" s="4" t="s">
        <v>82</v>
      </c>
      <c r="B5" s="6" t="n">
        <v>45000000</v>
      </c>
      <c r="C5" s="6" t="n">
        <v>45000000</v>
      </c>
    </row>
    <row r="6" spans="1:3">
      <c r="A6" s="4" t="s">
        <v>83</v>
      </c>
      <c r="B6" s="6" t="n">
        <v>22335000</v>
      </c>
      <c r="C6" s="6" t="n">
        <v>22218000</v>
      </c>
    </row>
    <row r="7" spans="1:3">
      <c r="A7" s="4" t="s">
        <v>84</v>
      </c>
      <c r="B7" s="6" t="n">
        <v>22335000</v>
      </c>
      <c r="C7" s="6" t="n">
        <v>22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row r="7" spans="1:2">
      <c r="A7" s="4" t="s">
        <v>281</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39</v>
      </c>
      <c r="B12" s="4" t="s">
        <v>290</v>
      </c>
    </row>
    <row r="13" spans="1:2">
      <c r="A13" s="4" t="s">
        <v>291</v>
      </c>
      <c r="B13" s="4" t="s">
        <v>292</v>
      </c>
    </row>
    <row r="14" spans="1:2">
      <c r="A14" s="4" t="s">
        <v>293</v>
      </c>
      <c r="B14" s="4" t="s">
        <v>294</v>
      </c>
    </row>
    <row r="15" spans="1:2">
      <c r="A15" s="4" t="s">
        <v>99</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row>
    <row r="21" spans="1:2">
      <c r="A21" s="4" t="s">
        <v>305</v>
      </c>
      <c r="B21" s="4" t="s">
        <v>306</v>
      </c>
    </row>
    <row r="22" spans="1:2">
      <c r="A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7" t="n">
        <v>917202</v>
      </c>
      <c r="C4" s="7" t="n">
        <v>909178</v>
      </c>
      <c r="D4" s="7" t="n">
        <v>844768</v>
      </c>
    </row>
    <row r="5" spans="1:4">
      <c r="A5" s="4" t="s">
        <v>89</v>
      </c>
      <c r="B5" s="6" t="n">
        <v>234217</v>
      </c>
      <c r="C5" s="6" t="n">
        <v>210796</v>
      </c>
      <c r="D5" s="6" t="n">
        <v>203231</v>
      </c>
    </row>
    <row r="6" spans="1:4">
      <c r="A6" s="4" t="s">
        <v>90</v>
      </c>
      <c r="B6" s="6" t="n">
        <v>99165</v>
      </c>
      <c r="C6" s="6" t="n">
        <v>86840</v>
      </c>
      <c r="D6" s="6" t="n">
        <v>88794</v>
      </c>
    </row>
    <row r="7" spans="1:4">
      <c r="A7" s="4" t="s">
        <v>91</v>
      </c>
      <c r="B7" s="6" t="n">
        <v>54587</v>
      </c>
      <c r="C7" s="6" t="n">
        <v>54691</v>
      </c>
      <c r="D7" s="6" t="n">
        <v>55813</v>
      </c>
    </row>
    <row r="8" spans="1:4">
      <c r="A8" s="4" t="s">
        <v>92</v>
      </c>
      <c r="B8" s="6" t="n">
        <v>1305171</v>
      </c>
      <c r="C8" s="6" t="n">
        <v>1261505</v>
      </c>
      <c r="D8" s="6" t="n">
        <v>1192606</v>
      </c>
    </row>
    <row r="9" spans="1:4">
      <c r="A9" s="3" t="s">
        <v>93</v>
      </c>
    </row>
    <row r="10" spans="1:4">
      <c r="A10" s="4" t="s">
        <v>88</v>
      </c>
      <c r="B10" s="6" t="n">
        <v>818707</v>
      </c>
      <c r="C10" s="6" t="n">
        <v>812467</v>
      </c>
      <c r="D10" s="6" t="n">
        <v>764649</v>
      </c>
    </row>
    <row r="11" spans="1:4">
      <c r="A11" s="4" t="s">
        <v>89</v>
      </c>
      <c r="B11" s="6" t="n">
        <v>165190</v>
      </c>
      <c r="C11" s="6" t="n">
        <v>149615</v>
      </c>
      <c r="D11" s="6" t="n">
        <v>143729</v>
      </c>
    </row>
    <row r="12" spans="1:4">
      <c r="A12" s="4" t="s">
        <v>94</v>
      </c>
      <c r="B12" s="6" t="n">
        <v>33446</v>
      </c>
      <c r="C12" s="6" t="n">
        <v>29036</v>
      </c>
      <c r="D12" s="6" t="n">
        <v>30679</v>
      </c>
    </row>
    <row r="13" spans="1:4">
      <c r="A13" s="4" t="s">
        <v>95</v>
      </c>
      <c r="B13" s="6" t="n">
        <v>37010</v>
      </c>
      <c r="C13" s="6" t="n">
        <v>38799</v>
      </c>
      <c r="D13" s="6" t="n">
        <v>38249</v>
      </c>
    </row>
    <row r="14" spans="1:4">
      <c r="A14" s="4" t="s">
        <v>96</v>
      </c>
      <c r="B14" s="6" t="n">
        <v>1054353</v>
      </c>
      <c r="C14" s="6" t="n">
        <v>1029917</v>
      </c>
      <c r="D14" s="6" t="n">
        <v>977306</v>
      </c>
    </row>
    <row r="15" spans="1:4">
      <c r="A15" s="4" t="s">
        <v>97</v>
      </c>
      <c r="B15" s="6" t="n">
        <v>250818</v>
      </c>
      <c r="C15" s="6" t="n">
        <v>231588</v>
      </c>
      <c r="D15" s="6" t="n">
        <v>215300</v>
      </c>
    </row>
    <row r="16" spans="1:4">
      <c r="A16" s="4" t="s">
        <v>98</v>
      </c>
      <c r="B16" s="6" t="n">
        <v>225722</v>
      </c>
      <c r="C16" s="6" t="n">
        <v>201537</v>
      </c>
      <c r="D16" s="6" t="n">
        <v>203203</v>
      </c>
    </row>
    <row r="17" spans="1:4">
      <c r="A17" s="4" t="s">
        <v>99</v>
      </c>
      <c r="B17" s="6" t="n">
        <v>3764</v>
      </c>
      <c r="C17" s="6" t="n">
        <v>2156</v>
      </c>
      <c r="D17" s="6" t="n">
        <v>673</v>
      </c>
    </row>
    <row r="18" spans="1:4">
      <c r="A18" s="4" t="s">
        <v>100</v>
      </c>
      <c r="B18" s="6" t="n">
        <v>0</v>
      </c>
      <c r="C18" s="6" t="n">
        <v>414</v>
      </c>
      <c r="D18" s="6" t="n">
        <v>10499</v>
      </c>
    </row>
    <row r="19" spans="1:4">
      <c r="A19" s="4" t="s">
        <v>101</v>
      </c>
      <c r="B19" s="6" t="n">
        <v>21332</v>
      </c>
      <c r="C19" s="6" t="n">
        <v>27481</v>
      </c>
      <c r="D19" s="6" t="n">
        <v>925</v>
      </c>
    </row>
    <row r="20" spans="1:4">
      <c r="A20" s="3" t="s">
        <v>102</v>
      </c>
    </row>
    <row r="21" spans="1:4">
      <c r="A21" s="4" t="s">
        <v>103</v>
      </c>
      <c r="B21" s="6" t="n">
        <v>3126</v>
      </c>
      <c r="C21" s="6" t="n">
        <v>2547</v>
      </c>
      <c r="D21" s="6" t="n">
        <v>1635</v>
      </c>
    </row>
    <row r="22" spans="1:4">
      <c r="A22" s="4" t="s">
        <v>104</v>
      </c>
      <c r="B22" s="6" t="n">
        <v>-5354</v>
      </c>
      <c r="C22" s="6" t="n">
        <v>-6114</v>
      </c>
      <c r="D22" s="6" t="n">
        <v>-8152</v>
      </c>
    </row>
    <row r="23" spans="1:4">
      <c r="A23" s="4" t="s">
        <v>105</v>
      </c>
      <c r="B23" s="6" t="n">
        <v>-4452</v>
      </c>
      <c r="C23" s="6" t="n">
        <v>-7760</v>
      </c>
      <c r="D23" s="6" t="n">
        <v>-8847</v>
      </c>
    </row>
    <row r="24" spans="1:4">
      <c r="A24" s="4" t="s">
        <v>106</v>
      </c>
      <c r="B24" s="6" t="n">
        <v>14652</v>
      </c>
      <c r="C24" s="6" t="n">
        <v>16154</v>
      </c>
      <c r="D24" s="6" t="n">
        <v>-14439</v>
      </c>
    </row>
    <row r="25" spans="1:4">
      <c r="A25" s="4" t="s">
        <v>107</v>
      </c>
      <c r="B25" s="6" t="n">
        <v>699</v>
      </c>
      <c r="C25" s="6" t="n">
        <v>3972</v>
      </c>
      <c r="D25" s="6" t="n">
        <v>-7390</v>
      </c>
    </row>
    <row r="26" spans="1:4">
      <c r="A26" s="4" t="s">
        <v>108</v>
      </c>
      <c r="B26" s="6" t="n">
        <v>13953</v>
      </c>
      <c r="C26" s="6" t="n">
        <v>12182</v>
      </c>
      <c r="D26" s="6" t="n">
        <v>-7049</v>
      </c>
    </row>
    <row r="27" spans="1:4">
      <c r="A27" s="4" t="s">
        <v>109</v>
      </c>
      <c r="B27" s="6" t="n">
        <v>-221</v>
      </c>
      <c r="C27" s="6" t="n">
        <v>-202</v>
      </c>
      <c r="D27" s="6" t="n">
        <v>141</v>
      </c>
    </row>
    <row r="28" spans="1:4">
      <c r="A28" s="4" t="s">
        <v>110</v>
      </c>
      <c r="B28" s="7" t="n">
        <v>13732</v>
      </c>
      <c r="C28" s="7" t="n">
        <v>11980</v>
      </c>
      <c r="D28" s="7" t="n">
        <v>-6908</v>
      </c>
    </row>
    <row r="29" spans="1:4">
      <c r="A29" s="3" t="s">
        <v>111</v>
      </c>
    </row>
    <row r="30" spans="1:4">
      <c r="A30" s="4" t="s">
        <v>112</v>
      </c>
      <c r="B30" s="9" t="n">
        <v>0.63</v>
      </c>
      <c r="C30" s="9" t="n">
        <v>0.55</v>
      </c>
      <c r="D30" s="9" t="n">
        <v>-0.32</v>
      </c>
    </row>
    <row r="31" spans="1:4">
      <c r="A31" s="4" t="s">
        <v>113</v>
      </c>
      <c r="B31" s="9" t="n">
        <v>0.63</v>
      </c>
      <c r="C31" s="9" t="n">
        <v>0.55</v>
      </c>
      <c r="D31" s="9" t="n">
        <v>-0.32</v>
      </c>
    </row>
    <row r="32" spans="1:4">
      <c r="A32" s="4" t="s">
        <v>114</v>
      </c>
      <c r="B32" s="6" t="n">
        <v>21946</v>
      </c>
      <c r="C32" s="6" t="n">
        <v>21809</v>
      </c>
      <c r="D32" s="6" t="n">
        <v>21543</v>
      </c>
    </row>
    <row r="33" spans="1:4">
      <c r="A33" s="4" t="s">
        <v>115</v>
      </c>
      <c r="B33" s="6" t="n">
        <v>21953</v>
      </c>
      <c r="C33" s="6" t="n">
        <v>21816</v>
      </c>
      <c r="D33" s="6" t="n">
        <v>21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199</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02</v>
      </c>
    </row>
    <row r="4" spans="1:2">
      <c r="A4" s="4" t="s">
        <v>334</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9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11</v>
      </c>
    </row>
    <row r="4" spans="1:2">
      <c r="A4" s="4" t="s">
        <v>349</v>
      </c>
      <c r="B4" s="4" t="s">
        <v>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15</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2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5</v>
      </c>
      <c r="D2" s="2" t="s">
        <v>86</v>
      </c>
    </row>
    <row r="3" spans="1:4">
      <c r="A3" s="4" t="s">
        <v>117</v>
      </c>
      <c r="B3" s="7" t="n">
        <v>13953</v>
      </c>
      <c r="C3" s="7" t="n">
        <v>12182</v>
      </c>
      <c r="D3" s="7" t="n">
        <v>-7049</v>
      </c>
    </row>
    <row r="4" spans="1:4">
      <c r="A4" s="3" t="s">
        <v>118</v>
      </c>
    </row>
    <row r="5" spans="1:4">
      <c r="A5" s="4" t="s">
        <v>119</v>
      </c>
      <c r="B5" s="6" t="n">
        <v>-880</v>
      </c>
      <c r="C5" s="6" t="n">
        <v>-640</v>
      </c>
      <c r="D5" s="6" t="n">
        <v>2399</v>
      </c>
    </row>
    <row r="6" spans="1:4">
      <c r="A6" s="4" t="s">
        <v>120</v>
      </c>
      <c r="B6" s="6" t="n">
        <v>-880</v>
      </c>
      <c r="C6" s="6" t="n">
        <v>-640</v>
      </c>
      <c r="D6" s="6" t="n">
        <v>3083</v>
      </c>
    </row>
    <row r="7" spans="1:4">
      <c r="A7" s="4" t="s">
        <v>121</v>
      </c>
      <c r="B7" s="6" t="n">
        <v>13073</v>
      </c>
      <c r="C7" s="6" t="n">
        <v>11542</v>
      </c>
      <c r="D7" s="6" t="n">
        <v>-3966</v>
      </c>
    </row>
    <row r="8" spans="1:4">
      <c r="A8" s="4" t="s">
        <v>122</v>
      </c>
    </row>
    <row r="9" spans="1:4">
      <c r="A9" s="3" t="s">
        <v>118</v>
      </c>
    </row>
    <row r="10" spans="1:4">
      <c r="A10" s="4" t="s">
        <v>123</v>
      </c>
      <c r="B10" s="7" t="n">
        <v>0</v>
      </c>
      <c r="C10" s="7" t="n">
        <v>0</v>
      </c>
      <c r="D10" s="7" t="n">
        <v>6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6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63</v>
      </c>
    </row>
    <row r="4" spans="1:2">
      <c r="A4" s="4" t="s">
        <v>414</v>
      </c>
      <c r="B4"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86</v>
      </c>
    </row>
    <row r="3" spans="1:4">
      <c r="A3" s="3" t="s">
        <v>288</v>
      </c>
    </row>
    <row r="4" spans="1:4">
      <c r="A4" s="4" t="s">
        <v>420</v>
      </c>
      <c r="B4" s="4" t="s">
        <v>421</v>
      </c>
    </row>
    <row r="5" spans="1:4">
      <c r="A5" s="3" t="s">
        <v>291</v>
      </c>
    </row>
    <row r="6" spans="1:4">
      <c r="A6" s="4" t="s">
        <v>422</v>
      </c>
      <c r="C6" s="5" t="n">
        <v>2.2</v>
      </c>
      <c r="D6" s="5" t="n">
        <v>0.7</v>
      </c>
    </row>
    <row r="7" spans="1:4">
      <c r="A7" s="4" t="s">
        <v>423</v>
      </c>
    </row>
    <row r="8" spans="1:4">
      <c r="A8" s="3" t="s">
        <v>291</v>
      </c>
    </row>
    <row r="9" spans="1:4">
      <c r="A9" s="4" t="s">
        <v>424</v>
      </c>
      <c r="B9" s="4" t="s">
        <v>425</v>
      </c>
    </row>
    <row r="10" spans="1:4">
      <c r="A10" s="4" t="s">
        <v>426</v>
      </c>
    </row>
    <row r="11" spans="1:4">
      <c r="A11" s="3" t="s">
        <v>291</v>
      </c>
    </row>
    <row r="12" spans="1:4">
      <c r="A12" s="4" t="s">
        <v>424</v>
      </c>
      <c r="B12" s="4" t="s">
        <v>427</v>
      </c>
    </row>
    <row r="13" spans="1:4">
      <c r="A13" s="4" t="s">
        <v>428</v>
      </c>
    </row>
    <row r="14" spans="1:4">
      <c r="A14" s="3" t="s">
        <v>291</v>
      </c>
    </row>
    <row r="15" spans="1:4">
      <c r="A15" s="4" t="s">
        <v>424</v>
      </c>
      <c r="B15" s="4" t="s">
        <v>429</v>
      </c>
    </row>
    <row r="16" spans="1:4">
      <c r="A16" s="4" t="s">
        <v>430</v>
      </c>
    </row>
    <row r="17" spans="1:4">
      <c r="A17" s="3" t="s">
        <v>291</v>
      </c>
    </row>
    <row r="18" spans="1:4">
      <c r="A18" s="4" t="s">
        <v>424</v>
      </c>
      <c r="B18" s="4" t="s">
        <v>425</v>
      </c>
    </row>
    <row r="19" spans="1:4">
      <c r="A19" s="4" t="s">
        <v>431</v>
      </c>
    </row>
    <row r="20" spans="1:4">
      <c r="A20" s="3" t="s">
        <v>291</v>
      </c>
    </row>
    <row r="21" spans="1:4">
      <c r="A21" s="4" t="s">
        <v>424</v>
      </c>
      <c r="B21" s="4" t="s">
        <v>429</v>
      </c>
    </row>
    <row r="22" spans="1:4">
      <c r="A22" s="4" t="s">
        <v>432</v>
      </c>
    </row>
    <row r="23" spans="1:4">
      <c r="A23" s="3" t="s">
        <v>291</v>
      </c>
    </row>
    <row r="24" spans="1:4">
      <c r="A24" s="4" t="s">
        <v>424</v>
      </c>
      <c r="B24" s="4" t="s">
        <v>425</v>
      </c>
    </row>
    <row r="25" spans="1:4">
      <c r="A25" s="4" t="s">
        <v>433</v>
      </c>
    </row>
    <row r="26" spans="1:4">
      <c r="A26" s="3" t="s">
        <v>291</v>
      </c>
    </row>
    <row r="27" spans="1:4">
      <c r="A27" s="4" t="s">
        <v>424</v>
      </c>
      <c r="B27" s="4" t="s">
        <v>434</v>
      </c>
    </row>
    <row r="28" spans="1:4">
      <c r="A28" s="4" t="s">
        <v>435</v>
      </c>
    </row>
    <row r="29" spans="1:4">
      <c r="A29" s="3" t="s">
        <v>291</v>
      </c>
    </row>
    <row r="30" spans="1:4">
      <c r="A30" s="4" t="s">
        <v>424</v>
      </c>
      <c r="B30" s="4" t="s">
        <v>425</v>
      </c>
    </row>
    <row r="31" spans="1:4">
      <c r="A31" s="4" t="s">
        <v>436</v>
      </c>
    </row>
    <row r="32" spans="1:4">
      <c r="A32" s="3" t="s">
        <v>291</v>
      </c>
    </row>
    <row r="33" spans="1:4">
      <c r="A33" s="4" t="s">
        <v>424</v>
      </c>
      <c r="B33" s="4" t="s">
        <v>429</v>
      </c>
    </row>
    <row r="34" spans="1:4">
      <c r="A34" s="4" t="s">
        <v>437</v>
      </c>
    </row>
    <row r="35" spans="1:4">
      <c r="A35" s="3" t="s">
        <v>291</v>
      </c>
    </row>
    <row r="36" spans="1:4">
      <c r="A36" s="4" t="s">
        <v>424</v>
      </c>
      <c r="B36" s="4" t="s">
        <v>425</v>
      </c>
    </row>
    <row r="37" spans="1:4">
      <c r="A37" s="4" t="s">
        <v>438</v>
      </c>
    </row>
    <row r="38" spans="1:4">
      <c r="A38" s="3" t="s">
        <v>291</v>
      </c>
    </row>
    <row r="39" spans="1:4">
      <c r="A39" s="4" t="s">
        <v>422</v>
      </c>
      <c r="B39" s="5" t="n">
        <v>3.1</v>
      </c>
    </row>
    <row r="40" spans="1:4">
      <c r="A40" s="4" t="s">
        <v>439</v>
      </c>
    </row>
    <row r="41" spans="1:4">
      <c r="A41" s="3" t="s">
        <v>291</v>
      </c>
    </row>
    <row r="42" spans="1:4">
      <c r="A42" s="4" t="s">
        <v>422</v>
      </c>
      <c r="C42" s="10" t="n">
        <v>0.9</v>
      </c>
      <c r="D42" s="10" t="n">
        <v>0.2</v>
      </c>
    </row>
    <row r="43" spans="1:4">
      <c r="A43" s="4" t="s">
        <v>440</v>
      </c>
    </row>
    <row r="44" spans="1:4">
      <c r="A44" s="3" t="s">
        <v>291</v>
      </c>
    </row>
    <row r="45" spans="1:4">
      <c r="A45" s="4" t="s">
        <v>422</v>
      </c>
      <c r="B45" s="10" t="n">
        <v>2.3</v>
      </c>
    </row>
    <row r="46" spans="1:4">
      <c r="A46" s="4" t="s">
        <v>441</v>
      </c>
    </row>
    <row r="47" spans="1:4">
      <c r="A47" s="3" t="s">
        <v>291</v>
      </c>
    </row>
    <row r="48" spans="1:4">
      <c r="A48" s="4" t="s">
        <v>422</v>
      </c>
      <c r="C48" s="10" t="n">
        <v>1.1</v>
      </c>
      <c r="D48" s="5" t="n">
        <v>0.5</v>
      </c>
    </row>
    <row r="49" spans="1:4">
      <c r="A49" s="4" t="s">
        <v>442</v>
      </c>
    </row>
    <row r="50" spans="1:4">
      <c r="A50" s="3" t="s">
        <v>291</v>
      </c>
    </row>
    <row r="51" spans="1:4">
      <c r="A51" s="4" t="s">
        <v>422</v>
      </c>
      <c r="B51" s="5" t="n">
        <v>0.8</v>
      </c>
    </row>
    <row r="52" spans="1:4">
      <c r="A52" s="4" t="s">
        <v>443</v>
      </c>
    </row>
    <row r="53" spans="1:4">
      <c r="A53" s="3" t="s">
        <v>291</v>
      </c>
    </row>
    <row r="54" spans="1:4">
      <c r="A54" s="4" t="s">
        <v>422</v>
      </c>
      <c r="C54" s="5"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18"/>
    <col customWidth="1" max="6" min="6" width="37"/>
  </cols>
  <sheetData>
    <row r="1" spans="1:6">
      <c r="A1" s="1" t="s">
        <v>124</v>
      </c>
      <c r="B1" s="2" t="s">
        <v>125</v>
      </c>
      <c r="C1" s="2" t="s">
        <v>126</v>
      </c>
      <c r="D1" s="2" t="s">
        <v>127</v>
      </c>
      <c r="E1" s="2" t="s">
        <v>128</v>
      </c>
      <c r="F1" s="2" t="s">
        <v>129</v>
      </c>
    </row>
    <row r="2" spans="1:6">
      <c r="A2" s="4" t="s">
        <v>130</v>
      </c>
      <c r="B2" s="7" t="n">
        <v>321179</v>
      </c>
      <c r="D2" s="7" t="n">
        <v>240615</v>
      </c>
      <c r="E2" s="7" t="n">
        <v>85347</v>
      </c>
      <c r="F2" s="7" t="n">
        <v>-4783</v>
      </c>
    </row>
    <row r="3" spans="1:6">
      <c r="A3" s="4" t="s">
        <v>131</v>
      </c>
      <c r="C3" s="6" t="n">
        <v>21836</v>
      </c>
    </row>
    <row r="4" spans="1:6">
      <c r="A4" s="3" t="s">
        <v>132</v>
      </c>
    </row>
    <row r="5" spans="1:6">
      <c r="A5" s="4" t="s">
        <v>133</v>
      </c>
      <c r="B5" s="6" t="n">
        <v>989</v>
      </c>
      <c r="D5" s="6" t="n">
        <v>989</v>
      </c>
    </row>
    <row r="6" spans="1:6">
      <c r="A6" s="4" t="s">
        <v>134</v>
      </c>
      <c r="C6" s="6" t="n">
        <v>266</v>
      </c>
    </row>
    <row r="7" spans="1:6">
      <c r="A7" s="4" t="s">
        <v>135</v>
      </c>
      <c r="B7" s="6" t="n">
        <v>3441</v>
      </c>
      <c r="D7" s="6" t="n">
        <v>3441</v>
      </c>
    </row>
    <row r="8" spans="1:6">
      <c r="A8" s="4" t="s">
        <v>136</v>
      </c>
      <c r="B8" s="6" t="n">
        <v>-623</v>
      </c>
      <c r="D8" s="6" t="n">
        <v>-623</v>
      </c>
    </row>
    <row r="9" spans="1:6">
      <c r="A9" s="3" t="s">
        <v>137</v>
      </c>
    </row>
    <row r="10" spans="1:6">
      <c r="A10" s="4" t="s">
        <v>108</v>
      </c>
      <c r="B10" s="6" t="n">
        <v>-7049</v>
      </c>
      <c r="E10" s="6" t="n">
        <v>-7049</v>
      </c>
    </row>
    <row r="11" spans="1:6">
      <c r="A11" s="4" t="s">
        <v>120</v>
      </c>
      <c r="B11" s="6" t="n">
        <v>3083</v>
      </c>
      <c r="F11" s="6" t="n">
        <v>3083</v>
      </c>
    </row>
    <row r="12" spans="1:6">
      <c r="A12" s="4" t="s">
        <v>138</v>
      </c>
      <c r="B12" s="6" t="n">
        <v>-3966</v>
      </c>
    </row>
    <row r="13" spans="1:6">
      <c r="A13" s="4" t="s">
        <v>139</v>
      </c>
      <c r="B13" s="6" t="n">
        <v>321855</v>
      </c>
      <c r="D13" s="6" t="n">
        <v>246509</v>
      </c>
      <c r="E13" s="6" t="n">
        <v>77046</v>
      </c>
      <c r="F13" s="6" t="n">
        <v>-1700</v>
      </c>
    </row>
    <row r="14" spans="1:6">
      <c r="A14" s="4" t="s">
        <v>140</v>
      </c>
      <c r="C14" s="6" t="n">
        <v>22102</v>
      </c>
    </row>
    <row r="15" spans="1:6">
      <c r="A15" s="3" t="s">
        <v>132</v>
      </c>
    </row>
    <row r="16" spans="1:6">
      <c r="A16" s="4" t="s">
        <v>133</v>
      </c>
      <c r="B16" s="6" t="n">
        <v>-621</v>
      </c>
      <c r="D16" s="6" t="n">
        <v>-621</v>
      </c>
    </row>
    <row r="17" spans="1:6">
      <c r="A17" s="4" t="s">
        <v>134</v>
      </c>
      <c r="C17" s="6" t="n">
        <v>116</v>
      </c>
    </row>
    <row r="18" spans="1:6">
      <c r="A18" s="4" t="s">
        <v>135</v>
      </c>
      <c r="B18" s="6" t="n">
        <v>2535</v>
      </c>
      <c r="D18" s="6" t="n">
        <v>2535</v>
      </c>
    </row>
    <row r="19" spans="1:6">
      <c r="A19" s="4" t="s">
        <v>136</v>
      </c>
      <c r="D19" s="6" t="n">
        <v>600</v>
      </c>
    </row>
    <row r="20" spans="1:6">
      <c r="A20" s="3" t="s">
        <v>137</v>
      </c>
    </row>
    <row r="21" spans="1:6">
      <c r="A21" s="4" t="s">
        <v>108</v>
      </c>
      <c r="B21" s="6" t="n">
        <v>12182</v>
      </c>
      <c r="E21" s="6" t="n">
        <v>12182</v>
      </c>
    </row>
    <row r="22" spans="1:6">
      <c r="A22" s="4" t="s">
        <v>120</v>
      </c>
      <c r="B22" s="6" t="n">
        <v>-640</v>
      </c>
      <c r="F22" s="6" t="n">
        <v>-640</v>
      </c>
    </row>
    <row r="23" spans="1:6">
      <c r="A23" s="4" t="s">
        <v>138</v>
      </c>
      <c r="B23" s="6" t="n">
        <v>11542</v>
      </c>
    </row>
    <row r="24" spans="1:6">
      <c r="A24" s="4" t="s">
        <v>141</v>
      </c>
      <c r="B24" s="6" t="n">
        <v>335311</v>
      </c>
      <c r="D24" s="6" t="n">
        <v>248423</v>
      </c>
      <c r="E24" s="6" t="n">
        <v>89228</v>
      </c>
      <c r="F24" s="6" t="n">
        <v>-2340</v>
      </c>
    </row>
    <row r="25" spans="1:6">
      <c r="A25" s="4" t="s">
        <v>142</v>
      </c>
      <c r="C25" s="6" t="n">
        <v>22218</v>
      </c>
    </row>
    <row r="26" spans="1:6">
      <c r="A26" s="3" t="s">
        <v>132</v>
      </c>
    </row>
    <row r="27" spans="1:6">
      <c r="A27" s="4" t="s">
        <v>133</v>
      </c>
      <c r="B27" s="6" t="n">
        <v>-509</v>
      </c>
      <c r="D27" s="6" t="n">
        <v>-509</v>
      </c>
    </row>
    <row r="28" spans="1:6">
      <c r="A28" s="4" t="s">
        <v>134</v>
      </c>
      <c r="C28" s="6" t="n">
        <v>117</v>
      </c>
    </row>
    <row r="29" spans="1:6">
      <c r="A29" s="4" t="s">
        <v>135</v>
      </c>
      <c r="B29" s="6" t="n">
        <v>2693</v>
      </c>
      <c r="D29" s="6" t="n">
        <v>2693</v>
      </c>
    </row>
    <row r="30" spans="1:6">
      <c r="A30" s="3" t="s">
        <v>137</v>
      </c>
    </row>
    <row r="31" spans="1:6">
      <c r="A31" s="4" t="s">
        <v>108</v>
      </c>
      <c r="B31" s="6" t="n">
        <v>13953</v>
      </c>
      <c r="E31" s="6" t="n">
        <v>13953</v>
      </c>
    </row>
    <row r="32" spans="1:6">
      <c r="A32" s="4" t="s">
        <v>120</v>
      </c>
      <c r="B32" s="6" t="n">
        <v>-880</v>
      </c>
      <c r="F32" s="6" t="n">
        <v>-880</v>
      </c>
    </row>
    <row r="33" spans="1:6">
      <c r="A33" s="4" t="s">
        <v>138</v>
      </c>
      <c r="B33" s="6" t="n">
        <v>13073</v>
      </c>
    </row>
    <row r="34" spans="1:6">
      <c r="A34" s="4" t="s">
        <v>143</v>
      </c>
      <c r="B34" s="6" t="n">
        <v>345104</v>
      </c>
      <c r="D34" s="7" t="n">
        <v>250607</v>
      </c>
      <c r="E34" s="6" t="n">
        <v>97717</v>
      </c>
      <c r="F34" s="7" t="n">
        <v>-3220</v>
      </c>
    </row>
    <row r="35" spans="1:6">
      <c r="A35" s="4" t="s">
        <v>144</v>
      </c>
      <c r="C35" s="6" t="n">
        <v>22335</v>
      </c>
    </row>
    <row r="36" spans="1:6">
      <c r="A36" s="3" t="s">
        <v>132</v>
      </c>
    </row>
    <row r="37" spans="1:6">
      <c r="A37" s="4" t="s">
        <v>145</v>
      </c>
      <c r="B37" s="7" t="n">
        <v>-5464</v>
      </c>
      <c r="E37" s="7" t="n">
        <v>-5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6</v>
      </c>
    </row>
    <row r="3" spans="1:4">
      <c r="A3" s="3" t="s">
        <v>293</v>
      </c>
    </row>
    <row r="4" spans="1:4">
      <c r="A4" s="4" t="s">
        <v>422</v>
      </c>
      <c r="C4" s="5" t="n">
        <v>2.2</v>
      </c>
      <c r="D4" s="5" t="n">
        <v>0.7</v>
      </c>
    </row>
    <row r="5" spans="1:4">
      <c r="A5" s="4" t="s">
        <v>445</v>
      </c>
    </row>
    <row r="6" spans="1:4">
      <c r="A6" s="3" t="s">
        <v>293</v>
      </c>
    </row>
    <row r="7" spans="1:4">
      <c r="A7" s="4" t="s">
        <v>446</v>
      </c>
      <c r="B7" s="4" t="s">
        <v>434</v>
      </c>
    </row>
    <row r="8" spans="1:4">
      <c r="A8" s="4" t="s">
        <v>447</v>
      </c>
    </row>
    <row r="9" spans="1:4">
      <c r="A9" s="3" t="s">
        <v>293</v>
      </c>
    </row>
    <row r="10" spans="1:4">
      <c r="A10" s="4" t="s">
        <v>446</v>
      </c>
      <c r="B10" s="4" t="s">
        <v>425</v>
      </c>
    </row>
    <row r="11" spans="1:4">
      <c r="A11" s="4" t="s">
        <v>439</v>
      </c>
    </row>
    <row r="12" spans="1:4">
      <c r="A12" s="3" t="s">
        <v>293</v>
      </c>
    </row>
    <row r="13" spans="1:4">
      <c r="A13" s="4" t="s">
        <v>422</v>
      </c>
      <c r="C13" s="10" t="n">
        <v>0.9</v>
      </c>
      <c r="D13" s="10" t="n">
        <v>0.2</v>
      </c>
    </row>
    <row r="14" spans="1:4">
      <c r="A14" s="4" t="s">
        <v>441</v>
      </c>
    </row>
    <row r="15" spans="1:4">
      <c r="A15" s="3" t="s">
        <v>293</v>
      </c>
    </row>
    <row r="16" spans="1:4">
      <c r="A16" s="4" t="s">
        <v>422</v>
      </c>
      <c r="C16" s="10" t="n">
        <v>1.1</v>
      </c>
      <c r="D16" s="5" t="n">
        <v>0.5</v>
      </c>
    </row>
    <row r="17" spans="1:4">
      <c r="A17" s="4" t="s">
        <v>443</v>
      </c>
    </row>
    <row r="18" spans="1:4">
      <c r="A18" s="3" t="s">
        <v>293</v>
      </c>
    </row>
    <row r="19" spans="1:4">
      <c r="A19" s="4" t="s">
        <v>422</v>
      </c>
      <c r="C19" s="5" t="n">
        <v>0.2</v>
      </c>
    </row>
    <row r="20" spans="1:4">
      <c r="A20" s="4" t="s">
        <v>438</v>
      </c>
    </row>
    <row r="21" spans="1:4">
      <c r="A21" s="3" t="s">
        <v>293</v>
      </c>
    </row>
    <row r="22" spans="1:4">
      <c r="A22" s="4" t="s">
        <v>422</v>
      </c>
      <c r="B22" s="5" t="n">
        <v>3.1</v>
      </c>
    </row>
    <row r="23" spans="1:4">
      <c r="A23" s="4" t="s">
        <v>448</v>
      </c>
    </row>
    <row r="24" spans="1:4">
      <c r="A24" s="3" t="s">
        <v>293</v>
      </c>
    </row>
    <row r="25" spans="1:4">
      <c r="A25" s="4" t="s">
        <v>422</v>
      </c>
      <c r="B25" s="10" t="n">
        <v>2.3</v>
      </c>
    </row>
    <row r="26" spans="1:4">
      <c r="A26" s="4" t="s">
        <v>449</v>
      </c>
    </row>
    <row r="27" spans="1:4">
      <c r="A27" s="3" t="s">
        <v>293</v>
      </c>
    </row>
    <row r="28" spans="1:4">
      <c r="A28" s="4" t="s">
        <v>422</v>
      </c>
      <c r="B28" s="5" t="n">
        <v>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86</v>
      </c>
    </row>
    <row r="3" spans="1:4">
      <c r="A3" s="3" t="s">
        <v>451</v>
      </c>
    </row>
    <row r="4" spans="1:4">
      <c r="A4" s="4" t="s">
        <v>422</v>
      </c>
      <c r="C4" s="5" t="n">
        <v>2.2</v>
      </c>
      <c r="D4" s="5" t="n">
        <v>0.7</v>
      </c>
    </row>
    <row r="5" spans="1:4">
      <c r="A5" s="4" t="s">
        <v>452</v>
      </c>
    </row>
    <row r="6" spans="1:4">
      <c r="A6" s="3" t="s">
        <v>451</v>
      </c>
    </row>
    <row r="7" spans="1:4">
      <c r="A7" s="4" t="s">
        <v>422</v>
      </c>
      <c r="C7" s="10" t="n">
        <v>0.9</v>
      </c>
      <c r="D7" s="10" t="n">
        <v>0.2</v>
      </c>
    </row>
    <row r="8" spans="1:4">
      <c r="A8" s="4" t="s">
        <v>441</v>
      </c>
    </row>
    <row r="9" spans="1:4">
      <c r="A9" s="3" t="s">
        <v>451</v>
      </c>
    </row>
    <row r="10" spans="1:4">
      <c r="A10" s="4" t="s">
        <v>422</v>
      </c>
      <c r="C10" s="10" t="n">
        <v>1.1</v>
      </c>
      <c r="D10" s="5" t="n">
        <v>0.5</v>
      </c>
    </row>
    <row r="11" spans="1:4">
      <c r="A11" s="4" t="s">
        <v>443</v>
      </c>
    </row>
    <row r="12" spans="1:4">
      <c r="A12" s="3" t="s">
        <v>451</v>
      </c>
    </row>
    <row r="13" spans="1:4">
      <c r="A13" s="4" t="s">
        <v>422</v>
      </c>
      <c r="C13" s="5" t="n">
        <v>0.2</v>
      </c>
    </row>
    <row r="14" spans="1:4">
      <c r="A14" s="4" t="s">
        <v>453</v>
      </c>
    </row>
    <row r="15" spans="1:4">
      <c r="A15" s="3" t="s">
        <v>451</v>
      </c>
    </row>
    <row r="16" spans="1:4">
      <c r="A16" s="4" t="s">
        <v>454</v>
      </c>
      <c r="B16" s="5" t="n">
        <v>9.4</v>
      </c>
    </row>
    <row r="17" spans="1:4">
      <c r="A17" s="4" t="s">
        <v>455</v>
      </c>
    </row>
    <row r="18" spans="1:4">
      <c r="A18" s="3" t="s">
        <v>451</v>
      </c>
    </row>
    <row r="19" spans="1:4">
      <c r="A19" s="4" t="s">
        <v>422</v>
      </c>
      <c r="B19" s="10" t="n">
        <v>3.1</v>
      </c>
    </row>
    <row r="20" spans="1:4">
      <c r="A20" s="4" t="s">
        <v>456</v>
      </c>
    </row>
    <row r="21" spans="1:4">
      <c r="A21" s="3" t="s">
        <v>451</v>
      </c>
    </row>
    <row r="22" spans="1:4">
      <c r="A22" s="4" t="s">
        <v>422</v>
      </c>
      <c r="B22" s="10" t="n">
        <v>2.3</v>
      </c>
    </row>
    <row r="23" spans="1:4">
      <c r="A23" s="4" t="s">
        <v>457</v>
      </c>
    </row>
    <row r="24" spans="1:4">
      <c r="A24" s="3" t="s">
        <v>451</v>
      </c>
    </row>
    <row r="25" spans="1:4">
      <c r="A25" s="4" t="s">
        <v>422</v>
      </c>
      <c r="B25" s="5"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6</v>
      </c>
    </row>
    <row r="3" spans="1:4">
      <c r="A3" s="4" t="s">
        <v>459</v>
      </c>
    </row>
    <row r="4" spans="1:4">
      <c r="A4" s="3" t="s">
        <v>188</v>
      </c>
    </row>
    <row r="5" spans="1:4">
      <c r="A5" s="4" t="s">
        <v>460</v>
      </c>
      <c r="B5" s="6" t="n">
        <v>0</v>
      </c>
      <c r="C5" s="6" t="n">
        <v>0</v>
      </c>
      <c r="D5" s="6" t="n">
        <v>95</v>
      </c>
    </row>
    <row r="6" spans="1:4">
      <c r="A6" s="4" t="s">
        <v>461</v>
      </c>
    </row>
    <row r="7" spans="1:4">
      <c r="A7" s="3" t="s">
        <v>188</v>
      </c>
    </row>
    <row r="8" spans="1:4">
      <c r="A8" s="4" t="s">
        <v>460</v>
      </c>
      <c r="B8" s="6" t="n">
        <v>0</v>
      </c>
      <c r="C8" s="6" t="n">
        <v>1057000</v>
      </c>
      <c r="D8" s="6" t="n">
        <v>1521000</v>
      </c>
    </row>
    <row r="9" spans="1:4">
      <c r="A9" s="4" t="s">
        <v>462</v>
      </c>
      <c r="B9" s="9" t="n">
        <v>43.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65</v>
      </c>
      <c r="B3" s="7" t="n">
        <v>290793</v>
      </c>
      <c r="C3" s="7" t="n">
        <v>278876</v>
      </c>
    </row>
    <row r="4" spans="1:3">
      <c r="A4" s="4" t="s">
        <v>466</v>
      </c>
      <c r="B4" s="7" t="n">
        <v>145231</v>
      </c>
      <c r="C4" s="7" t="n">
        <v>1399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7</v>
      </c>
      <c r="B1" s="2" t="s">
        <v>1</v>
      </c>
    </row>
    <row r="2" spans="1:4">
      <c r="B2" s="2" t="s">
        <v>468</v>
      </c>
      <c r="C2" s="2" t="s">
        <v>469</v>
      </c>
      <c r="D2" s="2" t="s">
        <v>470</v>
      </c>
    </row>
    <row r="3" spans="1:4">
      <c r="A3" s="3" t="s">
        <v>300</v>
      </c>
    </row>
    <row r="4" spans="1:4">
      <c r="A4" s="4" t="s">
        <v>471</v>
      </c>
      <c r="B4" s="5" t="n">
        <v>2.2</v>
      </c>
      <c r="C4" s="5" t="n">
        <v>2.1</v>
      </c>
      <c r="D4" s="5" t="n">
        <v>2.2</v>
      </c>
    </row>
    <row r="5" spans="1:4">
      <c r="A5" s="3" t="s">
        <v>308</v>
      </c>
    </row>
    <row r="6" spans="1:4">
      <c r="A6" s="4" t="s">
        <v>472</v>
      </c>
      <c r="B6"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86</v>
      </c>
    </row>
    <row r="3" spans="1:4">
      <c r="A3" s="3" t="s">
        <v>302</v>
      </c>
    </row>
    <row r="4" spans="1:4">
      <c r="A4" s="4" t="s">
        <v>474</v>
      </c>
      <c r="B4" s="5" t="n">
        <v>-0.4</v>
      </c>
      <c r="C4" s="5" t="n">
        <v>0.9</v>
      </c>
      <c r="D4" s="5"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476</v>
      </c>
      <c r="D2" s="2" t="s">
        <v>35</v>
      </c>
      <c r="E2" s="2" t="s">
        <v>477</v>
      </c>
    </row>
    <row r="3" spans="1:5">
      <c r="A3" s="3" t="s">
        <v>478</v>
      </c>
    </row>
    <row r="4" spans="1:5">
      <c r="A4" s="4" t="s">
        <v>479</v>
      </c>
      <c r="B4" s="7" t="n">
        <v>5500</v>
      </c>
    </row>
    <row r="5" spans="1:5">
      <c r="A5" s="4" t="s">
        <v>46</v>
      </c>
      <c r="B5" s="6" t="n">
        <v>88281</v>
      </c>
      <c r="C5" s="7" t="n">
        <v>100469</v>
      </c>
    </row>
    <row r="6" spans="1:5">
      <c r="A6" s="4" t="s">
        <v>480</v>
      </c>
      <c r="E6" s="7" t="n">
        <v>2087</v>
      </c>
    </row>
    <row r="7" spans="1:5">
      <c r="A7" s="4" t="s">
        <v>159</v>
      </c>
      <c r="B7" s="6" t="n">
        <v>101</v>
      </c>
      <c r="C7" s="6" t="n">
        <v>98250</v>
      </c>
    </row>
    <row r="8" spans="1:5">
      <c r="A8" s="4" t="s">
        <v>481</v>
      </c>
      <c r="B8" s="6" t="n">
        <v>13779</v>
      </c>
      <c r="C8" s="6" t="n">
        <v>2067</v>
      </c>
      <c r="D8" s="7" t="n">
        <v>2067</v>
      </c>
    </row>
    <row r="9" spans="1:5">
      <c r="A9" s="4" t="s">
        <v>56</v>
      </c>
      <c r="B9" s="6" t="n">
        <v>12259</v>
      </c>
      <c r="C9" s="6" t="n">
        <v>12266</v>
      </c>
    </row>
    <row r="10" spans="1:5">
      <c r="A10" s="4" t="s">
        <v>482</v>
      </c>
      <c r="B10" s="6" t="n">
        <v>38409</v>
      </c>
      <c r="C10" s="6" t="n">
        <v>36063</v>
      </c>
      <c r="D10" s="6" t="n">
        <v>35091</v>
      </c>
    </row>
    <row r="11" spans="1:5">
      <c r="A11" s="4" t="s">
        <v>483</v>
      </c>
      <c r="B11" s="6" t="n">
        <v>37789</v>
      </c>
      <c r="C11" s="6" t="n">
        <v>20676</v>
      </c>
      <c r="D11" s="6" t="n">
        <v>20676</v>
      </c>
    </row>
    <row r="12" spans="1:5">
      <c r="A12" s="4" t="s">
        <v>484</v>
      </c>
      <c r="B12" s="6" t="n">
        <v>2055</v>
      </c>
      <c r="C12" s="6" t="n">
        <v>4581</v>
      </c>
      <c r="D12" s="6" t="n">
        <v>4955</v>
      </c>
    </row>
    <row r="13" spans="1:5">
      <c r="A13" s="4" t="s">
        <v>485</v>
      </c>
      <c r="B13" s="6" t="n">
        <v>7845</v>
      </c>
      <c r="C13" s="6" t="n">
        <v>7136</v>
      </c>
      <c r="D13" s="6" t="n">
        <v>11044</v>
      </c>
    </row>
    <row r="14" spans="1:5">
      <c r="A14" s="4" t="s">
        <v>486</v>
      </c>
      <c r="B14" s="6" t="n">
        <v>97717</v>
      </c>
      <c r="C14" s="6" t="n">
        <v>83764</v>
      </c>
      <c r="D14" s="6" t="n">
        <v>89228</v>
      </c>
    </row>
    <row r="15" spans="1:5">
      <c r="A15" s="4" t="s">
        <v>487</v>
      </c>
      <c r="B15" s="6" t="n">
        <v>2800</v>
      </c>
    </row>
    <row r="16" spans="1:5">
      <c r="A16" s="4" t="s">
        <v>488</v>
      </c>
    </row>
    <row r="17" spans="1:5">
      <c r="A17" s="3" t="s">
        <v>478</v>
      </c>
    </row>
    <row r="18" spans="1:5">
      <c r="A18" s="4" t="s">
        <v>489</v>
      </c>
      <c r="B18" s="6" t="n">
        <v>1300</v>
      </c>
    </row>
    <row r="19" spans="1:5">
      <c r="A19" s="4" t="s">
        <v>490</v>
      </c>
      <c r="B19" s="6" t="n">
        <v>5100</v>
      </c>
    </row>
    <row r="20" spans="1:5">
      <c r="A20" s="4" t="s">
        <v>491</v>
      </c>
    </row>
    <row r="21" spans="1:5">
      <c r="A21" s="3" t="s">
        <v>478</v>
      </c>
    </row>
    <row r="22" spans="1:5">
      <c r="A22" s="4" t="s">
        <v>480</v>
      </c>
      <c r="B22" s="6" t="n">
        <v>-5464</v>
      </c>
      <c r="E22" s="6" t="n">
        <v>835</v>
      </c>
    </row>
    <row r="23" spans="1:5">
      <c r="A23" s="4" t="s">
        <v>492</v>
      </c>
    </row>
    <row r="24" spans="1:5">
      <c r="A24" s="3" t="s">
        <v>478</v>
      </c>
    </row>
    <row r="25" spans="1:5">
      <c r="A25" s="4" t="s">
        <v>480</v>
      </c>
      <c r="E25" s="7" t="n">
        <v>-1252</v>
      </c>
    </row>
    <row r="26" spans="1:5">
      <c r="A26" s="4" t="s">
        <v>493</v>
      </c>
    </row>
    <row r="27" spans="1:5">
      <c r="A27" s="3" t="s">
        <v>478</v>
      </c>
    </row>
    <row r="28" spans="1:5">
      <c r="A28" s="4" t="s">
        <v>480</v>
      </c>
      <c r="B28" s="7" t="n">
        <v>-5464</v>
      </c>
    </row>
    <row r="29" spans="1:5">
      <c r="A29" s="4" t="s">
        <v>494</v>
      </c>
    </row>
    <row r="30" spans="1:5">
      <c r="A30" s="3" t="s">
        <v>478</v>
      </c>
    </row>
    <row r="31" spans="1:5">
      <c r="A31" s="4" t="s">
        <v>46</v>
      </c>
      <c r="C31" s="6" t="n">
        <v>100469</v>
      </c>
    </row>
    <row r="32" spans="1:5">
      <c r="A32" s="4" t="s">
        <v>159</v>
      </c>
      <c r="C32" s="6" t="n">
        <v>98250</v>
      </c>
    </row>
    <row r="33" spans="1:5">
      <c r="A33" s="4" t="s">
        <v>481</v>
      </c>
      <c r="C33" s="6" t="n">
        <v>-1273</v>
      </c>
    </row>
    <row r="34" spans="1:5">
      <c r="A34" s="4" t="s">
        <v>56</v>
      </c>
      <c r="C34" s="6" t="n">
        <v>12266</v>
      </c>
    </row>
    <row r="35" spans="1:5">
      <c r="A35" s="4" t="s">
        <v>482</v>
      </c>
      <c r="C35" s="6" t="n">
        <v>972</v>
      </c>
    </row>
    <row r="36" spans="1:5">
      <c r="A36" s="4" t="s">
        <v>483</v>
      </c>
      <c r="C36" s="6" t="n">
        <v>-5136</v>
      </c>
    </row>
    <row r="37" spans="1:5">
      <c r="A37" s="4" t="s">
        <v>484</v>
      </c>
      <c r="C37" s="6" t="n">
        <v>-374</v>
      </c>
    </row>
    <row r="38" spans="1:5">
      <c r="A38" s="4" t="s">
        <v>485</v>
      </c>
      <c r="C38" s="6" t="n">
        <v>1228</v>
      </c>
    </row>
    <row r="39" spans="1:5">
      <c r="A39" s="4" t="s">
        <v>486</v>
      </c>
      <c r="C39" s="7" t="n">
        <v>-5464</v>
      </c>
    </row>
    <row r="40" spans="1:5">
      <c r="A40" s="4" t="s">
        <v>495</v>
      </c>
    </row>
    <row r="41" spans="1:5">
      <c r="A41" s="3" t="s">
        <v>478</v>
      </c>
    </row>
    <row r="42" spans="1:5">
      <c r="A42" s="4" t="s">
        <v>481</v>
      </c>
      <c r="D42" s="6" t="n">
        <v>3340</v>
      </c>
    </row>
    <row r="43" spans="1:5">
      <c r="A43" s="4" t="s">
        <v>482</v>
      </c>
      <c r="D43" s="6" t="n">
        <v>35091</v>
      </c>
    </row>
    <row r="44" spans="1:5">
      <c r="A44" s="4" t="s">
        <v>483</v>
      </c>
      <c r="D44" s="6" t="n">
        <v>25812</v>
      </c>
    </row>
    <row r="45" spans="1:5">
      <c r="A45" s="4" t="s">
        <v>484</v>
      </c>
      <c r="D45" s="6" t="n">
        <v>4955</v>
      </c>
    </row>
    <row r="46" spans="1:5">
      <c r="A46" s="4" t="s">
        <v>485</v>
      </c>
      <c r="D46" s="6" t="n">
        <v>5908</v>
      </c>
    </row>
    <row r="47" spans="1:5">
      <c r="A47" s="4" t="s">
        <v>486</v>
      </c>
      <c r="D47" s="7" t="n">
        <v>892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v>
      </c>
      <c r="E2" s="2" t="s">
        <v>499</v>
      </c>
      <c r="F2" s="2" t="s">
        <v>35</v>
      </c>
      <c r="G2" s="2" t="s">
        <v>500</v>
      </c>
      <c r="H2" s="2" t="s">
        <v>501</v>
      </c>
      <c r="I2" s="2" t="s">
        <v>502</v>
      </c>
      <c r="J2" s="2" t="s">
        <v>2</v>
      </c>
      <c r="K2" s="2" t="s">
        <v>35</v>
      </c>
      <c r="L2" s="2" t="s">
        <v>86</v>
      </c>
    </row>
    <row r="3" spans="1:12">
      <c r="A3" s="3" t="s">
        <v>188</v>
      </c>
    </row>
    <row r="4" spans="1:12">
      <c r="A4" s="4" t="s">
        <v>503</v>
      </c>
      <c r="J4" s="7" t="n">
        <v>13953</v>
      </c>
      <c r="K4" s="7" t="n">
        <v>12182</v>
      </c>
      <c r="L4" s="7" t="n">
        <v>-7049</v>
      </c>
    </row>
    <row r="5" spans="1:12">
      <c r="A5" s="4" t="s">
        <v>504</v>
      </c>
      <c r="J5" s="6" t="n">
        <v>221</v>
      </c>
      <c r="K5" s="6" t="n">
        <v>202</v>
      </c>
      <c r="L5" s="6" t="n">
        <v>-141</v>
      </c>
    </row>
    <row r="6" spans="1:12">
      <c r="A6" s="4" t="s">
        <v>505</v>
      </c>
      <c r="J6" s="7" t="n">
        <v>13732</v>
      </c>
      <c r="K6" s="7" t="n">
        <v>11980</v>
      </c>
      <c r="L6" s="7" t="n">
        <v>-6908</v>
      </c>
    </row>
    <row r="7" spans="1:12">
      <c r="A7" s="4" t="s">
        <v>114</v>
      </c>
      <c r="J7" s="6" t="n">
        <v>21946</v>
      </c>
      <c r="K7" s="6" t="n">
        <v>21809</v>
      </c>
      <c r="L7" s="6" t="n">
        <v>21543</v>
      </c>
    </row>
    <row r="8" spans="1:12">
      <c r="A8" s="4" t="s">
        <v>506</v>
      </c>
      <c r="J8" s="6" t="n">
        <v>7</v>
      </c>
      <c r="K8" s="6" t="n">
        <v>7</v>
      </c>
      <c r="L8" s="6" t="n">
        <v>0</v>
      </c>
    </row>
    <row r="9" spans="1:12">
      <c r="A9" s="4" t="s">
        <v>507</v>
      </c>
      <c r="J9" s="6" t="n">
        <v>21953</v>
      </c>
      <c r="K9" s="6" t="n">
        <v>21816</v>
      </c>
      <c r="L9" s="6" t="n">
        <v>21543</v>
      </c>
    </row>
    <row r="10" spans="1:12">
      <c r="A10" s="4" t="s">
        <v>112</v>
      </c>
      <c r="B10" s="9" t="n">
        <v>0.03</v>
      </c>
      <c r="C10" s="9" t="n">
        <v>0.37</v>
      </c>
      <c r="D10" s="9" t="n">
        <v>0.25</v>
      </c>
      <c r="E10" s="9" t="n">
        <v>-0.02</v>
      </c>
      <c r="F10" s="9" t="n">
        <v>-0.1</v>
      </c>
      <c r="G10" s="9" t="n">
        <v>0.49</v>
      </c>
      <c r="H10" s="9" t="n">
        <v>0.23</v>
      </c>
      <c r="I10" s="9" t="n">
        <v>-0.07000000000000001</v>
      </c>
      <c r="J10" s="9" t="n">
        <v>0.63</v>
      </c>
      <c r="K10" s="9" t="n">
        <v>0.55</v>
      </c>
      <c r="L10" s="9" t="n">
        <v>-0.32</v>
      </c>
    </row>
    <row r="11" spans="1:12">
      <c r="A11" s="4" t="s">
        <v>113</v>
      </c>
      <c r="B11" s="9" t="n">
        <v>0.03</v>
      </c>
      <c r="C11" s="9" t="n">
        <v>0.37</v>
      </c>
      <c r="D11" s="9" t="n">
        <v>0.25</v>
      </c>
      <c r="E11" s="9" t="n">
        <v>-0.02</v>
      </c>
      <c r="F11" s="9" t="n">
        <v>-0.1</v>
      </c>
      <c r="G11" s="9" t="n">
        <v>0.48</v>
      </c>
      <c r="H11" s="9" t="n">
        <v>0.23</v>
      </c>
      <c r="I11" s="9" t="n">
        <v>-0.07000000000000001</v>
      </c>
      <c r="J11" s="9" t="n">
        <v>0.63</v>
      </c>
      <c r="K11" s="9" t="n">
        <v>0.55</v>
      </c>
      <c r="L11" s="9" t="n">
        <v>-0.32</v>
      </c>
    </row>
    <row r="12" spans="1:12">
      <c r="A12" s="4" t="s">
        <v>508</v>
      </c>
    </row>
    <row r="13" spans="1:12">
      <c r="A13" s="3" t="s">
        <v>188</v>
      </c>
    </row>
    <row r="14" spans="1:12">
      <c r="A14" s="4" t="s">
        <v>509</v>
      </c>
      <c r="J14" s="6" t="n">
        <v>0</v>
      </c>
      <c r="K14" s="6" t="n">
        <v>1057000</v>
      </c>
      <c r="L14" s="6" t="n">
        <v>1521000</v>
      </c>
    </row>
    <row r="15" spans="1:12">
      <c r="A15" s="4" t="s">
        <v>510</v>
      </c>
    </row>
    <row r="16" spans="1:12">
      <c r="A16" s="3" t="s">
        <v>188</v>
      </c>
    </row>
    <row r="17" spans="1:12">
      <c r="A17" s="4" t="s">
        <v>509</v>
      </c>
      <c r="J17" s="6" t="n">
        <v>0</v>
      </c>
      <c r="K17" s="6" t="n">
        <v>0</v>
      </c>
      <c r="L17" s="6" t="n">
        <v>9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6</v>
      </c>
    </row>
    <row r="3" spans="1:4">
      <c r="A3" s="3" t="s">
        <v>322</v>
      </c>
    </row>
    <row r="4" spans="1:4">
      <c r="A4" s="4" t="s">
        <v>512</v>
      </c>
      <c r="B4" s="7" t="n">
        <v>1305171</v>
      </c>
      <c r="C4" s="7" t="n">
        <v>1261505</v>
      </c>
      <c r="D4" s="7" t="n">
        <v>1192606</v>
      </c>
    </row>
    <row r="5" spans="1:4">
      <c r="A5" s="4" t="s">
        <v>513</v>
      </c>
      <c r="B5" s="4" t="s">
        <v>514</v>
      </c>
    </row>
    <row r="6" spans="1:4">
      <c r="A6" s="4" t="s">
        <v>443</v>
      </c>
    </row>
    <row r="7" spans="1:4">
      <c r="A7" s="3" t="s">
        <v>322</v>
      </c>
    </row>
    <row r="8" spans="1:4">
      <c r="A8" s="4" t="s">
        <v>512</v>
      </c>
      <c r="B8" s="7" t="n">
        <v>236095</v>
      </c>
      <c r="C8" s="6" t="n">
        <v>232723</v>
      </c>
      <c r="D8" s="6" t="n">
        <v>208892</v>
      </c>
    </row>
    <row r="9" spans="1:4">
      <c r="A9" s="4" t="s">
        <v>441</v>
      </c>
    </row>
    <row r="10" spans="1:4">
      <c r="A10" s="3" t="s">
        <v>322</v>
      </c>
    </row>
    <row r="11" spans="1:4">
      <c r="A11" s="4" t="s">
        <v>512</v>
      </c>
      <c r="B11" s="6" t="n">
        <v>320034</v>
      </c>
      <c r="C11" s="6" t="n">
        <v>301989</v>
      </c>
      <c r="D11" s="6" t="n">
        <v>293860</v>
      </c>
    </row>
    <row r="12" spans="1:4">
      <c r="A12" s="4" t="s">
        <v>439</v>
      </c>
    </row>
    <row r="13" spans="1:4">
      <c r="A13" s="3" t="s">
        <v>322</v>
      </c>
    </row>
    <row r="14" spans="1:4">
      <c r="A14" s="4" t="s">
        <v>512</v>
      </c>
      <c r="B14" s="6" t="n">
        <v>749042</v>
      </c>
      <c r="C14" s="6" t="n">
        <v>726793</v>
      </c>
      <c r="D14" s="7" t="n">
        <v>689854</v>
      </c>
    </row>
    <row r="15" spans="1:4">
      <c r="A15" s="4" t="s">
        <v>515</v>
      </c>
    </row>
    <row r="16" spans="1:4">
      <c r="A16" s="3" t="s">
        <v>322</v>
      </c>
    </row>
    <row r="17" spans="1:4">
      <c r="A17" s="4" t="s">
        <v>512</v>
      </c>
      <c r="B17" s="6" t="n">
        <v>1305171</v>
      </c>
      <c r="C17" s="6" t="n">
        <v>1261505</v>
      </c>
    </row>
    <row r="18" spans="1:4">
      <c r="A18" s="4" t="s">
        <v>516</v>
      </c>
    </row>
    <row r="19" spans="1:4">
      <c r="A19" s="3" t="s">
        <v>322</v>
      </c>
    </row>
    <row r="20" spans="1:4">
      <c r="A20" s="4" t="s">
        <v>512</v>
      </c>
      <c r="B20" s="6" t="n">
        <v>236095</v>
      </c>
      <c r="C20" s="6" t="n">
        <v>232723</v>
      </c>
    </row>
    <row r="21" spans="1:4">
      <c r="A21" s="4" t="s">
        <v>517</v>
      </c>
    </row>
    <row r="22" spans="1:4">
      <c r="A22" s="3" t="s">
        <v>322</v>
      </c>
    </row>
    <row r="23" spans="1:4">
      <c r="A23" s="4" t="s">
        <v>512</v>
      </c>
      <c r="B23" s="6" t="n">
        <v>320034</v>
      </c>
      <c r="C23" s="6" t="n">
        <v>301989</v>
      </c>
    </row>
    <row r="24" spans="1:4">
      <c r="A24" s="4" t="s">
        <v>518</v>
      </c>
    </row>
    <row r="25" spans="1:4">
      <c r="A25" s="3" t="s">
        <v>322</v>
      </c>
    </row>
    <row r="26" spans="1:4">
      <c r="A26" s="4" t="s">
        <v>512</v>
      </c>
      <c r="B26" s="6" t="n">
        <v>749042</v>
      </c>
      <c r="C26" s="6" t="n">
        <v>726793</v>
      </c>
    </row>
    <row r="27" spans="1:4">
      <c r="A27" s="4" t="s">
        <v>519</v>
      </c>
    </row>
    <row r="28" spans="1:4">
      <c r="A28" s="3" t="s">
        <v>322</v>
      </c>
    </row>
    <row r="29" spans="1:4">
      <c r="A29" s="4" t="s">
        <v>512</v>
      </c>
      <c r="B29" s="6" t="n">
        <v>99165</v>
      </c>
      <c r="C29" s="6" t="n">
        <v>86840</v>
      </c>
    </row>
    <row r="30" spans="1:4">
      <c r="A30" s="4" t="s">
        <v>520</v>
      </c>
    </row>
    <row r="31" spans="1:4">
      <c r="A31" s="3" t="s">
        <v>322</v>
      </c>
    </row>
    <row r="32" spans="1:4">
      <c r="A32" s="4" t="s">
        <v>512</v>
      </c>
      <c r="B32" s="6" t="n">
        <v>6818</v>
      </c>
      <c r="C32" s="6" t="n">
        <v>4750</v>
      </c>
    </row>
    <row r="33" spans="1:4">
      <c r="A33" s="4" t="s">
        <v>521</v>
      </c>
    </row>
    <row r="34" spans="1:4">
      <c r="A34" s="3" t="s">
        <v>322</v>
      </c>
    </row>
    <row r="35" spans="1:4">
      <c r="A35" s="4" t="s">
        <v>512</v>
      </c>
      <c r="B35" s="6" t="n">
        <v>26189</v>
      </c>
      <c r="C35" s="6" t="n">
        <v>23267</v>
      </c>
    </row>
    <row r="36" spans="1:4">
      <c r="A36" s="4" t="s">
        <v>522</v>
      </c>
    </row>
    <row r="37" spans="1:4">
      <c r="A37" s="3" t="s">
        <v>322</v>
      </c>
    </row>
    <row r="38" spans="1:4">
      <c r="A38" s="4" t="s">
        <v>512</v>
      </c>
      <c r="B38" s="6" t="n">
        <v>66158</v>
      </c>
      <c r="C38" s="6" t="n">
        <v>58823</v>
      </c>
    </row>
    <row r="39" spans="1:4">
      <c r="A39" s="4" t="s">
        <v>523</v>
      </c>
    </row>
    <row r="40" spans="1:4">
      <c r="A40" s="3" t="s">
        <v>322</v>
      </c>
    </row>
    <row r="41" spans="1:4">
      <c r="A41" s="4" t="s">
        <v>512</v>
      </c>
      <c r="B41" s="6" t="n">
        <v>48439</v>
      </c>
      <c r="C41" s="6" t="n">
        <v>47926</v>
      </c>
    </row>
    <row r="42" spans="1:4">
      <c r="A42" s="4" t="s">
        <v>524</v>
      </c>
    </row>
    <row r="43" spans="1:4">
      <c r="A43" s="3" t="s">
        <v>322</v>
      </c>
    </row>
    <row r="44" spans="1:4">
      <c r="A44" s="4" t="s">
        <v>512</v>
      </c>
      <c r="B44" s="6" t="n">
        <v>1314</v>
      </c>
      <c r="C44" s="6" t="n">
        <v>3162</v>
      </c>
    </row>
    <row r="45" spans="1:4">
      <c r="A45" s="4" t="s">
        <v>525</v>
      </c>
    </row>
    <row r="46" spans="1:4">
      <c r="A46" s="3" t="s">
        <v>322</v>
      </c>
    </row>
    <row r="47" spans="1:4">
      <c r="A47" s="4" t="s">
        <v>512</v>
      </c>
      <c r="B47" s="6" t="n">
        <v>44115</v>
      </c>
      <c r="C47" s="6" t="n">
        <v>42259</v>
      </c>
    </row>
    <row r="48" spans="1:4">
      <c r="A48" s="4" t="s">
        <v>526</v>
      </c>
    </row>
    <row r="49" spans="1:4">
      <c r="A49" s="3" t="s">
        <v>322</v>
      </c>
    </row>
    <row r="50" spans="1:4">
      <c r="A50" s="4" t="s">
        <v>512</v>
      </c>
      <c r="B50" s="6" t="n">
        <v>3010</v>
      </c>
      <c r="C50" s="6" t="n">
        <v>2505</v>
      </c>
    </row>
    <row r="51" spans="1:4">
      <c r="A51" s="4" t="s">
        <v>527</v>
      </c>
    </row>
    <row r="52" spans="1:4">
      <c r="A52" s="3" t="s">
        <v>322</v>
      </c>
    </row>
    <row r="53" spans="1:4">
      <c r="A53" s="4" t="s">
        <v>512</v>
      </c>
      <c r="B53" s="6" t="n">
        <v>917202</v>
      </c>
      <c r="C53" s="6" t="n">
        <v>909178</v>
      </c>
    </row>
    <row r="54" spans="1:4">
      <c r="A54" s="4" t="s">
        <v>528</v>
      </c>
    </row>
    <row r="55" spans="1:4">
      <c r="A55" s="3" t="s">
        <v>322</v>
      </c>
    </row>
    <row r="56" spans="1:4">
      <c r="A56" s="4" t="s">
        <v>512</v>
      </c>
      <c r="B56" s="6" t="n">
        <v>186735</v>
      </c>
      <c r="C56" s="6" t="n">
        <v>188981</v>
      </c>
    </row>
    <row r="57" spans="1:4">
      <c r="A57" s="4" t="s">
        <v>529</v>
      </c>
    </row>
    <row r="58" spans="1:4">
      <c r="A58" s="3" t="s">
        <v>322</v>
      </c>
    </row>
    <row r="59" spans="1:4">
      <c r="A59" s="4" t="s">
        <v>512</v>
      </c>
      <c r="B59" s="6" t="n">
        <v>194675</v>
      </c>
      <c r="C59" s="6" t="n">
        <v>185163</v>
      </c>
    </row>
    <row r="60" spans="1:4">
      <c r="A60" s="4" t="s">
        <v>530</v>
      </c>
    </row>
    <row r="61" spans="1:4">
      <c r="A61" s="3" t="s">
        <v>322</v>
      </c>
    </row>
    <row r="62" spans="1:4">
      <c r="A62" s="4" t="s">
        <v>512</v>
      </c>
      <c r="B62" s="6" t="n">
        <v>535792</v>
      </c>
      <c r="C62" s="6" t="n">
        <v>535034</v>
      </c>
    </row>
    <row r="63" spans="1:4">
      <c r="A63" s="4" t="s">
        <v>531</v>
      </c>
    </row>
    <row r="64" spans="1:4">
      <c r="A64" s="3" t="s">
        <v>322</v>
      </c>
    </row>
    <row r="65" spans="1:4">
      <c r="A65" s="4" t="s">
        <v>512</v>
      </c>
      <c r="B65" s="6" t="n">
        <v>234217</v>
      </c>
      <c r="C65" s="6" t="n">
        <v>210796</v>
      </c>
    </row>
    <row r="66" spans="1:4">
      <c r="A66" s="4" t="s">
        <v>532</v>
      </c>
    </row>
    <row r="67" spans="1:4">
      <c r="A67" s="3" t="s">
        <v>322</v>
      </c>
    </row>
    <row r="68" spans="1:4">
      <c r="A68" s="4" t="s">
        <v>512</v>
      </c>
      <c r="B68" s="6" t="n">
        <v>40964</v>
      </c>
      <c r="C68" s="6" t="n">
        <v>35651</v>
      </c>
    </row>
    <row r="69" spans="1:4">
      <c r="A69" s="4" t="s">
        <v>533</v>
      </c>
    </row>
    <row r="70" spans="1:4">
      <c r="A70" s="3" t="s">
        <v>322</v>
      </c>
    </row>
    <row r="71" spans="1:4">
      <c r="A71" s="4" t="s">
        <v>512</v>
      </c>
      <c r="B71" s="6" t="n">
        <v>52160</v>
      </c>
      <c r="C71" s="6" t="n">
        <v>47404</v>
      </c>
    </row>
    <row r="72" spans="1:4">
      <c r="A72" s="4" t="s">
        <v>534</v>
      </c>
    </row>
    <row r="73" spans="1:4">
      <c r="A73" s="3" t="s">
        <v>322</v>
      </c>
    </row>
    <row r="74" spans="1:4">
      <c r="A74" s="4" t="s">
        <v>512</v>
      </c>
      <c r="B74" s="6" t="n">
        <v>141093</v>
      </c>
      <c r="C74" s="6" t="n">
        <v>127741</v>
      </c>
    </row>
    <row r="75" spans="1:4">
      <c r="A75" s="4" t="s">
        <v>535</v>
      </c>
    </row>
    <row r="76" spans="1:4">
      <c r="A76" s="3" t="s">
        <v>322</v>
      </c>
    </row>
    <row r="77" spans="1:4">
      <c r="A77" s="4" t="s">
        <v>512</v>
      </c>
      <c r="B77" s="6" t="n">
        <v>6148</v>
      </c>
      <c r="C77" s="6" t="n">
        <v>6765</v>
      </c>
    </row>
    <row r="78" spans="1:4">
      <c r="A78" s="4" t="s">
        <v>536</v>
      </c>
    </row>
    <row r="79" spans="1:4">
      <c r="A79" s="3" t="s">
        <v>322</v>
      </c>
    </row>
    <row r="80" spans="1:4">
      <c r="A80" s="4" t="s">
        <v>512</v>
      </c>
      <c r="B80" s="6" t="n">
        <v>264</v>
      </c>
      <c r="C80" s="6" t="n">
        <v>179</v>
      </c>
    </row>
    <row r="81" spans="1:4">
      <c r="A81" s="4" t="s">
        <v>537</v>
      </c>
    </row>
    <row r="82" spans="1:4">
      <c r="A82" s="3" t="s">
        <v>322</v>
      </c>
    </row>
    <row r="83" spans="1:4">
      <c r="A83" s="4" t="s">
        <v>512</v>
      </c>
      <c r="B83" s="6" t="n">
        <v>2895</v>
      </c>
      <c r="C83" s="6" t="n">
        <v>3896</v>
      </c>
    </row>
    <row r="84" spans="1:4">
      <c r="A84" s="4" t="s">
        <v>538</v>
      </c>
    </row>
    <row r="85" spans="1:4">
      <c r="A85" s="3" t="s">
        <v>322</v>
      </c>
    </row>
    <row r="86" spans="1:4">
      <c r="A86" s="4" t="s">
        <v>512</v>
      </c>
      <c r="B86" s="6" t="n">
        <v>2989</v>
      </c>
      <c r="C86" s="6" t="n">
        <v>2690</v>
      </c>
    </row>
    <row r="87" spans="1:4">
      <c r="A87" s="4" t="s">
        <v>539</v>
      </c>
    </row>
    <row r="88" spans="1:4">
      <c r="A88" s="3" t="s">
        <v>322</v>
      </c>
    </row>
    <row r="89" spans="1:4">
      <c r="A89" s="4" t="s">
        <v>512</v>
      </c>
      <c r="B89" s="6" t="n">
        <v>1256732</v>
      </c>
      <c r="C89" s="6" t="n">
        <v>1213579</v>
      </c>
    </row>
    <row r="90" spans="1:4">
      <c r="A90" s="4" t="s">
        <v>540</v>
      </c>
    </row>
    <row r="91" spans="1:4">
      <c r="A91" s="3" t="s">
        <v>322</v>
      </c>
    </row>
    <row r="92" spans="1:4">
      <c r="A92" s="4" t="s">
        <v>512</v>
      </c>
      <c r="B92" s="6" t="n">
        <v>234781</v>
      </c>
      <c r="C92" s="6" t="n">
        <v>229561</v>
      </c>
    </row>
    <row r="93" spans="1:4">
      <c r="A93" s="4" t="s">
        <v>541</v>
      </c>
    </row>
    <row r="94" spans="1:4">
      <c r="A94" s="3" t="s">
        <v>322</v>
      </c>
    </row>
    <row r="95" spans="1:4">
      <c r="A95" s="4" t="s">
        <v>512</v>
      </c>
      <c r="B95" s="6" t="n">
        <v>275919</v>
      </c>
      <c r="C95" s="6" t="n">
        <v>259730</v>
      </c>
    </row>
    <row r="96" spans="1:4">
      <c r="A96" s="4" t="s">
        <v>542</v>
      </c>
    </row>
    <row r="97" spans="1:4">
      <c r="A97" s="3" t="s">
        <v>322</v>
      </c>
    </row>
    <row r="98" spans="1:4">
      <c r="A98" s="4" t="s">
        <v>512</v>
      </c>
      <c r="B98" s="6" t="n">
        <v>746032</v>
      </c>
      <c r="C98" s="6" t="n">
        <v>724288</v>
      </c>
    </row>
    <row r="99" spans="1:4">
      <c r="A99" s="4" t="s">
        <v>543</v>
      </c>
    </row>
    <row r="100" spans="1:4">
      <c r="A100" s="3" t="s">
        <v>322</v>
      </c>
    </row>
    <row r="101" spans="1:4">
      <c r="A101" s="4" t="s">
        <v>544</v>
      </c>
      <c r="B101" s="7" t="n">
        <v>13944</v>
      </c>
      <c r="C101" s="7" t="n">
        <v>112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5</v>
      </c>
      <c r="B1" s="2" t="s">
        <v>2</v>
      </c>
      <c r="C1" s="2" t="s">
        <v>35</v>
      </c>
    </row>
    <row r="2" spans="1:3">
      <c r="A2" s="3" t="s">
        <v>546</v>
      </c>
    </row>
    <row r="3" spans="1:3">
      <c r="A3" s="4" t="s">
        <v>547</v>
      </c>
      <c r="B3" s="7" t="n">
        <v>40968</v>
      </c>
      <c r="C3" s="7" t="n">
        <v>46409</v>
      </c>
    </row>
    <row r="4" spans="1:3">
      <c r="A4" s="4" t="s">
        <v>548</v>
      </c>
    </row>
    <row r="5" spans="1:3">
      <c r="A5" s="3" t="s">
        <v>546</v>
      </c>
    </row>
    <row r="6" spans="1:3">
      <c r="A6" s="4" t="s">
        <v>547</v>
      </c>
      <c r="B6" s="6" t="n">
        <v>39512</v>
      </c>
      <c r="C6" s="6" t="n">
        <v>44893</v>
      </c>
    </row>
    <row r="7" spans="1:3">
      <c r="A7" s="4" t="s">
        <v>549</v>
      </c>
    </row>
    <row r="8" spans="1:3">
      <c r="A8" s="3" t="s">
        <v>546</v>
      </c>
    </row>
    <row r="9" spans="1:3">
      <c r="A9" s="4" t="s">
        <v>547</v>
      </c>
      <c r="B9" s="7" t="n">
        <v>1456</v>
      </c>
      <c r="C9" s="7" t="n">
        <v>1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6</v>
      </c>
    </row>
    <row r="3" spans="1:4">
      <c r="A3" s="3" t="s">
        <v>147</v>
      </c>
    </row>
    <row r="4" spans="1:4">
      <c r="A4" s="4" t="s">
        <v>117</v>
      </c>
      <c r="B4" s="7" t="n">
        <v>13953</v>
      </c>
      <c r="C4" s="7" t="n">
        <v>12182</v>
      </c>
      <c r="D4" s="7" t="n">
        <v>-7049</v>
      </c>
    </row>
    <row r="5" spans="1:4">
      <c r="A5" s="3" t="s">
        <v>148</v>
      </c>
    </row>
    <row r="6" spans="1:4">
      <c r="A6" s="4" t="s">
        <v>149</v>
      </c>
      <c r="B6" s="6" t="n">
        <v>28067</v>
      </c>
      <c r="C6" s="6" t="n">
        <v>23605</v>
      </c>
      <c r="D6" s="6" t="n">
        <v>25105</v>
      </c>
    </row>
    <row r="7" spans="1:4">
      <c r="A7" s="4" t="s">
        <v>150</v>
      </c>
      <c r="B7" s="6" t="n">
        <v>3764</v>
      </c>
      <c r="C7" s="6" t="n">
        <v>2156</v>
      </c>
      <c r="D7" s="6" t="n">
        <v>673</v>
      </c>
    </row>
    <row r="8" spans="1:4">
      <c r="A8" s="4" t="s">
        <v>65</v>
      </c>
      <c r="B8" s="6" t="n">
        <v>-1663</v>
      </c>
      <c r="C8" s="6" t="n">
        <v>2511</v>
      </c>
      <c r="D8" s="6" t="n">
        <v>-8920</v>
      </c>
    </row>
    <row r="9" spans="1:4">
      <c r="A9" s="4" t="s">
        <v>135</v>
      </c>
      <c r="B9" s="6" t="n">
        <v>2693</v>
      </c>
      <c r="C9" s="6" t="n">
        <v>2535</v>
      </c>
      <c r="D9" s="6" t="n">
        <v>3441</v>
      </c>
    </row>
    <row r="10" spans="1:4">
      <c r="A10" s="4" t="s">
        <v>151</v>
      </c>
      <c r="B10" s="6" t="n">
        <v>408</v>
      </c>
      <c r="C10" s="6" t="n">
        <v>2432</v>
      </c>
      <c r="D10" s="6" t="n">
        <v>3651</v>
      </c>
    </row>
    <row r="11" spans="1:4">
      <c r="A11" s="4" t="s">
        <v>152</v>
      </c>
      <c r="B11" s="6" t="n">
        <v>12234</v>
      </c>
      <c r="C11" s="6" t="n">
        <v>0</v>
      </c>
      <c r="D11" s="6" t="n">
        <v>0</v>
      </c>
    </row>
    <row r="12" spans="1:4">
      <c r="A12" s="4" t="s">
        <v>153</v>
      </c>
      <c r="B12" s="6" t="n">
        <v>0</v>
      </c>
      <c r="C12" s="6" t="n">
        <v>615</v>
      </c>
      <c r="D12" s="6" t="n">
        <v>-22</v>
      </c>
    </row>
    <row r="13" spans="1:4">
      <c r="A13" s="4" t="s">
        <v>154</v>
      </c>
      <c r="B13" s="6" t="n">
        <v>-388</v>
      </c>
      <c r="C13" s="6" t="n">
        <v>995</v>
      </c>
      <c r="D13" s="6" t="n">
        <v>-2406</v>
      </c>
    </row>
    <row r="14" spans="1:4">
      <c r="A14" s="3" t="s">
        <v>155</v>
      </c>
    </row>
    <row r="15" spans="1:4">
      <c r="A15" s="4" t="s">
        <v>156</v>
      </c>
      <c r="B15" s="6" t="n">
        <v>6217</v>
      </c>
      <c r="C15" s="6" t="n">
        <v>-13475</v>
      </c>
      <c r="D15" s="6" t="n">
        <v>-1002</v>
      </c>
    </row>
    <row r="16" spans="1:4">
      <c r="A16" s="4" t="s">
        <v>39</v>
      </c>
      <c r="B16" s="6" t="n">
        <v>-99469</v>
      </c>
      <c r="C16" s="6" t="n">
        <v>4996</v>
      </c>
      <c r="D16" s="6" t="n">
        <v>20338</v>
      </c>
    </row>
    <row r="17" spans="1:4">
      <c r="A17" s="4" t="s">
        <v>157</v>
      </c>
      <c r="B17" s="6" t="n">
        <v>49601</v>
      </c>
      <c r="C17" s="6" t="n">
        <v>-2635</v>
      </c>
      <c r="D17" s="6" t="n">
        <v>46141</v>
      </c>
    </row>
    <row r="18" spans="1:4">
      <c r="A18" s="4" t="s">
        <v>158</v>
      </c>
      <c r="B18" s="6" t="n">
        <v>-1890</v>
      </c>
      <c r="C18" s="6" t="n">
        <v>10688</v>
      </c>
      <c r="D18" s="6" t="n">
        <v>15862</v>
      </c>
    </row>
    <row r="19" spans="1:4">
      <c r="A19" s="4" t="s">
        <v>159</v>
      </c>
      <c r="B19" s="6" t="n">
        <v>-12572</v>
      </c>
    </row>
    <row r="20" spans="1:4">
      <c r="A20" s="4" t="s">
        <v>160</v>
      </c>
      <c r="B20" s="6" t="n">
        <v>955</v>
      </c>
      <c r="C20" s="6" t="n">
        <v>46605</v>
      </c>
      <c r="D20" s="6" t="n">
        <v>95812</v>
      </c>
    </row>
    <row r="21" spans="1:4">
      <c r="A21" s="3" t="s">
        <v>161</v>
      </c>
    </row>
    <row r="22" spans="1:4">
      <c r="A22" s="4" t="s">
        <v>162</v>
      </c>
      <c r="B22" s="6" t="n">
        <v>-14302</v>
      </c>
      <c r="C22" s="6" t="n">
        <v>-5665</v>
      </c>
      <c r="D22" s="6" t="n">
        <v>-12578</v>
      </c>
    </row>
    <row r="23" spans="1:4">
      <c r="A23" s="4" t="s">
        <v>163</v>
      </c>
      <c r="B23" s="6" t="n">
        <v>-10714</v>
      </c>
      <c r="C23" s="6" t="n">
        <v>-6286</v>
      </c>
      <c r="D23" s="6" t="n">
        <v>-13537</v>
      </c>
    </row>
    <row r="24" spans="1:4">
      <c r="A24" s="4" t="s">
        <v>164</v>
      </c>
      <c r="B24" s="6" t="n">
        <v>2415</v>
      </c>
      <c r="C24" s="6" t="n">
        <v>1549</v>
      </c>
      <c r="D24" s="6" t="n">
        <v>5030</v>
      </c>
    </row>
    <row r="25" spans="1:4">
      <c r="A25" s="4" t="s">
        <v>165</v>
      </c>
      <c r="B25" s="6" t="n">
        <v>-13887</v>
      </c>
      <c r="C25" s="6" t="n">
        <v>-15299</v>
      </c>
      <c r="D25" s="6" t="n">
        <v>-3652</v>
      </c>
    </row>
    <row r="26" spans="1:4">
      <c r="A26" s="4" t="s">
        <v>154</v>
      </c>
      <c r="B26" s="6" t="n">
        <v>19</v>
      </c>
      <c r="C26" s="6" t="n">
        <v>-131</v>
      </c>
      <c r="D26" s="6" t="n">
        <v>148</v>
      </c>
    </row>
    <row r="27" spans="1:4">
      <c r="A27" s="4" t="s">
        <v>166</v>
      </c>
      <c r="B27" s="6" t="n">
        <v>-36469</v>
      </c>
      <c r="C27" s="6" t="n">
        <v>-25832</v>
      </c>
      <c r="D27" s="6" t="n">
        <v>-24589</v>
      </c>
    </row>
    <row r="28" spans="1:4">
      <c r="A28" s="3" t="s">
        <v>167</v>
      </c>
    </row>
    <row r="29" spans="1:4">
      <c r="A29" s="4" t="s">
        <v>168</v>
      </c>
      <c r="B29" s="6" t="n">
        <v>50158</v>
      </c>
      <c r="C29" s="6" t="n">
        <v>16818</v>
      </c>
      <c r="D29" s="6" t="n">
        <v>-38626</v>
      </c>
    </row>
    <row r="30" spans="1:4">
      <c r="A30" s="4" t="s">
        <v>169</v>
      </c>
      <c r="B30" s="6" t="n">
        <v>-45644</v>
      </c>
      <c r="C30" s="6" t="n">
        <v>-20025</v>
      </c>
      <c r="D30" s="6" t="n">
        <v>-29093</v>
      </c>
    </row>
    <row r="31" spans="1:4">
      <c r="A31" s="4" t="s">
        <v>170</v>
      </c>
      <c r="B31" s="6" t="n">
        <v>23354</v>
      </c>
      <c r="C31" s="6" t="n">
        <v>3252</v>
      </c>
      <c r="D31" s="6" t="n">
        <v>33001</v>
      </c>
    </row>
    <row r="32" spans="1:4">
      <c r="A32" s="4" t="s">
        <v>171</v>
      </c>
      <c r="B32" s="6" t="n">
        <v>-4490</v>
      </c>
      <c r="C32" s="6" t="n">
        <v>-16116</v>
      </c>
      <c r="D32" s="6" t="n">
        <v>-36786</v>
      </c>
    </row>
    <row r="33" spans="1:4">
      <c r="A33" s="4" t="s">
        <v>154</v>
      </c>
      <c r="B33" s="6" t="n">
        <v>-509</v>
      </c>
      <c r="C33" s="6" t="n">
        <v>-656</v>
      </c>
      <c r="D33" s="6" t="n">
        <v>38</v>
      </c>
    </row>
    <row r="34" spans="1:4">
      <c r="A34" s="4" t="s">
        <v>172</v>
      </c>
      <c r="B34" s="6" t="n">
        <v>22869</v>
      </c>
      <c r="C34" s="6" t="n">
        <v>-16727</v>
      </c>
      <c r="D34" s="6" t="n">
        <v>-71466</v>
      </c>
    </row>
    <row r="35" spans="1:4">
      <c r="A35" s="4" t="s">
        <v>173</v>
      </c>
      <c r="B35" s="6" t="n">
        <v>-379</v>
      </c>
      <c r="C35" s="6" t="n">
        <v>-697</v>
      </c>
      <c r="D35" s="6" t="n">
        <v>488</v>
      </c>
    </row>
    <row r="36" spans="1:4">
      <c r="A36" s="4" t="s">
        <v>174</v>
      </c>
      <c r="B36" s="6" t="n">
        <v>-13024</v>
      </c>
      <c r="C36" s="6" t="n">
        <v>3349</v>
      </c>
      <c r="D36" s="6" t="n">
        <v>245</v>
      </c>
    </row>
    <row r="37" spans="1:4">
      <c r="A37" s="4" t="s">
        <v>175</v>
      </c>
      <c r="B37" s="6" t="n">
        <v>56745</v>
      </c>
      <c r="C37" s="6" t="n">
        <v>53396</v>
      </c>
      <c r="D37" s="6" t="n">
        <v>53151</v>
      </c>
    </row>
    <row r="38" spans="1:4">
      <c r="A38" s="4" t="s">
        <v>176</v>
      </c>
      <c r="B38" s="6" t="n">
        <v>43721</v>
      </c>
      <c r="C38" s="6" t="n">
        <v>56745</v>
      </c>
      <c r="D38" s="6" t="n">
        <v>53396</v>
      </c>
    </row>
    <row r="39" spans="1:4">
      <c r="A39" s="3" t="s">
        <v>177</v>
      </c>
    </row>
    <row r="40" spans="1:4">
      <c r="A40" s="4" t="s">
        <v>178</v>
      </c>
      <c r="B40" s="6" t="n">
        <v>3656</v>
      </c>
      <c r="C40" s="6" t="n">
        <v>3681</v>
      </c>
      <c r="D40" s="6" t="n">
        <v>-5555</v>
      </c>
    </row>
    <row r="41" spans="1:4">
      <c r="A41" s="4" t="s">
        <v>179</v>
      </c>
      <c r="B41" s="6" t="n">
        <v>9687</v>
      </c>
      <c r="C41" s="6" t="n">
        <v>11064</v>
      </c>
      <c r="D41" s="6" t="n">
        <v>13634</v>
      </c>
    </row>
    <row r="42" spans="1:4">
      <c r="A42" s="3" t="s">
        <v>180</v>
      </c>
    </row>
    <row r="43" spans="1:4">
      <c r="A43" s="4" t="s">
        <v>181</v>
      </c>
      <c r="B43" s="6" t="n">
        <v>11039</v>
      </c>
      <c r="C43" s="6" t="n">
        <v>5230</v>
      </c>
      <c r="D43" s="6" t="n">
        <v>752</v>
      </c>
    </row>
    <row r="44" spans="1:4">
      <c r="A44" s="4" t="s">
        <v>182</v>
      </c>
      <c r="B44" s="6" t="n">
        <v>0</v>
      </c>
      <c r="C44" s="6" t="n">
        <v>0</v>
      </c>
      <c r="D44" s="6" t="n">
        <v>871</v>
      </c>
    </row>
    <row r="45" spans="1:4">
      <c r="A45" s="4" t="s">
        <v>183</v>
      </c>
      <c r="B45" s="7" t="n">
        <v>2544</v>
      </c>
      <c r="C45" s="7" t="n">
        <v>5263</v>
      </c>
      <c r="D45" s="7" t="n">
        <v>36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0</v>
      </c>
      <c r="B1" s="2" t="s">
        <v>1</v>
      </c>
    </row>
    <row r="2" spans="1:3">
      <c r="B2" s="2" t="s">
        <v>2</v>
      </c>
      <c r="C2" s="2" t="s">
        <v>35</v>
      </c>
    </row>
    <row r="3" spans="1:3">
      <c r="A3" s="3" t="s">
        <v>551</v>
      </c>
    </row>
    <row r="4" spans="1:3">
      <c r="A4" s="4" t="s">
        <v>552</v>
      </c>
      <c r="B4" s="7" t="n">
        <v>77899</v>
      </c>
      <c r="C4" s="7" t="n">
        <v>81028</v>
      </c>
    </row>
    <row r="5" spans="1:3">
      <c r="A5" s="4" t="s">
        <v>553</v>
      </c>
      <c r="B5" s="6" t="n">
        <v>-5123</v>
      </c>
      <c r="C5" s="6" t="n">
        <v>-3528</v>
      </c>
    </row>
    <row r="6" spans="1:3">
      <c r="A6" s="4" t="s">
        <v>554</v>
      </c>
      <c r="B6" s="6" t="n">
        <v>72776</v>
      </c>
      <c r="C6" s="6" t="n">
        <v>77500</v>
      </c>
    </row>
    <row r="7" spans="1:3">
      <c r="A7" s="4" t="s">
        <v>555</v>
      </c>
      <c r="B7" s="6" t="n">
        <v>2497</v>
      </c>
      <c r="C7" s="6" t="n">
        <v>835</v>
      </c>
    </row>
    <row r="8" spans="1:3">
      <c r="A8" s="4" t="s">
        <v>556</v>
      </c>
    </row>
    <row r="9" spans="1:3">
      <c r="A9" s="3" t="s">
        <v>551</v>
      </c>
    </row>
    <row r="10" spans="1:3">
      <c r="A10" s="4" t="s">
        <v>552</v>
      </c>
      <c r="B10" s="6" t="n">
        <v>1373</v>
      </c>
      <c r="C10" s="6" t="n">
        <v>492</v>
      </c>
    </row>
    <row r="11" spans="1:3">
      <c r="A11" s="4" t="s">
        <v>557</v>
      </c>
    </row>
    <row r="12" spans="1:3">
      <c r="A12" s="3" t="s">
        <v>551</v>
      </c>
    </row>
    <row r="13" spans="1:3">
      <c r="A13" s="4" t="s">
        <v>552</v>
      </c>
      <c r="B13" s="6" t="n">
        <v>36400</v>
      </c>
      <c r="C13" s="6" t="n">
        <v>38827</v>
      </c>
    </row>
    <row r="14" spans="1:3">
      <c r="A14" s="4" t="s">
        <v>558</v>
      </c>
    </row>
    <row r="15" spans="1:3">
      <c r="A15" s="3" t="s">
        <v>551</v>
      </c>
    </row>
    <row r="16" spans="1:3">
      <c r="A16" s="4" t="s">
        <v>552</v>
      </c>
      <c r="B16" s="6" t="n">
        <v>12352</v>
      </c>
      <c r="C16" s="6" t="n">
        <v>10265</v>
      </c>
    </row>
    <row r="17" spans="1:3">
      <c r="A17" s="4" t="s">
        <v>559</v>
      </c>
    </row>
    <row r="18" spans="1:3">
      <c r="A18" s="3" t="s">
        <v>551</v>
      </c>
    </row>
    <row r="19" spans="1:3">
      <c r="A19" s="4" t="s">
        <v>552</v>
      </c>
      <c r="B19" s="6" t="n">
        <v>5763</v>
      </c>
      <c r="C19" s="6" t="n">
        <v>12950</v>
      </c>
    </row>
    <row r="20" spans="1:3">
      <c r="A20" s="4" t="s">
        <v>543</v>
      </c>
    </row>
    <row r="21" spans="1:3">
      <c r="A21" s="3" t="s">
        <v>551</v>
      </c>
    </row>
    <row r="22" spans="1:3">
      <c r="A22" s="4" t="s">
        <v>544</v>
      </c>
      <c r="B22" s="6" t="n">
        <v>13944</v>
      </c>
      <c r="C22" s="6" t="n">
        <v>11222</v>
      </c>
    </row>
    <row r="23" spans="1:3">
      <c r="A23" s="4" t="s">
        <v>560</v>
      </c>
    </row>
    <row r="24" spans="1:3">
      <c r="A24" s="3" t="s">
        <v>551</v>
      </c>
    </row>
    <row r="25" spans="1:3">
      <c r="A25" s="4" t="s">
        <v>552</v>
      </c>
      <c r="B25" s="6" t="n">
        <v>7381</v>
      </c>
      <c r="C25" s="6" t="n">
        <v>6386</v>
      </c>
    </row>
    <row r="26" spans="1:3">
      <c r="A26" s="4" t="s">
        <v>561</v>
      </c>
    </row>
    <row r="27" spans="1:3">
      <c r="A27" s="3" t="s">
        <v>551</v>
      </c>
    </row>
    <row r="28" spans="1:3">
      <c r="A28" s="4" t="s">
        <v>552</v>
      </c>
      <c r="B28" s="6" t="n">
        <v>861</v>
      </c>
      <c r="C28" s="6" t="n">
        <v>828</v>
      </c>
    </row>
    <row r="29" spans="1:3">
      <c r="A29" s="4" t="s">
        <v>562</v>
      </c>
    </row>
    <row r="30" spans="1:3">
      <c r="A30" s="3" t="s">
        <v>551</v>
      </c>
    </row>
    <row r="31" spans="1:3">
      <c r="A31" s="4" t="s">
        <v>552</v>
      </c>
      <c r="B31" s="6" t="n">
        <v>1124</v>
      </c>
      <c r="C31" s="6" t="n">
        <v>343</v>
      </c>
    </row>
    <row r="32" spans="1:3">
      <c r="A32" s="4" t="s">
        <v>560</v>
      </c>
    </row>
    <row r="33" spans="1:3">
      <c r="A33" s="3" t="s">
        <v>551</v>
      </c>
    </row>
    <row r="34" spans="1:3">
      <c r="A34" s="4" t="s">
        <v>552</v>
      </c>
      <c r="B34" s="7" t="n">
        <v>1198</v>
      </c>
      <c r="C34" s="7" t="n">
        <v>5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3</v>
      </c>
      <c r="B1" s="2" t="s">
        <v>2</v>
      </c>
      <c r="C1" s="2" t="s">
        <v>35</v>
      </c>
    </row>
    <row r="2" spans="1:3">
      <c r="A2" s="3" t="s">
        <v>199</v>
      </c>
    </row>
    <row r="3" spans="1:3">
      <c r="A3" s="4" t="s">
        <v>564</v>
      </c>
      <c r="B3" s="7" t="n">
        <v>358339</v>
      </c>
      <c r="C3" s="7" t="n">
        <v>258081</v>
      </c>
    </row>
    <row r="4" spans="1:3">
      <c r="A4" s="4" t="s">
        <v>565</v>
      </c>
      <c r="B4" s="6" t="n">
        <v>157535</v>
      </c>
      <c r="C4" s="6" t="n">
        <v>158951</v>
      </c>
    </row>
    <row r="5" spans="1:3">
      <c r="A5" s="4" t="s">
        <v>566</v>
      </c>
      <c r="B5" s="6" t="n">
        <v>79813</v>
      </c>
      <c r="C5" s="6" t="n">
        <v>72760</v>
      </c>
    </row>
    <row r="6" spans="1:3">
      <c r="A6" s="4" t="s">
        <v>567</v>
      </c>
      <c r="B6" s="6" t="n">
        <v>1707</v>
      </c>
      <c r="C6" s="6" t="n">
        <v>1299</v>
      </c>
    </row>
    <row r="7" spans="1:3">
      <c r="A7" s="4" t="s">
        <v>39</v>
      </c>
      <c r="B7" s="7" t="n">
        <v>597394</v>
      </c>
      <c r="C7" s="7" t="n">
        <v>4910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497</v>
      </c>
      <c r="J1" s="2" t="s">
        <v>1</v>
      </c>
    </row>
    <row r="2" spans="1:12">
      <c r="B2" s="2" t="s">
        <v>2</v>
      </c>
      <c r="C2" s="2" t="s">
        <v>498</v>
      </c>
      <c r="D2" s="2" t="s">
        <v>4</v>
      </c>
      <c r="E2" s="2" t="s">
        <v>499</v>
      </c>
      <c r="F2" s="2" t="s">
        <v>35</v>
      </c>
      <c r="G2" s="2" t="s">
        <v>500</v>
      </c>
      <c r="H2" s="2" t="s">
        <v>501</v>
      </c>
      <c r="I2" s="2" t="s">
        <v>502</v>
      </c>
      <c r="J2" s="2" t="s">
        <v>2</v>
      </c>
      <c r="K2" s="2" t="s">
        <v>35</v>
      </c>
      <c r="L2" s="2" t="s">
        <v>86</v>
      </c>
    </row>
    <row r="3" spans="1:12">
      <c r="A3" s="3" t="s">
        <v>569</v>
      </c>
    </row>
    <row r="4" spans="1:12">
      <c r="A4" s="4" t="s">
        <v>570</v>
      </c>
      <c r="B4" s="7" t="n">
        <v>290793</v>
      </c>
      <c r="F4" s="7" t="n">
        <v>278876</v>
      </c>
      <c r="J4" s="7" t="n">
        <v>290793</v>
      </c>
      <c r="K4" s="7" t="n">
        <v>278876</v>
      </c>
    </row>
    <row r="5" spans="1:12">
      <c r="A5" s="4" t="s">
        <v>571</v>
      </c>
      <c r="B5" s="6" t="n">
        <v>-145231</v>
      </c>
      <c r="F5" s="6" t="n">
        <v>-139926</v>
      </c>
      <c r="J5" s="6" t="n">
        <v>-145231</v>
      </c>
      <c r="K5" s="6" t="n">
        <v>-139926</v>
      </c>
    </row>
    <row r="6" spans="1:12">
      <c r="A6" s="4" t="s">
        <v>465</v>
      </c>
      <c r="B6" s="6" t="n">
        <v>145562</v>
      </c>
      <c r="F6" s="6" t="n">
        <v>138950</v>
      </c>
      <c r="J6" s="6" t="n">
        <v>145562</v>
      </c>
      <c r="K6" s="6" t="n">
        <v>138950</v>
      </c>
    </row>
    <row r="7" spans="1:12">
      <c r="A7" s="4" t="s">
        <v>572</v>
      </c>
      <c r="B7" s="6" t="n">
        <v>24300</v>
      </c>
      <c r="F7" s="6" t="n">
        <v>25200</v>
      </c>
      <c r="J7" s="6" t="n">
        <v>24300</v>
      </c>
      <c r="K7" s="6" t="n">
        <v>25200</v>
      </c>
    </row>
    <row r="8" spans="1:12">
      <c r="A8" s="4" t="s">
        <v>573</v>
      </c>
      <c r="B8" s="6" t="n">
        <v>-6900</v>
      </c>
      <c r="F8" s="6" t="n">
        <v>-5800</v>
      </c>
      <c r="J8" s="6" t="n">
        <v>-6900</v>
      </c>
      <c r="K8" s="6" t="n">
        <v>-5800</v>
      </c>
    </row>
    <row r="9" spans="1:12">
      <c r="A9" s="4" t="s">
        <v>574</v>
      </c>
      <c r="B9" s="6" t="n">
        <v>8700</v>
      </c>
      <c r="J9" s="6" t="n">
        <v>8700</v>
      </c>
    </row>
    <row r="10" spans="1:12">
      <c r="A10" s="4" t="s">
        <v>575</v>
      </c>
      <c r="J10" s="6" t="n">
        <v>4700</v>
      </c>
    </row>
    <row r="11" spans="1:12">
      <c r="A11" s="4" t="s">
        <v>576</v>
      </c>
      <c r="B11" s="6" t="n">
        <v>673</v>
      </c>
      <c r="C11" s="7" t="n">
        <v>8214</v>
      </c>
      <c r="D11" s="7" t="n">
        <v>5511</v>
      </c>
      <c r="E11" s="7" t="n">
        <v>-445</v>
      </c>
      <c r="F11" s="6" t="n">
        <v>-2160</v>
      </c>
      <c r="G11" s="7" t="n">
        <v>10776</v>
      </c>
      <c r="H11" s="7" t="n">
        <v>5180</v>
      </c>
      <c r="I11" s="7" t="n">
        <v>-1588</v>
      </c>
    </row>
    <row r="12" spans="1:12">
      <c r="A12" s="4" t="s">
        <v>577</v>
      </c>
      <c r="J12" s="6" t="n">
        <v>26500</v>
      </c>
      <c r="K12" s="6" t="n">
        <v>23600</v>
      </c>
      <c r="L12" s="7" t="n">
        <v>25000</v>
      </c>
    </row>
    <row r="13" spans="1:12">
      <c r="A13" s="4" t="s">
        <v>578</v>
      </c>
    </row>
    <row r="14" spans="1:12">
      <c r="A14" s="3" t="s">
        <v>569</v>
      </c>
    </row>
    <row r="15" spans="1:12">
      <c r="A15" s="4" t="s">
        <v>570</v>
      </c>
      <c r="B15" s="6" t="n">
        <v>104133</v>
      </c>
      <c r="F15" s="6" t="n">
        <v>111164</v>
      </c>
      <c r="J15" s="6" t="n">
        <v>104133</v>
      </c>
      <c r="K15" s="6" t="n">
        <v>111164</v>
      </c>
    </row>
    <row r="16" spans="1:12">
      <c r="A16" s="4" t="s">
        <v>579</v>
      </c>
    </row>
    <row r="17" spans="1:12">
      <c r="A17" s="3" t="s">
        <v>569</v>
      </c>
    </row>
    <row r="18" spans="1:12">
      <c r="A18" s="4" t="s">
        <v>570</v>
      </c>
      <c r="B18" s="6" t="n">
        <v>22682</v>
      </c>
      <c r="F18" s="6" t="n">
        <v>21646</v>
      </c>
      <c r="J18" s="6" t="n">
        <v>22682</v>
      </c>
      <c r="K18" s="6" t="n">
        <v>21646</v>
      </c>
    </row>
    <row r="19" spans="1:12">
      <c r="A19" s="4" t="s">
        <v>580</v>
      </c>
    </row>
    <row r="20" spans="1:12">
      <c r="A20" s="3" t="s">
        <v>569</v>
      </c>
    </row>
    <row r="21" spans="1:12">
      <c r="A21" s="4" t="s">
        <v>570</v>
      </c>
      <c r="B21" s="6" t="n">
        <v>51850</v>
      </c>
      <c r="F21" s="6" t="n">
        <v>42330</v>
      </c>
      <c r="J21" s="6" t="n">
        <v>51850</v>
      </c>
      <c r="K21" s="6" t="n">
        <v>42330</v>
      </c>
    </row>
    <row r="22" spans="1:12">
      <c r="A22" s="4" t="s">
        <v>581</v>
      </c>
    </row>
    <row r="23" spans="1:12">
      <c r="A23" s="3" t="s">
        <v>569</v>
      </c>
    </row>
    <row r="24" spans="1:12">
      <c r="A24" s="4" t="s">
        <v>570</v>
      </c>
      <c r="B24" s="6" t="n">
        <v>41720</v>
      </c>
      <c r="F24" s="6" t="n">
        <v>40645</v>
      </c>
      <c r="J24" s="6" t="n">
        <v>41720</v>
      </c>
      <c r="K24" s="6" t="n">
        <v>40645</v>
      </c>
    </row>
    <row r="25" spans="1:12">
      <c r="A25" s="4" t="s">
        <v>582</v>
      </c>
    </row>
    <row r="26" spans="1:12">
      <c r="A26" s="3" t="s">
        <v>569</v>
      </c>
    </row>
    <row r="27" spans="1:12">
      <c r="A27" s="4" t="s">
        <v>570</v>
      </c>
      <c r="B27" s="7" t="n">
        <v>70408</v>
      </c>
      <c r="F27" s="7" t="n">
        <v>63091</v>
      </c>
      <c r="J27" s="6" t="n">
        <v>70408</v>
      </c>
      <c r="K27" s="7" t="n">
        <v>63091</v>
      </c>
    </row>
    <row r="28" spans="1:12">
      <c r="A28" s="4" t="s">
        <v>583</v>
      </c>
    </row>
    <row r="29" spans="1:12">
      <c r="A29" s="3" t="s">
        <v>569</v>
      </c>
    </row>
    <row r="30" spans="1:12">
      <c r="A30" s="4" t="s">
        <v>576</v>
      </c>
      <c r="J30" s="7" t="n">
        <v>36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4</v>
      </c>
      <c r="B1" s="2" t="s">
        <v>1</v>
      </c>
    </row>
    <row r="2" spans="1:3">
      <c r="B2" s="2" t="s">
        <v>2</v>
      </c>
      <c r="C2" s="2" t="s">
        <v>35</v>
      </c>
    </row>
    <row r="3" spans="1:3">
      <c r="A3" s="3" t="s">
        <v>585</v>
      </c>
    </row>
    <row r="4" spans="1:3">
      <c r="A4" s="4" t="s">
        <v>586</v>
      </c>
      <c r="B4" s="7" t="n">
        <v>0</v>
      </c>
    </row>
    <row r="5" spans="1:3">
      <c r="A5" s="4" t="s">
        <v>587</v>
      </c>
      <c r="B5" s="6" t="n">
        <v>445</v>
      </c>
      <c r="C5" s="7" t="n">
        <v>312</v>
      </c>
    </row>
    <row r="6" spans="1:3">
      <c r="A6" s="4" t="s">
        <v>588</v>
      </c>
      <c r="B6" s="6" t="n">
        <v>-90</v>
      </c>
      <c r="C6" s="6" t="n">
        <v>-157</v>
      </c>
    </row>
    <row r="7" spans="1:3">
      <c r="A7" s="4" t="s">
        <v>589</v>
      </c>
      <c r="B7" s="6" t="n">
        <v>355</v>
      </c>
      <c r="C7" s="6" t="n">
        <v>155</v>
      </c>
    </row>
    <row r="8" spans="1:3">
      <c r="A8" s="4" t="s">
        <v>590</v>
      </c>
      <c r="B8" s="6" t="n">
        <v>100</v>
      </c>
    </row>
    <row r="9" spans="1:3">
      <c r="A9" s="4" t="s">
        <v>591</v>
      </c>
    </row>
    <row r="10" spans="1:3">
      <c r="A10" s="3" t="s">
        <v>585</v>
      </c>
    </row>
    <row r="11" spans="1:3">
      <c r="A11" s="4" t="s">
        <v>587</v>
      </c>
      <c r="B11" s="6" t="n">
        <v>100</v>
      </c>
      <c r="C11" s="6" t="n">
        <v>200</v>
      </c>
    </row>
    <row r="12" spans="1:3">
      <c r="A12" s="4" t="s">
        <v>588</v>
      </c>
      <c r="B12" s="6" t="n">
        <v>-7</v>
      </c>
      <c r="C12" s="6" t="n">
        <v>-138</v>
      </c>
    </row>
    <row r="13" spans="1:3">
      <c r="A13" s="4" t="s">
        <v>589</v>
      </c>
      <c r="B13" s="6" t="n">
        <v>93</v>
      </c>
      <c r="C13" s="6" t="n">
        <v>62</v>
      </c>
    </row>
    <row r="14" spans="1:3">
      <c r="A14" s="4" t="s">
        <v>592</v>
      </c>
    </row>
    <row r="15" spans="1:3">
      <c r="A15" s="3" t="s">
        <v>585</v>
      </c>
    </row>
    <row r="16" spans="1:3">
      <c r="A16" s="4" t="s">
        <v>587</v>
      </c>
      <c r="B16" s="6" t="n">
        <v>345</v>
      </c>
      <c r="C16" s="6" t="n">
        <v>112</v>
      </c>
    </row>
    <row r="17" spans="1:3">
      <c r="A17" s="4" t="s">
        <v>588</v>
      </c>
      <c r="B17" s="6" t="n">
        <v>-83</v>
      </c>
      <c r="C17" s="6" t="n">
        <v>-19</v>
      </c>
    </row>
    <row r="18" spans="1:3">
      <c r="A18" s="4" t="s">
        <v>589</v>
      </c>
      <c r="B18" s="7" t="n">
        <v>262</v>
      </c>
      <c r="C18" s="7" t="n">
        <v>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3</v>
      </c>
      <c r="B1" s="2" t="s">
        <v>1</v>
      </c>
    </row>
    <row r="2" spans="1:4">
      <c r="B2" s="2" t="s">
        <v>2</v>
      </c>
      <c r="C2" s="2" t="s">
        <v>35</v>
      </c>
      <c r="D2" s="2" t="s">
        <v>86</v>
      </c>
    </row>
    <row r="3" spans="1:4">
      <c r="A3" s="3" t="s">
        <v>594</v>
      </c>
    </row>
    <row r="4" spans="1:4">
      <c r="A4" s="4" t="s">
        <v>48</v>
      </c>
      <c r="B4" s="7" t="n">
        <v>2327</v>
      </c>
      <c r="C4" s="7" t="n">
        <v>1161</v>
      </c>
      <c r="D4" s="7" t="n">
        <v>250</v>
      </c>
    </row>
    <row r="5" spans="1:4">
      <c r="A5" s="4" t="s">
        <v>595</v>
      </c>
      <c r="B5" s="6" t="n">
        <v>1198</v>
      </c>
      <c r="C5" s="6" t="n">
        <v>924</v>
      </c>
    </row>
    <row r="6" spans="1:4">
      <c r="A6" s="4" t="s">
        <v>596</v>
      </c>
      <c r="B6" s="6" t="n">
        <v>-33</v>
      </c>
      <c r="C6" s="6" t="n">
        <v>-13</v>
      </c>
    </row>
    <row r="7" spans="1:4">
      <c r="A7" s="3" t="s">
        <v>597</v>
      </c>
    </row>
    <row r="8" spans="1:4">
      <c r="A8" s="4" t="s">
        <v>598</v>
      </c>
      <c r="B8" s="6" t="n">
        <v>110</v>
      </c>
    </row>
    <row r="9" spans="1:4">
      <c r="A9" s="4" t="s">
        <v>599</v>
      </c>
      <c r="B9" s="6" t="n">
        <v>91</v>
      </c>
    </row>
    <row r="10" spans="1:4">
      <c r="A10" s="4" t="s">
        <v>600</v>
      </c>
      <c r="B10" s="6" t="n">
        <v>58</v>
      </c>
    </row>
    <row r="11" spans="1:4">
      <c r="A11" s="4" t="s">
        <v>601</v>
      </c>
      <c r="B11" s="6" t="n">
        <v>58</v>
      </c>
    </row>
    <row r="12" spans="1:4">
      <c r="A12" s="4" t="s">
        <v>602</v>
      </c>
      <c r="B12" s="6" t="n">
        <v>38</v>
      </c>
    </row>
    <row r="13" spans="1:4">
      <c r="A13" s="4" t="s">
        <v>589</v>
      </c>
      <c r="B13" s="6" t="n">
        <v>355</v>
      </c>
      <c r="C13" s="6" t="n">
        <v>155</v>
      </c>
    </row>
    <row r="14" spans="1:4">
      <c r="A14" s="4" t="s">
        <v>603</v>
      </c>
    </row>
    <row r="15" spans="1:4">
      <c r="A15" s="3" t="s">
        <v>594</v>
      </c>
    </row>
    <row r="16" spans="1:4">
      <c r="A16" s="4" t="s">
        <v>48</v>
      </c>
      <c r="B16" s="6" t="n">
        <v>949</v>
      </c>
      <c r="C16" s="6" t="n">
        <v>250</v>
      </c>
      <c r="D16" s="6" t="n">
        <v>250</v>
      </c>
    </row>
    <row r="17" spans="1:4">
      <c r="A17" s="4" t="s">
        <v>595</v>
      </c>
      <c r="B17" s="6" t="n">
        <v>699</v>
      </c>
      <c r="C17" s="6" t="n">
        <v>0</v>
      </c>
    </row>
    <row r="18" spans="1:4">
      <c r="A18" s="4" t="s">
        <v>596</v>
      </c>
      <c r="B18" s="6" t="n">
        <v>0</v>
      </c>
      <c r="C18" s="6" t="n">
        <v>0</v>
      </c>
    </row>
    <row r="19" spans="1:4">
      <c r="A19" s="4" t="s">
        <v>441</v>
      </c>
    </row>
    <row r="20" spans="1:4">
      <c r="A20" s="3" t="s">
        <v>594</v>
      </c>
    </row>
    <row r="21" spans="1:4">
      <c r="A21" s="4" t="s">
        <v>48</v>
      </c>
      <c r="B21" s="6" t="n">
        <v>0</v>
      </c>
      <c r="C21" s="6" t="n">
        <v>0</v>
      </c>
      <c r="D21" s="6" t="n">
        <v>0</v>
      </c>
    </row>
    <row r="22" spans="1:4">
      <c r="A22" s="4" t="s">
        <v>595</v>
      </c>
      <c r="B22" s="6" t="n">
        <v>0</v>
      </c>
      <c r="C22" s="6" t="n">
        <v>0</v>
      </c>
    </row>
    <row r="23" spans="1:4">
      <c r="A23" s="4" t="s">
        <v>596</v>
      </c>
      <c r="B23" s="6" t="n">
        <v>0</v>
      </c>
      <c r="C23" s="6" t="n">
        <v>0</v>
      </c>
    </row>
    <row r="24" spans="1:4">
      <c r="A24" s="4" t="s">
        <v>443</v>
      </c>
    </row>
    <row r="25" spans="1:4">
      <c r="A25" s="3" t="s">
        <v>594</v>
      </c>
    </row>
    <row r="26" spans="1:4">
      <c r="A26" s="4" t="s">
        <v>48</v>
      </c>
      <c r="B26" s="6" t="n">
        <v>1378</v>
      </c>
      <c r="C26" s="6" t="n">
        <v>911</v>
      </c>
      <c r="D26" s="7" t="n">
        <v>0</v>
      </c>
    </row>
    <row r="27" spans="1:4">
      <c r="A27" s="4" t="s">
        <v>595</v>
      </c>
      <c r="B27" s="6" t="n">
        <v>499</v>
      </c>
      <c r="C27" s="6" t="n">
        <v>924</v>
      </c>
    </row>
    <row r="28" spans="1:4">
      <c r="A28" s="4" t="s">
        <v>596</v>
      </c>
      <c r="B28" s="7" t="n">
        <v>-32</v>
      </c>
      <c r="C28" s="7"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605</v>
      </c>
    </row>
    <row r="3" spans="1:4">
      <c r="A3" s="3" t="s">
        <v>606</v>
      </c>
    </row>
    <row r="4" spans="1:4">
      <c r="A4" s="4" t="s">
        <v>607</v>
      </c>
      <c r="D4" s="7" t="n">
        <v>250000</v>
      </c>
    </row>
    <row r="5" spans="1:4">
      <c r="A5" s="3" t="s">
        <v>608</v>
      </c>
    </row>
    <row r="6" spans="1:4">
      <c r="A6" s="4" t="s">
        <v>609</v>
      </c>
      <c r="B6" s="7" t="n">
        <v>1161</v>
      </c>
      <c r="C6" s="7" t="n">
        <v>250</v>
      </c>
    </row>
    <row r="7" spans="1:4">
      <c r="A7" s="4" t="s">
        <v>610</v>
      </c>
      <c r="B7" s="6" t="n">
        <v>1198</v>
      </c>
      <c r="C7" s="6" t="n">
        <v>924</v>
      </c>
    </row>
    <row r="8" spans="1:4">
      <c r="A8" s="4" t="s">
        <v>611</v>
      </c>
      <c r="B8" s="6" t="n">
        <v>-33</v>
      </c>
      <c r="C8" s="6" t="n">
        <v>-13</v>
      </c>
    </row>
    <row r="9" spans="1:4">
      <c r="A9" s="4" t="s">
        <v>612</v>
      </c>
      <c r="B9" s="6" t="n">
        <v>2327</v>
      </c>
      <c r="C9" s="6" t="n">
        <v>1161</v>
      </c>
    </row>
    <row r="10" spans="1:4">
      <c r="A10" s="4" t="s">
        <v>441</v>
      </c>
    </row>
    <row r="11" spans="1:4">
      <c r="A11" s="3" t="s">
        <v>608</v>
      </c>
    </row>
    <row r="12" spans="1:4">
      <c r="A12" s="4" t="s">
        <v>609</v>
      </c>
      <c r="B12" s="6" t="n">
        <v>0</v>
      </c>
      <c r="C12" s="6" t="n">
        <v>0</v>
      </c>
    </row>
    <row r="13" spans="1:4">
      <c r="A13" s="4" t="s">
        <v>610</v>
      </c>
      <c r="B13" s="6" t="n">
        <v>0</v>
      </c>
      <c r="C13" s="6" t="n">
        <v>0</v>
      </c>
    </row>
    <row r="14" spans="1:4">
      <c r="A14" s="4" t="s">
        <v>611</v>
      </c>
      <c r="B14" s="6" t="n">
        <v>0</v>
      </c>
      <c r="C14" s="6" t="n">
        <v>0</v>
      </c>
    </row>
    <row r="15" spans="1:4">
      <c r="A15" s="4" t="s">
        <v>612</v>
      </c>
      <c r="B15" s="6" t="n">
        <v>0</v>
      </c>
      <c r="C15" s="6" t="n">
        <v>0</v>
      </c>
    </row>
    <row r="16" spans="1:4">
      <c r="A16" s="4" t="s">
        <v>443</v>
      </c>
    </row>
    <row r="17" spans="1:4">
      <c r="A17" s="3" t="s">
        <v>608</v>
      </c>
    </row>
    <row r="18" spans="1:4">
      <c r="A18" s="4" t="s">
        <v>609</v>
      </c>
      <c r="B18" s="6" t="n">
        <v>911</v>
      </c>
      <c r="C18" s="6" t="n">
        <v>0</v>
      </c>
    </row>
    <row r="19" spans="1:4">
      <c r="A19" s="4" t="s">
        <v>610</v>
      </c>
      <c r="B19" s="6" t="n">
        <v>499</v>
      </c>
      <c r="C19" s="6" t="n">
        <v>924</v>
      </c>
    </row>
    <row r="20" spans="1:4">
      <c r="A20" s="4" t="s">
        <v>611</v>
      </c>
      <c r="B20" s="6" t="n">
        <v>-32</v>
      </c>
      <c r="C20" s="6" t="n">
        <v>-13</v>
      </c>
    </row>
    <row r="21" spans="1:4">
      <c r="A21" s="4" t="s">
        <v>612</v>
      </c>
      <c r="B21" s="6" t="n">
        <v>1378</v>
      </c>
      <c r="C21" s="6" t="n">
        <v>911</v>
      </c>
    </row>
    <row r="22" spans="1:4">
      <c r="A22" s="4" t="s">
        <v>613</v>
      </c>
    </row>
    <row r="23" spans="1:4">
      <c r="A23" s="3" t="s">
        <v>608</v>
      </c>
    </row>
    <row r="24" spans="1:4">
      <c r="A24" s="4" t="s">
        <v>614</v>
      </c>
      <c r="B24" s="6" t="n">
        <v>700</v>
      </c>
    </row>
    <row r="25" spans="1:4">
      <c r="A25" s="4" t="s">
        <v>615</v>
      </c>
    </row>
    <row r="26" spans="1:4">
      <c r="A26" s="3" t="s">
        <v>606</v>
      </c>
    </row>
    <row r="27" spans="1:4">
      <c r="A27" s="4" t="s">
        <v>616</v>
      </c>
      <c r="B27" s="6" t="n">
        <v>8012</v>
      </c>
      <c r="C27" s="6" t="n">
        <v>7092</v>
      </c>
    </row>
    <row r="28" spans="1:4">
      <c r="A28" s="4" t="s">
        <v>617</v>
      </c>
    </row>
    <row r="29" spans="1:4">
      <c r="A29" s="3" t="s">
        <v>606</v>
      </c>
    </row>
    <row r="30" spans="1:4">
      <c r="A30" s="4" t="s">
        <v>616</v>
      </c>
      <c r="B30" s="6" t="n">
        <v>6070</v>
      </c>
      <c r="C30" s="6" t="n">
        <v>5050</v>
      </c>
    </row>
    <row r="31" spans="1:4">
      <c r="A31" s="4" t="s">
        <v>618</v>
      </c>
    </row>
    <row r="32" spans="1:4">
      <c r="A32" s="3" t="s">
        <v>606</v>
      </c>
    </row>
    <row r="33" spans="1:4">
      <c r="A33" s="4" t="s">
        <v>616</v>
      </c>
      <c r="B33" s="6" t="n">
        <v>72</v>
      </c>
      <c r="C33" s="6" t="n">
        <v>237</v>
      </c>
    </row>
    <row r="34" spans="1:4">
      <c r="A34" s="4" t="s">
        <v>619</v>
      </c>
    </row>
    <row r="35" spans="1:4">
      <c r="A35" s="3" t="s">
        <v>606</v>
      </c>
    </row>
    <row r="36" spans="1:4">
      <c r="A36" s="4" t="s">
        <v>616</v>
      </c>
      <c r="B36" s="6" t="n">
        <v>1870</v>
      </c>
      <c r="C36" s="6" t="n">
        <v>1805</v>
      </c>
    </row>
    <row r="37" spans="1:4">
      <c r="A37" s="4" t="s">
        <v>620</v>
      </c>
    </row>
    <row r="38" spans="1:4">
      <c r="A38" s="3" t="s">
        <v>606</v>
      </c>
    </row>
    <row r="39" spans="1:4">
      <c r="A39" s="4" t="s">
        <v>607</v>
      </c>
      <c r="B39" s="6" t="n">
        <v>717000</v>
      </c>
    </row>
    <row r="40" spans="1:4">
      <c r="A40" s="4" t="s">
        <v>621</v>
      </c>
    </row>
    <row r="41" spans="1:4">
      <c r="A41" s="3" t="s">
        <v>606</v>
      </c>
    </row>
    <row r="42" spans="1:4">
      <c r="A42" s="4" t="s">
        <v>607</v>
      </c>
      <c r="B42" s="7" t="n">
        <v>450000</v>
      </c>
      <c r="C42"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2</v>
      </c>
      <c r="B1" s="2" t="s">
        <v>1</v>
      </c>
    </row>
    <row r="2" spans="1:4">
      <c r="B2" s="2" t="s">
        <v>623</v>
      </c>
      <c r="C2" s="2" t="s">
        <v>624</v>
      </c>
      <c r="D2" s="2" t="s">
        <v>469</v>
      </c>
    </row>
    <row r="3" spans="1:4">
      <c r="A3" s="3" t="s">
        <v>345</v>
      </c>
    </row>
    <row r="4" spans="1:4">
      <c r="A4" s="4" t="s">
        <v>625</v>
      </c>
      <c r="C4" s="7" t="n">
        <v>250000000</v>
      </c>
    </row>
    <row r="5" spans="1:4">
      <c r="A5" s="4" t="s">
        <v>626</v>
      </c>
      <c r="B5" s="7" t="n">
        <v>5000000</v>
      </c>
    </row>
    <row r="6" spans="1:4">
      <c r="A6" s="4" t="s">
        <v>12</v>
      </c>
      <c r="B6" s="4" t="s">
        <v>13</v>
      </c>
    </row>
    <row r="7" spans="1:4">
      <c r="A7" s="4" t="s">
        <v>627</v>
      </c>
      <c r="B7" s="7" t="n">
        <v>31195000</v>
      </c>
    </row>
    <row r="8" spans="1:4">
      <c r="A8" s="4" t="s">
        <v>628</v>
      </c>
      <c r="B8" s="7" t="n">
        <v>371772000</v>
      </c>
      <c r="C8" s="7" t="n">
        <v>185000000</v>
      </c>
      <c r="D8" s="7" t="n">
        <v>273756000</v>
      </c>
    </row>
    <row r="9" spans="1:4">
      <c r="A9" s="4" t="s">
        <v>629</v>
      </c>
    </row>
    <row r="10" spans="1:4">
      <c r="A10" s="3" t="s">
        <v>345</v>
      </c>
    </row>
    <row r="11" spans="1:4">
      <c r="A11" s="4" t="s">
        <v>630</v>
      </c>
      <c r="B11" s="4" t="s">
        <v>631</v>
      </c>
    </row>
    <row r="12" spans="1:4">
      <c r="A12" s="4" t="s">
        <v>632</v>
      </c>
    </row>
    <row r="13" spans="1:4">
      <c r="A13" s="3" t="s">
        <v>345</v>
      </c>
    </row>
    <row r="14" spans="1:4">
      <c r="A14" s="4" t="s">
        <v>633</v>
      </c>
      <c r="B14" s="4" t="s">
        <v>634</v>
      </c>
    </row>
    <row r="15" spans="1:4">
      <c r="A15" s="4" t="s">
        <v>635</v>
      </c>
    </row>
    <row r="16" spans="1:4">
      <c r="A16" s="3" t="s">
        <v>345</v>
      </c>
    </row>
    <row r="17" spans="1:4">
      <c r="A17" s="4" t="s">
        <v>633</v>
      </c>
      <c r="B17" s="4" t="s">
        <v>636</v>
      </c>
    </row>
    <row r="18" spans="1:4">
      <c r="A18" s="4" t="s">
        <v>637</v>
      </c>
    </row>
    <row r="19" spans="1:4">
      <c r="A19" s="3" t="s">
        <v>345</v>
      </c>
    </row>
    <row r="20" spans="1:4">
      <c r="A20" s="4" t="s">
        <v>633</v>
      </c>
      <c r="B20" s="4" t="s">
        <v>638</v>
      </c>
    </row>
    <row r="21" spans="1:4">
      <c r="A21" s="4" t="s">
        <v>639</v>
      </c>
    </row>
    <row r="22" spans="1:4">
      <c r="A22" s="3" t="s">
        <v>345</v>
      </c>
    </row>
    <row r="23" spans="1:4">
      <c r="A23" s="4" t="s">
        <v>633</v>
      </c>
      <c r="B23" s="4" t="s">
        <v>640</v>
      </c>
    </row>
    <row r="24" spans="1:4">
      <c r="A24" s="4" t="s">
        <v>641</v>
      </c>
    </row>
    <row r="25" spans="1:4">
      <c r="A25" s="3" t="s">
        <v>345</v>
      </c>
    </row>
    <row r="26" spans="1:4">
      <c r="A26" s="4" t="s">
        <v>642</v>
      </c>
      <c r="B26" s="10" t="n">
        <v>1.1</v>
      </c>
    </row>
    <row r="27" spans="1:4">
      <c r="A27" s="4" t="s">
        <v>643</v>
      </c>
    </row>
    <row r="28" spans="1:4">
      <c r="A28" s="3" t="s">
        <v>345</v>
      </c>
    </row>
    <row r="29" spans="1:4">
      <c r="A29" s="4" t="s">
        <v>642</v>
      </c>
      <c r="B29" s="11" t="n">
        <v>1.1</v>
      </c>
    </row>
    <row r="30" spans="1:4">
      <c r="A30" s="4" t="s">
        <v>644</v>
      </c>
      <c r="B30" s="6" t="n">
        <v>4</v>
      </c>
    </row>
    <row r="31" spans="1:4">
      <c r="A31" s="4" t="s">
        <v>645</v>
      </c>
    </row>
    <row r="32" spans="1:4">
      <c r="A32" s="3" t="s">
        <v>345</v>
      </c>
    </row>
    <row r="33" spans="1:4">
      <c r="A33" s="4" t="s">
        <v>642</v>
      </c>
      <c r="B33" s="11" t="n">
        <v>1.1</v>
      </c>
    </row>
    <row r="34" spans="1:4">
      <c r="A34" s="4" t="s">
        <v>646</v>
      </c>
      <c r="B34" s="11" t="n">
        <v>3.5</v>
      </c>
    </row>
    <row r="35" spans="1:4">
      <c r="A35" s="4" t="s">
        <v>647</v>
      </c>
    </row>
    <row r="36" spans="1:4">
      <c r="A36" s="3" t="s">
        <v>345</v>
      </c>
    </row>
    <row r="37" spans="1:4">
      <c r="A37" s="4" t="s">
        <v>628</v>
      </c>
      <c r="B37" s="7" t="n">
        <v>205200000</v>
      </c>
      <c r="D37" s="7" t="n">
        <v>151700000</v>
      </c>
    </row>
    <row r="38" spans="1:4">
      <c r="A38" s="4" t="s">
        <v>648</v>
      </c>
    </row>
    <row r="39" spans="1:4">
      <c r="A39" s="3" t="s">
        <v>345</v>
      </c>
    </row>
    <row r="40" spans="1:4">
      <c r="A40" s="4" t="s">
        <v>649</v>
      </c>
      <c r="B40" s="4" t="s">
        <v>650</v>
      </c>
    </row>
    <row r="41" spans="1:4">
      <c r="A41" s="4" t="s">
        <v>651</v>
      </c>
    </row>
    <row r="42" spans="1:4">
      <c r="A42" s="3" t="s">
        <v>345</v>
      </c>
    </row>
    <row r="43" spans="1:4">
      <c r="A43" s="4" t="s">
        <v>633</v>
      </c>
      <c r="B43" s="4" t="s">
        <v>652</v>
      </c>
    </row>
    <row r="44" spans="1:4">
      <c r="A44" s="4" t="s">
        <v>653</v>
      </c>
    </row>
    <row r="45" spans="1:4">
      <c r="A45" s="3" t="s">
        <v>345</v>
      </c>
    </row>
    <row r="46" spans="1:4">
      <c r="A46" s="4" t="s">
        <v>649</v>
      </c>
      <c r="B46" s="4" t="s">
        <v>654</v>
      </c>
    </row>
    <row r="47" spans="1:4">
      <c r="A47" s="4" t="s">
        <v>655</v>
      </c>
    </row>
    <row r="48" spans="1:4">
      <c r="A48" s="3" t="s">
        <v>345</v>
      </c>
    </row>
    <row r="49" spans="1:4">
      <c r="A49" s="4" t="s">
        <v>633</v>
      </c>
      <c r="B49" s="4" t="s">
        <v>6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476</v>
      </c>
      <c r="D1" s="2" t="s">
        <v>35</v>
      </c>
    </row>
    <row r="2" spans="1:4">
      <c r="A2" s="3" t="s">
        <v>215</v>
      </c>
    </row>
    <row r="3" spans="1:4">
      <c r="A3" s="4" t="s">
        <v>658</v>
      </c>
      <c r="B3" s="7" t="n">
        <v>19732</v>
      </c>
      <c r="D3" s="7" t="n">
        <v>19661</v>
      </c>
    </row>
    <row r="4" spans="1:4">
      <c r="A4" s="4" t="s">
        <v>659</v>
      </c>
      <c r="B4" s="6" t="n">
        <v>5947</v>
      </c>
      <c r="D4" s="6" t="n">
        <v>4698</v>
      </c>
    </row>
    <row r="5" spans="1:4">
      <c r="A5" s="4" t="s">
        <v>179</v>
      </c>
      <c r="B5" s="6" t="n">
        <v>608</v>
      </c>
      <c r="D5" s="6" t="n">
        <v>905</v>
      </c>
    </row>
    <row r="6" spans="1:4">
      <c r="A6" s="4" t="s">
        <v>660</v>
      </c>
      <c r="B6" s="6" t="n">
        <v>3336</v>
      </c>
      <c r="D6" s="6" t="n">
        <v>2083</v>
      </c>
    </row>
    <row r="7" spans="1:4">
      <c r="A7" s="4" t="s">
        <v>49</v>
      </c>
      <c r="B7" s="6" t="n">
        <v>4975</v>
      </c>
      <c r="D7" s="6" t="n">
        <v>4081</v>
      </c>
    </row>
    <row r="8" spans="1:4">
      <c r="A8" s="4" t="s">
        <v>661</v>
      </c>
      <c r="B8" s="6" t="n">
        <v>38409</v>
      </c>
      <c r="C8" s="7" t="n">
        <v>36063</v>
      </c>
      <c r="D8" s="6" t="n">
        <v>35091</v>
      </c>
    </row>
    <row r="9" spans="1:4">
      <c r="A9" s="4" t="s">
        <v>662</v>
      </c>
      <c r="B9" s="6" t="n">
        <v>49</v>
      </c>
      <c r="D9" s="6" t="n">
        <v>1574</v>
      </c>
    </row>
    <row r="10" spans="1:4">
      <c r="A10" s="4" t="s">
        <v>663</v>
      </c>
      <c r="B10" s="6" t="n">
        <v>2054</v>
      </c>
      <c r="D10" s="7" t="n">
        <v>2089</v>
      </c>
    </row>
    <row r="11" spans="1:4">
      <c r="A11" s="4" t="s">
        <v>664</v>
      </c>
      <c r="B11" s="7" t="n">
        <v>17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65</v>
      </c>
      <c r="B1" s="2" t="s">
        <v>666</v>
      </c>
      <c r="C1" s="2" t="s">
        <v>1</v>
      </c>
    </row>
    <row r="2" spans="1:5">
      <c r="B2" s="2" t="s">
        <v>667</v>
      </c>
      <c r="C2" s="2" t="s">
        <v>668</v>
      </c>
      <c r="D2" s="2" t="s">
        <v>469</v>
      </c>
      <c r="E2" s="2" t="s">
        <v>470</v>
      </c>
    </row>
    <row r="3" spans="1:5">
      <c r="A3" s="3" t="s">
        <v>217</v>
      </c>
    </row>
    <row r="4" spans="1:5">
      <c r="A4" s="4" t="s">
        <v>669</v>
      </c>
      <c r="C4" s="7" t="n">
        <v>45600</v>
      </c>
      <c r="E4" s="7" t="n">
        <v>30100</v>
      </c>
    </row>
    <row r="5" spans="1:5">
      <c r="A5" s="4" t="s">
        <v>670</v>
      </c>
      <c r="E5" s="6" t="n">
        <v>28100</v>
      </c>
    </row>
    <row r="6" spans="1:5">
      <c r="A6" s="4" t="s">
        <v>136</v>
      </c>
      <c r="E6" s="6" t="n">
        <v>623</v>
      </c>
    </row>
    <row r="7" spans="1:5">
      <c r="A7" s="4" t="s">
        <v>671</v>
      </c>
      <c r="E7" s="6" t="n">
        <v>29100</v>
      </c>
    </row>
    <row r="8" spans="1:5">
      <c r="A8" s="4" t="s">
        <v>672</v>
      </c>
    </row>
    <row r="9" spans="1:5">
      <c r="A9" s="3" t="s">
        <v>217</v>
      </c>
    </row>
    <row r="10" spans="1:5">
      <c r="A10" s="4" t="s">
        <v>673</v>
      </c>
      <c r="C10" s="4" t="s">
        <v>674</v>
      </c>
    </row>
    <row r="11" spans="1:5">
      <c r="A11" s="4" t="s">
        <v>461</v>
      </c>
    </row>
    <row r="12" spans="1:5">
      <c r="A12" s="3" t="s">
        <v>217</v>
      </c>
    </row>
    <row r="13" spans="1:5">
      <c r="A13" s="4" t="s">
        <v>669</v>
      </c>
      <c r="D13" s="7" t="n">
        <v>20000</v>
      </c>
    </row>
    <row r="14" spans="1:5">
      <c r="A14" s="4" t="s">
        <v>675</v>
      </c>
      <c r="B14" s="7" t="n">
        <v>150000</v>
      </c>
    </row>
    <row r="15" spans="1:5">
      <c r="A15" s="4" t="s">
        <v>676</v>
      </c>
      <c r="C15" s="4" t="s">
        <v>677</v>
      </c>
    </row>
    <row r="16" spans="1:5">
      <c r="A16" s="4" t="s">
        <v>678</v>
      </c>
      <c r="C16" s="12" t="n">
        <v>0.0231626</v>
      </c>
    </row>
    <row r="17" spans="1:5">
      <c r="A17" s="4" t="s">
        <v>679</v>
      </c>
      <c r="C17" s="9" t="n">
        <v>43.17</v>
      </c>
    </row>
    <row r="18" spans="1:5">
      <c r="A18" s="4" t="s">
        <v>670</v>
      </c>
      <c r="C18" s="7" t="n">
        <v>45600</v>
      </c>
      <c r="D18" s="6" t="n">
        <v>19400</v>
      </c>
    </row>
    <row r="19" spans="1:5">
      <c r="A19" s="4" t="s">
        <v>671</v>
      </c>
      <c r="C19" s="7" t="n">
        <v>45600</v>
      </c>
      <c r="D19" s="6" t="n">
        <v>20000</v>
      </c>
    </row>
    <row r="20" spans="1:5">
      <c r="A20" s="4" t="s">
        <v>127</v>
      </c>
    </row>
    <row r="21" spans="1:5">
      <c r="A21" s="3" t="s">
        <v>217</v>
      </c>
    </row>
    <row r="22" spans="1:5">
      <c r="A22" s="4" t="s">
        <v>136</v>
      </c>
      <c r="D22" s="7" t="n">
        <v>-600</v>
      </c>
      <c r="E22" s="6" t="n">
        <v>623</v>
      </c>
    </row>
    <row r="23" spans="1:5">
      <c r="A23" s="4" t="s">
        <v>680</v>
      </c>
      <c r="E23" s="6" t="n">
        <v>600</v>
      </c>
    </row>
    <row r="24" spans="1:5">
      <c r="A24" s="4" t="s">
        <v>681</v>
      </c>
    </row>
    <row r="25" spans="1:5">
      <c r="A25" s="3" t="s">
        <v>217</v>
      </c>
    </row>
    <row r="26" spans="1:5">
      <c r="A26" s="4" t="s">
        <v>671</v>
      </c>
      <c r="E26" s="7" t="n">
        <v>1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82</v>
      </c>
      <c r="B1" s="2" t="s">
        <v>1</v>
      </c>
    </row>
    <row r="2" spans="1:4">
      <c r="B2" s="2" t="s">
        <v>668</v>
      </c>
      <c r="C2" s="2" t="s">
        <v>469</v>
      </c>
      <c r="D2" s="2" t="s">
        <v>470</v>
      </c>
    </row>
    <row r="3" spans="1:4">
      <c r="A3" s="3" t="s">
        <v>217</v>
      </c>
    </row>
    <row r="4" spans="1:4">
      <c r="A4" s="4" t="s">
        <v>683</v>
      </c>
      <c r="C4" s="7" t="n">
        <v>45644</v>
      </c>
    </row>
    <row r="5" spans="1:4">
      <c r="A5" s="4" t="s">
        <v>684</v>
      </c>
      <c r="B5" s="7" t="n">
        <v>4452</v>
      </c>
      <c r="C5" s="6" t="n">
        <v>7760</v>
      </c>
      <c r="D5" s="7" t="n">
        <v>8847</v>
      </c>
    </row>
    <row r="6" spans="1:4">
      <c r="A6" s="4" t="s">
        <v>685</v>
      </c>
      <c r="B6" s="6" t="n">
        <v>9806</v>
      </c>
      <c r="C6" s="6" t="n">
        <v>13874</v>
      </c>
      <c r="D6" s="6" t="n">
        <v>16999</v>
      </c>
    </row>
    <row r="7" spans="1:4">
      <c r="A7" s="4" t="s">
        <v>686</v>
      </c>
      <c r="B7" s="7" t="n">
        <v>45600</v>
      </c>
      <c r="D7" s="6" t="n">
        <v>30100</v>
      </c>
    </row>
    <row r="8" spans="1:4">
      <c r="A8" s="4" t="s">
        <v>687</v>
      </c>
      <c r="D8" s="6" t="n">
        <v>28100</v>
      </c>
    </row>
    <row r="9" spans="1:4">
      <c r="A9" s="4" t="s">
        <v>688</v>
      </c>
      <c r="D9" s="6" t="n">
        <v>29100</v>
      </c>
    </row>
    <row r="10" spans="1:4">
      <c r="A10" s="4" t="s">
        <v>461</v>
      </c>
    </row>
    <row r="11" spans="1:4">
      <c r="A11" s="3" t="s">
        <v>217</v>
      </c>
    </row>
    <row r="12" spans="1:4">
      <c r="A12" s="4" t="s">
        <v>683</v>
      </c>
      <c r="C12" s="6" t="n">
        <v>45644</v>
      </c>
    </row>
    <row r="13" spans="1:4">
      <c r="A13" s="4" t="s">
        <v>689</v>
      </c>
      <c r="C13" s="6" t="n">
        <v>-350</v>
      </c>
    </row>
    <row r="14" spans="1:4">
      <c r="A14" s="4" t="s">
        <v>690</v>
      </c>
      <c r="C14" s="6" t="n">
        <v>-45</v>
      </c>
    </row>
    <row r="15" spans="1:4">
      <c r="A15" s="4" t="s">
        <v>691</v>
      </c>
      <c r="C15" s="6" t="n">
        <v>45249</v>
      </c>
    </row>
    <row r="16" spans="1:4">
      <c r="A16" s="4" t="s">
        <v>692</v>
      </c>
      <c r="C16" s="6" t="n">
        <v>14923</v>
      </c>
    </row>
    <row r="17" spans="1:4">
      <c r="A17" s="4" t="s">
        <v>693</v>
      </c>
      <c r="B17" s="12" t="n">
        <v>0.0231626</v>
      </c>
    </row>
    <row r="18" spans="1:4">
      <c r="A18" s="4" t="s">
        <v>679</v>
      </c>
      <c r="B18" s="9" t="n">
        <v>43.17</v>
      </c>
    </row>
    <row r="19" spans="1:4">
      <c r="A19" s="4" t="s">
        <v>684</v>
      </c>
      <c r="B19" s="7" t="n">
        <v>421</v>
      </c>
      <c r="C19" s="6" t="n">
        <v>2014</v>
      </c>
      <c r="D19" s="6" t="n">
        <v>2782</v>
      </c>
    </row>
    <row r="20" spans="1:4">
      <c r="A20" s="4" t="s">
        <v>694</v>
      </c>
      <c r="B20" s="6" t="n">
        <v>350</v>
      </c>
      <c r="C20" s="6" t="n">
        <v>1626</v>
      </c>
      <c r="D20" s="6" t="n">
        <v>2104</v>
      </c>
    </row>
    <row r="21" spans="1:4">
      <c r="A21" s="4" t="s">
        <v>695</v>
      </c>
      <c r="B21" s="6" t="n">
        <v>45</v>
      </c>
      <c r="C21" s="6" t="n">
        <v>216</v>
      </c>
      <c r="D21" s="6" t="n">
        <v>290</v>
      </c>
    </row>
    <row r="22" spans="1:4">
      <c r="A22" s="4" t="s">
        <v>685</v>
      </c>
      <c r="B22" s="7" t="n">
        <v>816</v>
      </c>
      <c r="C22" s="7" t="n">
        <v>3856</v>
      </c>
      <c r="D22" s="7" t="n">
        <v>5176</v>
      </c>
    </row>
    <row r="23" spans="1:4">
      <c r="A23" s="4" t="s">
        <v>696</v>
      </c>
      <c r="B23" s="4" t="s">
        <v>697</v>
      </c>
      <c r="C23" s="4" t="s">
        <v>698</v>
      </c>
      <c r="D23" s="4" t="s">
        <v>698</v>
      </c>
    </row>
    <row r="24" spans="1:4">
      <c r="A24" s="4" t="s">
        <v>686</v>
      </c>
      <c r="C24" s="7" t="n">
        <v>20000</v>
      </c>
    </row>
    <row r="25" spans="1:4">
      <c r="A25" s="4" t="s">
        <v>687</v>
      </c>
      <c r="B25" s="7" t="n">
        <v>45600</v>
      </c>
      <c r="C25" s="6" t="n">
        <v>19400</v>
      </c>
    </row>
    <row r="26" spans="1:4">
      <c r="A26" s="4" t="s">
        <v>688</v>
      </c>
      <c r="B26" s="7" t="n">
        <v>45600</v>
      </c>
      <c r="C26" s="7" t="n">
        <v>20000</v>
      </c>
    </row>
    <row r="27" spans="1:4">
      <c r="A27" s="4" t="s">
        <v>127</v>
      </c>
    </row>
    <row r="28" spans="1:4">
      <c r="A28" s="3" t="s">
        <v>217</v>
      </c>
    </row>
    <row r="29" spans="1:4">
      <c r="A29" s="4" t="s">
        <v>680</v>
      </c>
      <c r="D29" s="7"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99</v>
      </c>
      <c r="B1" s="2" t="s">
        <v>2</v>
      </c>
      <c r="C1" s="2" t="s">
        <v>476</v>
      </c>
      <c r="D1" s="2" t="s">
        <v>35</v>
      </c>
    </row>
    <row r="2" spans="1:4">
      <c r="A2" s="3" t="s">
        <v>220</v>
      </c>
    </row>
    <row r="3" spans="1:4">
      <c r="A3" s="4" t="s">
        <v>700</v>
      </c>
      <c r="B3" s="7" t="n">
        <v>51568</v>
      </c>
      <c r="D3" s="7" t="n">
        <v>22743</v>
      </c>
    </row>
    <row r="4" spans="1:4">
      <c r="A4" s="4" t="s">
        <v>701</v>
      </c>
      <c r="B4" s="6" t="n">
        <v>-13779</v>
      </c>
      <c r="C4" s="7" t="n">
        <v>-2067</v>
      </c>
      <c r="D4" s="6" t="n">
        <v>-2067</v>
      </c>
    </row>
    <row r="5" spans="1:4">
      <c r="A5" s="4" t="s">
        <v>483</v>
      </c>
      <c r="B5" s="6" t="n">
        <v>37789</v>
      </c>
      <c r="C5" s="7" t="n">
        <v>20676</v>
      </c>
      <c r="D5" s="6" t="n">
        <v>20676</v>
      </c>
    </row>
    <row r="6" spans="1:4">
      <c r="A6" s="4" t="s">
        <v>702</v>
      </c>
    </row>
    <row r="7" spans="1:4">
      <c r="A7" s="3" t="s">
        <v>220</v>
      </c>
    </row>
    <row r="8" spans="1:4">
      <c r="A8" s="4" t="s">
        <v>700</v>
      </c>
      <c r="B8" s="6" t="n">
        <v>17781</v>
      </c>
    </row>
    <row r="9" spans="1:4">
      <c r="A9" s="4" t="s">
        <v>703</v>
      </c>
    </row>
    <row r="10" spans="1:4">
      <c r="A10" s="3" t="s">
        <v>220</v>
      </c>
    </row>
    <row r="11" spans="1:4">
      <c r="A11" s="4" t="s">
        <v>700</v>
      </c>
      <c r="D11" s="6" t="n">
        <v>19010</v>
      </c>
    </row>
    <row r="12" spans="1:4">
      <c r="A12" s="4" t="s">
        <v>704</v>
      </c>
    </row>
    <row r="13" spans="1:4">
      <c r="A13" s="3" t="s">
        <v>220</v>
      </c>
    </row>
    <row r="14" spans="1:4">
      <c r="A14" s="4" t="s">
        <v>700</v>
      </c>
      <c r="B14" s="6" t="n">
        <v>4416</v>
      </c>
    </row>
    <row r="15" spans="1:4">
      <c r="A15" s="4" t="s">
        <v>705</v>
      </c>
    </row>
    <row r="16" spans="1:4">
      <c r="A16" s="3" t="s">
        <v>220</v>
      </c>
    </row>
    <row r="17" spans="1:4">
      <c r="A17" s="4" t="s">
        <v>700</v>
      </c>
      <c r="B17" s="6" t="n">
        <v>1489</v>
      </c>
    </row>
    <row r="18" spans="1:4">
      <c r="A18" s="4" t="s">
        <v>706</v>
      </c>
    </row>
    <row r="19" spans="1:4">
      <c r="A19" s="3" t="s">
        <v>220</v>
      </c>
    </row>
    <row r="20" spans="1:4">
      <c r="A20" s="4" t="s">
        <v>700</v>
      </c>
      <c r="B20" s="6" t="n">
        <v>10000</v>
      </c>
    </row>
    <row r="21" spans="1:4">
      <c r="A21" s="4" t="s">
        <v>707</v>
      </c>
    </row>
    <row r="22" spans="1:4">
      <c r="A22" s="3" t="s">
        <v>220</v>
      </c>
    </row>
    <row r="23" spans="1:4">
      <c r="A23" s="4" t="s">
        <v>700</v>
      </c>
      <c r="B23" s="6" t="n">
        <v>6827</v>
      </c>
    </row>
    <row r="24" spans="1:4">
      <c r="A24" s="4" t="s">
        <v>708</v>
      </c>
    </row>
    <row r="25" spans="1:4">
      <c r="A25" s="3" t="s">
        <v>220</v>
      </c>
    </row>
    <row r="26" spans="1:4">
      <c r="A26" s="4" t="s">
        <v>700</v>
      </c>
      <c r="B26" s="6" t="n">
        <v>7468</v>
      </c>
    </row>
    <row r="27" spans="1:4">
      <c r="A27" s="4" t="s">
        <v>49</v>
      </c>
    </row>
    <row r="28" spans="1:4">
      <c r="A28" s="3" t="s">
        <v>220</v>
      </c>
    </row>
    <row r="29" spans="1:4">
      <c r="A29" s="4" t="s">
        <v>700</v>
      </c>
      <c r="B29" s="7" t="n">
        <v>1067</v>
      </c>
      <c r="D29" s="7" t="n">
        <v>755</v>
      </c>
    </row>
    <row r="30" spans="1:4">
      <c r="A30" s="4" t="s">
        <v>709</v>
      </c>
    </row>
    <row r="31" spans="1:4">
      <c r="A31" s="3" t="s">
        <v>220</v>
      </c>
    </row>
    <row r="32" spans="1:4">
      <c r="A32" s="4" t="s">
        <v>710</v>
      </c>
      <c r="B32" s="4" t="s">
        <v>711</v>
      </c>
      <c r="D32" s="4" t="s">
        <v>712</v>
      </c>
    </row>
    <row r="33" spans="1:4">
      <c r="A33" s="4" t="s">
        <v>713</v>
      </c>
    </row>
    <row r="34" spans="1:4">
      <c r="A34" s="3" t="s">
        <v>220</v>
      </c>
    </row>
    <row r="35" spans="1:4">
      <c r="A35" s="4" t="s">
        <v>710</v>
      </c>
      <c r="B35" s="4" t="s">
        <v>714</v>
      </c>
      <c r="D35" s="4" t="s">
        <v>715</v>
      </c>
    </row>
    <row r="36" spans="1:4">
      <c r="A36" s="4" t="s">
        <v>716</v>
      </c>
    </row>
    <row r="37" spans="1:4">
      <c r="A37" s="3" t="s">
        <v>220</v>
      </c>
    </row>
    <row r="38" spans="1:4">
      <c r="A38" s="4" t="s">
        <v>710</v>
      </c>
      <c r="B38" s="4" t="s">
        <v>717</v>
      </c>
      <c r="D38" s="4" t="s">
        <v>718</v>
      </c>
    </row>
    <row r="39" spans="1:4">
      <c r="A39" s="4" t="s">
        <v>719</v>
      </c>
    </row>
    <row r="40" spans="1:4">
      <c r="A40" s="3" t="s">
        <v>220</v>
      </c>
    </row>
    <row r="41" spans="1:4">
      <c r="A41" s="4" t="s">
        <v>710</v>
      </c>
      <c r="B41" s="4" t="s">
        <v>720</v>
      </c>
      <c r="D41" s="4" t="s">
        <v>721</v>
      </c>
    </row>
    <row r="42" spans="1:4">
      <c r="A42" s="4" t="s">
        <v>722</v>
      </c>
    </row>
    <row r="43" spans="1:4">
      <c r="A43" s="3" t="s">
        <v>220</v>
      </c>
    </row>
    <row r="44" spans="1:4">
      <c r="A44" s="4" t="s">
        <v>700</v>
      </c>
      <c r="B44" s="7" t="n">
        <v>2520</v>
      </c>
      <c r="D44" s="7" t="n">
        <v>29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3</v>
      </c>
      <c r="B1" s="2" t="s">
        <v>2</v>
      </c>
      <c r="C1" s="2" t="s">
        <v>35</v>
      </c>
    </row>
    <row r="2" spans="1:3">
      <c r="A2" s="3" t="s">
        <v>724</v>
      </c>
    </row>
    <row r="3" spans="1:3">
      <c r="A3" s="4" t="s">
        <v>598</v>
      </c>
      <c r="B3" s="7" t="n">
        <v>13779</v>
      </c>
    </row>
    <row r="4" spans="1:3">
      <c r="A4" s="4" t="s">
        <v>599</v>
      </c>
      <c r="B4" s="6" t="n">
        <v>3695</v>
      </c>
    </row>
    <row r="5" spans="1:3">
      <c r="A5" s="4" t="s">
        <v>600</v>
      </c>
      <c r="B5" s="6" t="n">
        <v>3781</v>
      </c>
    </row>
    <row r="6" spans="1:3">
      <c r="A6" s="4" t="s">
        <v>601</v>
      </c>
      <c r="B6" s="6" t="n">
        <v>3946</v>
      </c>
    </row>
    <row r="7" spans="1:3">
      <c r="A7" s="4" t="s">
        <v>602</v>
      </c>
      <c r="B7" s="6" t="n">
        <v>7398</v>
      </c>
    </row>
    <row r="8" spans="1:3">
      <c r="A8" s="4" t="s">
        <v>725</v>
      </c>
      <c r="B8" s="6" t="n">
        <v>18969</v>
      </c>
    </row>
    <row r="9" spans="1:3">
      <c r="A9" s="4" t="s">
        <v>700</v>
      </c>
      <c r="B9" s="7" t="n">
        <v>51568</v>
      </c>
      <c r="C9" s="7" t="n">
        <v>22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497</v>
      </c>
      <c r="C1" s="2" t="s">
        <v>1</v>
      </c>
      <c r="E1" s="2" t="s">
        <v>727</v>
      </c>
    </row>
    <row r="2" spans="1:5">
      <c r="B2" s="2" t="s">
        <v>469</v>
      </c>
      <c r="C2" s="2" t="s">
        <v>623</v>
      </c>
      <c r="D2" s="2" t="s">
        <v>470</v>
      </c>
      <c r="E2" s="2" t="s">
        <v>469</v>
      </c>
    </row>
    <row r="3" spans="1:5">
      <c r="A3" s="3" t="s">
        <v>728</v>
      </c>
    </row>
    <row r="4" spans="1:5">
      <c r="A4" s="4" t="s">
        <v>729</v>
      </c>
      <c r="B4" s="7" t="n">
        <v>2200000</v>
      </c>
      <c r="E4" s="7" t="n">
        <v>2200000</v>
      </c>
    </row>
    <row r="5" spans="1:5">
      <c r="A5" s="4" t="s">
        <v>730</v>
      </c>
      <c r="B5" s="7" t="n">
        <v>2379</v>
      </c>
      <c r="C5" s="7" t="n">
        <v>0</v>
      </c>
      <c r="D5" s="7" t="n">
        <v>5797</v>
      </c>
      <c r="E5" s="6" t="n">
        <v>2379</v>
      </c>
    </row>
    <row r="6" spans="1:5">
      <c r="A6" s="4" t="s">
        <v>731</v>
      </c>
      <c r="D6" s="6" t="n">
        <v>10500000</v>
      </c>
    </row>
    <row r="7" spans="1:5">
      <c r="A7" s="4" t="s">
        <v>441</v>
      </c>
    </row>
    <row r="8" spans="1:5">
      <c r="A8" s="3" t="s">
        <v>728</v>
      </c>
    </row>
    <row r="9" spans="1:5">
      <c r="A9" s="4" t="s">
        <v>732</v>
      </c>
      <c r="B9" s="6" t="n">
        <v>1</v>
      </c>
    </row>
    <row r="10" spans="1:5">
      <c r="A10" s="4" t="s">
        <v>452</v>
      </c>
    </row>
    <row r="11" spans="1:5">
      <c r="A11" s="3" t="s">
        <v>728</v>
      </c>
    </row>
    <row r="12" spans="1:5">
      <c r="A12" s="4" t="s">
        <v>732</v>
      </c>
      <c r="C12" s="6" t="n">
        <v>14</v>
      </c>
    </row>
    <row r="13" spans="1:5">
      <c r="A13" s="4" t="s">
        <v>733</v>
      </c>
    </row>
    <row r="14" spans="1:5">
      <c r="A14" s="3" t="s">
        <v>728</v>
      </c>
    </row>
    <row r="15" spans="1:5">
      <c r="A15" s="4" t="s">
        <v>731</v>
      </c>
      <c r="D15" s="6" t="n">
        <v>10499000</v>
      </c>
      <c r="E15" s="6" t="n">
        <v>13870000</v>
      </c>
    </row>
    <row r="16" spans="1:5">
      <c r="A16" s="4" t="s">
        <v>734</v>
      </c>
    </row>
    <row r="17" spans="1:5">
      <c r="A17" s="3" t="s">
        <v>728</v>
      </c>
    </row>
    <row r="18" spans="1:5">
      <c r="A18" s="4" t="s">
        <v>731</v>
      </c>
      <c r="D18" s="6" t="n">
        <v>516000</v>
      </c>
      <c r="E18" s="6" t="n">
        <v>516000</v>
      </c>
    </row>
    <row r="19" spans="1:5">
      <c r="A19" s="4" t="s">
        <v>735</v>
      </c>
    </row>
    <row r="20" spans="1:5">
      <c r="A20" s="3" t="s">
        <v>728</v>
      </c>
    </row>
    <row r="21" spans="1:5">
      <c r="A21" s="4" t="s">
        <v>731</v>
      </c>
      <c r="D21" s="6" t="n">
        <v>-751000</v>
      </c>
      <c r="E21" s="6" t="n">
        <v>2206000</v>
      </c>
    </row>
    <row r="22" spans="1:5">
      <c r="A22" s="4" t="s">
        <v>736</v>
      </c>
    </row>
    <row r="23" spans="1:5">
      <c r="A23" s="3" t="s">
        <v>728</v>
      </c>
    </row>
    <row r="24" spans="1:5">
      <c r="A24" s="4" t="s">
        <v>731</v>
      </c>
      <c r="D24" s="6" t="n">
        <v>5053000</v>
      </c>
      <c r="E24" s="6" t="n">
        <v>5053000</v>
      </c>
    </row>
    <row r="25" spans="1:5">
      <c r="A25" s="4" t="s">
        <v>737</v>
      </c>
    </row>
    <row r="26" spans="1:5">
      <c r="A26" s="3" t="s">
        <v>728</v>
      </c>
    </row>
    <row r="27" spans="1:5">
      <c r="A27" s="4" t="s">
        <v>730</v>
      </c>
      <c r="B27" s="7" t="n">
        <v>2379</v>
      </c>
      <c r="C27" s="7" t="n">
        <v>0</v>
      </c>
      <c r="D27" s="6" t="n">
        <v>5393</v>
      </c>
      <c r="E27" s="6" t="n">
        <v>2379</v>
      </c>
    </row>
    <row r="28" spans="1:5">
      <c r="A28" s="4" t="s">
        <v>738</v>
      </c>
      <c r="B28" s="7" t="n">
        <v>200000</v>
      </c>
      <c r="E28" s="6" t="n">
        <v>200000</v>
      </c>
    </row>
    <row r="29" spans="1:5">
      <c r="A29" s="4" t="s">
        <v>739</v>
      </c>
    </row>
    <row r="30" spans="1:5">
      <c r="A30" s="3" t="s">
        <v>728</v>
      </c>
    </row>
    <row r="31" spans="1:5">
      <c r="A31" s="4" t="s">
        <v>731</v>
      </c>
      <c r="D31" s="7" t="n">
        <v>5681000</v>
      </c>
      <c r="E31" s="7" t="n">
        <v>6095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0</v>
      </c>
      <c r="B1" s="2" t="s">
        <v>1</v>
      </c>
    </row>
    <row r="2" spans="1:4">
      <c r="B2" s="2" t="s">
        <v>2</v>
      </c>
      <c r="C2" s="2" t="s">
        <v>35</v>
      </c>
      <c r="D2" s="2" t="s">
        <v>86</v>
      </c>
    </row>
    <row r="3" spans="1:4">
      <c r="A3" s="3" t="s">
        <v>728</v>
      </c>
    </row>
    <row r="4" spans="1:4">
      <c r="A4" s="4" t="s">
        <v>729</v>
      </c>
      <c r="C4" s="7" t="n">
        <v>2200000</v>
      </c>
    </row>
    <row r="5" spans="1:4">
      <c r="A5" s="3" t="s">
        <v>741</v>
      </c>
    </row>
    <row r="6" spans="1:4">
      <c r="A6" s="4" t="s">
        <v>728</v>
      </c>
      <c r="B6" s="7" t="n">
        <v>0</v>
      </c>
      <c r="C6" s="6" t="n">
        <v>414000</v>
      </c>
      <c r="D6" s="7" t="n">
        <v>10499000</v>
      </c>
    </row>
    <row r="7" spans="1:4">
      <c r="A7" s="4" t="s">
        <v>742</v>
      </c>
      <c r="C7" s="6" t="n">
        <v>-3832</v>
      </c>
    </row>
    <row r="8" spans="1:4">
      <c r="A8" s="4" t="s">
        <v>743</v>
      </c>
      <c r="B8" s="6" t="n">
        <v>0</v>
      </c>
      <c r="C8" s="6" t="n">
        <v>2379</v>
      </c>
      <c r="D8" s="6" t="n">
        <v>5797</v>
      </c>
    </row>
    <row r="9" spans="1:4">
      <c r="A9" s="4" t="s">
        <v>744</v>
      </c>
      <c r="D9" s="6" t="n">
        <v>10500000</v>
      </c>
    </row>
    <row r="10" spans="1:4">
      <c r="A10" s="4" t="s">
        <v>745</v>
      </c>
    </row>
    <row r="11" spans="1:4">
      <c r="A11" s="3" t="s">
        <v>741</v>
      </c>
    </row>
    <row r="12" spans="1:4">
      <c r="A12" s="4" t="s">
        <v>746</v>
      </c>
      <c r="C12" s="6" t="n">
        <v>200000</v>
      </c>
    </row>
    <row r="13" spans="1:4">
      <c r="A13" s="4" t="s">
        <v>728</v>
      </c>
      <c r="B13" s="6" t="n">
        <v>-2000</v>
      </c>
      <c r="C13" s="6" t="n">
        <v>414</v>
      </c>
    </row>
    <row r="14" spans="1:4">
      <c r="A14" s="4" t="s">
        <v>742</v>
      </c>
      <c r="C14" s="6" t="n">
        <v>-3428</v>
      </c>
    </row>
    <row r="15" spans="1:4">
      <c r="A15" s="4" t="s">
        <v>743</v>
      </c>
      <c r="B15" s="6" t="n">
        <v>0</v>
      </c>
      <c r="C15" s="6" t="n">
        <v>2379</v>
      </c>
      <c r="D15" s="6" t="n">
        <v>5393</v>
      </c>
    </row>
    <row r="16" spans="1:4">
      <c r="A16" s="4" t="s">
        <v>100</v>
      </c>
      <c r="C16" s="6" t="n">
        <v>3000000</v>
      </c>
    </row>
    <row r="17" spans="1:4">
      <c r="A17" s="4" t="s">
        <v>747</v>
      </c>
    </row>
    <row r="18" spans="1:4">
      <c r="A18" s="3" t="s">
        <v>741</v>
      </c>
    </row>
    <row r="19" spans="1:4">
      <c r="A19" s="4" t="s">
        <v>728</v>
      </c>
      <c r="B19" s="6" t="n">
        <v>0</v>
      </c>
      <c r="C19" s="6" t="n">
        <v>0</v>
      </c>
    </row>
    <row r="20" spans="1:4">
      <c r="A20" s="4" t="s">
        <v>742</v>
      </c>
      <c r="C20" s="6" t="n">
        <v>-404</v>
      </c>
    </row>
    <row r="21" spans="1:4">
      <c r="A21" s="4" t="s">
        <v>743</v>
      </c>
      <c r="B21" s="6" t="n">
        <v>0</v>
      </c>
      <c r="C21" s="6" t="n">
        <v>0</v>
      </c>
      <c r="D21" s="7" t="n">
        <v>404</v>
      </c>
    </row>
    <row r="22" spans="1:4">
      <c r="A22" s="4" t="s">
        <v>748</v>
      </c>
    </row>
    <row r="23" spans="1:4">
      <c r="A23" s="3" t="s">
        <v>741</v>
      </c>
    </row>
    <row r="24" spans="1:4">
      <c r="A24" s="4" t="s">
        <v>728</v>
      </c>
      <c r="B24" s="7" t="n">
        <v>-2379</v>
      </c>
      <c r="C24" s="7" t="n">
        <v>4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9</v>
      </c>
      <c r="B1" s="2" t="s">
        <v>497</v>
      </c>
      <c r="C1" s="2" t="s">
        <v>1</v>
      </c>
    </row>
    <row r="2" spans="1:7">
      <c r="B2" s="2" t="s">
        <v>499</v>
      </c>
      <c r="C2" s="2" t="s">
        <v>2</v>
      </c>
      <c r="D2" s="2" t="s">
        <v>35</v>
      </c>
      <c r="E2" s="2" t="s">
        <v>86</v>
      </c>
      <c r="F2" s="2" t="s">
        <v>750</v>
      </c>
      <c r="G2" s="2" t="s">
        <v>751</v>
      </c>
    </row>
    <row r="3" spans="1:7">
      <c r="A3" s="4" t="s">
        <v>752</v>
      </c>
    </row>
    <row r="4" spans="1:7">
      <c r="A4" s="3" t="s">
        <v>227</v>
      </c>
    </row>
    <row r="5" spans="1:7">
      <c r="A5" s="4" t="s">
        <v>753</v>
      </c>
      <c r="C5" s="7" t="n">
        <v>365</v>
      </c>
      <c r="D5" s="7" t="n">
        <v>1696</v>
      </c>
      <c r="E5" s="7" t="n">
        <v>-2601</v>
      </c>
    </row>
    <row r="6" spans="1:7">
      <c r="A6" s="4" t="s">
        <v>754</v>
      </c>
      <c r="C6" s="6" t="n">
        <v>0</v>
      </c>
      <c r="D6" s="6" t="n">
        <v>0</v>
      </c>
      <c r="E6" s="6" t="n">
        <v>48</v>
      </c>
    </row>
    <row r="7" spans="1:7">
      <c r="A7" s="4" t="s">
        <v>755</v>
      </c>
    </row>
    <row r="8" spans="1:7">
      <c r="A8" s="3" t="s">
        <v>227</v>
      </c>
    </row>
    <row r="9" spans="1:7">
      <c r="A9" s="4" t="s">
        <v>753</v>
      </c>
      <c r="C9" s="6" t="n">
        <v>365</v>
      </c>
      <c r="D9" s="6" t="n">
        <v>1696</v>
      </c>
      <c r="E9" s="6" t="n">
        <v>-1510</v>
      </c>
    </row>
    <row r="10" spans="1:7">
      <c r="A10" s="4" t="s">
        <v>754</v>
      </c>
      <c r="C10" s="6" t="n">
        <v>0</v>
      </c>
      <c r="D10" s="6" t="n">
        <v>0</v>
      </c>
      <c r="E10" s="6" t="n">
        <v>0</v>
      </c>
    </row>
    <row r="11" spans="1:7">
      <c r="A11" s="4" t="s">
        <v>756</v>
      </c>
    </row>
    <row r="12" spans="1:7">
      <c r="A12" s="3" t="s">
        <v>227</v>
      </c>
    </row>
    <row r="13" spans="1:7">
      <c r="A13" s="4" t="s">
        <v>757</v>
      </c>
      <c r="D13" s="6" t="n">
        <v>14055</v>
      </c>
    </row>
    <row r="14" spans="1:7">
      <c r="A14" s="4" t="s">
        <v>758</v>
      </c>
    </row>
    <row r="15" spans="1:7">
      <c r="A15" s="3" t="s">
        <v>227</v>
      </c>
    </row>
    <row r="16" spans="1:7">
      <c r="A16" s="4" t="s">
        <v>759</v>
      </c>
      <c r="D16" s="6" t="n">
        <v>100000</v>
      </c>
    </row>
    <row r="17" spans="1:7">
      <c r="A17" s="4" t="s">
        <v>760</v>
      </c>
      <c r="F17" s="7" t="n">
        <v>600</v>
      </c>
    </row>
    <row r="18" spans="1:7">
      <c r="A18" s="4" t="s">
        <v>761</v>
      </c>
      <c r="G18" s="4" t="s">
        <v>762</v>
      </c>
    </row>
    <row r="19" spans="1:7">
      <c r="A19" s="4" t="s">
        <v>763</v>
      </c>
    </row>
    <row r="20" spans="1:7">
      <c r="A20" s="3" t="s">
        <v>227</v>
      </c>
    </row>
    <row r="21" spans="1:7">
      <c r="A21" s="4" t="s">
        <v>753</v>
      </c>
      <c r="C21" s="6" t="n">
        <v>0</v>
      </c>
      <c r="D21" s="6" t="n">
        <v>0</v>
      </c>
      <c r="E21" s="6" t="n">
        <v>-1091</v>
      </c>
    </row>
    <row r="22" spans="1:7">
      <c r="A22" s="4" t="s">
        <v>754</v>
      </c>
      <c r="C22" s="7" t="n">
        <v>0</v>
      </c>
      <c r="D22" s="7" t="n">
        <v>0</v>
      </c>
      <c r="E22" s="7" t="n">
        <v>48</v>
      </c>
    </row>
    <row r="23" spans="1:7">
      <c r="A23" s="4" t="s">
        <v>764</v>
      </c>
    </row>
    <row r="24" spans="1:7">
      <c r="A24" s="3" t="s">
        <v>765</v>
      </c>
    </row>
    <row r="25" spans="1:7">
      <c r="A25" s="4" t="s">
        <v>766</v>
      </c>
      <c r="B25" s="4" t="s">
        <v>76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768</v>
      </c>
      <c r="B1" s="2" t="s">
        <v>623</v>
      </c>
    </row>
    <row r="2" spans="1:2">
      <c r="A2" s="3" t="s">
        <v>769</v>
      </c>
    </row>
    <row r="3" spans="1:2">
      <c r="A3" s="4" t="s">
        <v>770</v>
      </c>
      <c r="B3" s="5" t="n">
        <v>3.4</v>
      </c>
    </row>
    <row r="4" spans="1:2">
      <c r="A4" s="4" t="s">
        <v>771</v>
      </c>
      <c r="B4" s="10" t="n">
        <v>3.2</v>
      </c>
    </row>
    <row r="5" spans="1:2">
      <c r="A5" s="4" t="s">
        <v>772</v>
      </c>
      <c r="B5" s="10" t="n">
        <v>1.1</v>
      </c>
    </row>
    <row r="6" spans="1:2">
      <c r="A6" s="4" t="s">
        <v>773</v>
      </c>
      <c r="B6" s="10" t="n">
        <v>2.1</v>
      </c>
    </row>
    <row r="7" spans="1:2">
      <c r="A7" s="4" t="s">
        <v>774</v>
      </c>
      <c r="B7" s="5"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s>
  <sheetData>
    <row r="1" spans="1:5">
      <c r="A1" s="1" t="s">
        <v>775</v>
      </c>
      <c r="B1" s="2" t="s">
        <v>1</v>
      </c>
    </row>
    <row r="2" spans="1:5">
      <c r="B2" s="2" t="s">
        <v>2</v>
      </c>
      <c r="C2" s="2" t="s">
        <v>35</v>
      </c>
      <c r="D2" s="2" t="s">
        <v>86</v>
      </c>
      <c r="E2" s="2" t="s">
        <v>476</v>
      </c>
    </row>
    <row r="3" spans="1:5">
      <c r="A3" s="3" t="s">
        <v>569</v>
      </c>
    </row>
    <row r="4" spans="1:5">
      <c r="A4" s="4" t="s">
        <v>570</v>
      </c>
      <c r="B4" s="7" t="n">
        <v>290793000</v>
      </c>
      <c r="C4" s="7" t="n">
        <v>278876000</v>
      </c>
    </row>
    <row r="5" spans="1:5">
      <c r="A5" s="4" t="s">
        <v>45</v>
      </c>
      <c r="B5" s="6" t="n">
        <v>145562000</v>
      </c>
      <c r="C5" s="6" t="n">
        <v>138950000</v>
      </c>
    </row>
    <row r="6" spans="1:5">
      <c r="A6" s="4" t="s">
        <v>512</v>
      </c>
      <c r="B6" s="6" t="n">
        <v>1305171000</v>
      </c>
      <c r="C6" s="6" t="n">
        <v>1261505000</v>
      </c>
      <c r="D6" s="7" t="n">
        <v>1192606000</v>
      </c>
    </row>
    <row r="7" spans="1:5">
      <c r="A7" s="4" t="s">
        <v>776</v>
      </c>
      <c r="B7" s="6" t="n">
        <v>145231000</v>
      </c>
      <c r="C7" s="6" t="n">
        <v>139926000</v>
      </c>
    </row>
    <row r="8" spans="1:5">
      <c r="A8" s="4" t="s">
        <v>777</v>
      </c>
      <c r="B8" s="7" t="n">
        <v>18000</v>
      </c>
    </row>
    <row r="9" spans="1:5">
      <c r="A9" s="4" t="s">
        <v>778</v>
      </c>
      <c r="B9" s="4" t="s">
        <v>779</v>
      </c>
    </row>
    <row r="10" spans="1:5">
      <c r="A10" s="4" t="s">
        <v>780</v>
      </c>
      <c r="B10" s="7" t="n">
        <v>19000</v>
      </c>
    </row>
    <row r="11" spans="1:5">
      <c r="A11" s="4" t="s">
        <v>46</v>
      </c>
      <c r="B11" s="6" t="n">
        <v>88281000</v>
      </c>
      <c r="E11" s="7" t="n">
        <v>100469000</v>
      </c>
    </row>
    <row r="12" spans="1:5">
      <c r="A12" s="4" t="s">
        <v>781</v>
      </c>
      <c r="B12" s="6" t="n">
        <v>1457000</v>
      </c>
    </row>
    <row r="13" spans="1:5">
      <c r="A13" s="4" t="s">
        <v>782</v>
      </c>
      <c r="B13" s="6" t="n">
        <v>554000</v>
      </c>
    </row>
    <row r="14" spans="1:5">
      <c r="A14" s="4" t="s">
        <v>783</v>
      </c>
      <c r="B14" s="6" t="n">
        <v>21225000</v>
      </c>
    </row>
    <row r="15" spans="1:5">
      <c r="A15" s="4" t="s">
        <v>784</v>
      </c>
      <c r="B15" s="6" t="n">
        <v>242000</v>
      </c>
    </row>
    <row r="16" spans="1:5">
      <c r="A16" s="4" t="s">
        <v>785</v>
      </c>
      <c r="B16" s="6" t="n">
        <v>2665000</v>
      </c>
    </row>
    <row r="17" spans="1:5">
      <c r="A17" s="4" t="s">
        <v>786</v>
      </c>
      <c r="B17" s="6" t="n">
        <v>-620000</v>
      </c>
    </row>
    <row r="18" spans="1:5">
      <c r="A18" s="4" t="s">
        <v>787</v>
      </c>
      <c r="B18" s="6" t="n">
        <v>25523000</v>
      </c>
    </row>
    <row r="19" spans="1:5">
      <c r="A19" s="4" t="s">
        <v>788</v>
      </c>
      <c r="B19" s="6" t="n">
        <v>6297000</v>
      </c>
    </row>
    <row r="20" spans="1:5">
      <c r="A20" s="4" t="s">
        <v>789</v>
      </c>
      <c r="B20" s="6" t="n">
        <v>94578000</v>
      </c>
    </row>
    <row r="21" spans="1:5">
      <c r="A21" s="4" t="s">
        <v>56</v>
      </c>
      <c r="B21" s="6" t="n">
        <v>12259000</v>
      </c>
      <c r="E21" s="6" t="n">
        <v>12266000</v>
      </c>
    </row>
    <row r="22" spans="1:5">
      <c r="A22" s="4" t="s">
        <v>790</v>
      </c>
      <c r="B22" s="6" t="n">
        <v>1708000</v>
      </c>
    </row>
    <row r="23" spans="1:5">
      <c r="A23" s="4" t="s">
        <v>790</v>
      </c>
      <c r="B23" s="6" t="n">
        <v>5811</v>
      </c>
    </row>
    <row r="24" spans="1:5">
      <c r="A24" s="4" t="s">
        <v>63</v>
      </c>
      <c r="B24" s="6" t="n">
        <v>88387000</v>
      </c>
    </row>
    <row r="25" spans="1:5">
      <c r="A25" s="4" t="s">
        <v>791</v>
      </c>
      <c r="B25" s="6" t="n">
        <v>4103000</v>
      </c>
    </row>
    <row r="26" spans="1:5">
      <c r="A26" s="4" t="s">
        <v>792</v>
      </c>
      <c r="B26" s="6" t="n">
        <v>106457000</v>
      </c>
    </row>
    <row r="27" spans="1:5">
      <c r="A27" s="4" t="s">
        <v>793</v>
      </c>
      <c r="B27" s="6" t="n">
        <v>2000</v>
      </c>
    </row>
    <row r="28" spans="1:5">
      <c r="A28" s="4" t="s">
        <v>794</v>
      </c>
      <c r="B28" s="6" t="n">
        <v>21000</v>
      </c>
    </row>
    <row r="29" spans="1:5">
      <c r="A29" s="4" t="s">
        <v>795</v>
      </c>
      <c r="B29" s="6" t="n">
        <v>17000</v>
      </c>
    </row>
    <row r="30" spans="1:5">
      <c r="A30" s="4" t="s">
        <v>796</v>
      </c>
      <c r="B30" s="6" t="n">
        <v>2000</v>
      </c>
    </row>
    <row r="31" spans="1:5">
      <c r="A31" s="4" t="s">
        <v>797</v>
      </c>
      <c r="B31" s="6" t="n">
        <v>19000</v>
      </c>
    </row>
    <row r="32" spans="1:5">
      <c r="A32" s="4" t="s">
        <v>798</v>
      </c>
      <c r="B32" s="6" t="n">
        <v>16000</v>
      </c>
    </row>
    <row r="33" spans="1:5">
      <c r="A33" s="4" t="s">
        <v>799</v>
      </c>
      <c r="B33" s="6" t="n">
        <v>1000</v>
      </c>
    </row>
    <row r="34" spans="1:5">
      <c r="A34" s="4" t="s">
        <v>800</v>
      </c>
      <c r="B34" s="6" t="n">
        <v>17000</v>
      </c>
    </row>
    <row r="35" spans="1:5">
      <c r="A35" s="4" t="s">
        <v>801</v>
      </c>
      <c r="B35" s="6" t="n">
        <v>15000</v>
      </c>
    </row>
    <row r="36" spans="1:5">
      <c r="A36" s="4" t="s">
        <v>802</v>
      </c>
      <c r="B36" s="6" t="n">
        <v>0</v>
      </c>
    </row>
    <row r="37" spans="1:5">
      <c r="A37" s="4" t="s">
        <v>803</v>
      </c>
      <c r="B37" s="6" t="n">
        <v>15000</v>
      </c>
    </row>
    <row r="38" spans="1:5">
      <c r="A38" s="4" t="s">
        <v>804</v>
      </c>
      <c r="B38" s="6" t="n">
        <v>14000</v>
      </c>
    </row>
    <row r="39" spans="1:5">
      <c r="A39" s="4" t="s">
        <v>805</v>
      </c>
      <c r="B39" s="6" t="n">
        <v>0</v>
      </c>
    </row>
    <row r="40" spans="1:5">
      <c r="A40" s="4" t="s">
        <v>806</v>
      </c>
      <c r="B40" s="6" t="n">
        <v>14000</v>
      </c>
    </row>
    <row r="41" spans="1:5">
      <c r="A41" s="4" t="s">
        <v>807</v>
      </c>
      <c r="B41" s="6" t="n">
        <v>14000</v>
      </c>
    </row>
    <row r="42" spans="1:5">
      <c r="A42" s="4" t="s">
        <v>808</v>
      </c>
      <c r="B42" s="6" t="n">
        <v>0</v>
      </c>
    </row>
    <row r="43" spans="1:5">
      <c r="A43" s="4" t="s">
        <v>809</v>
      </c>
      <c r="B43" s="6" t="n">
        <v>14000</v>
      </c>
    </row>
    <row r="44" spans="1:5">
      <c r="A44" s="4" t="s">
        <v>810</v>
      </c>
      <c r="B44" s="6" t="n">
        <v>33000</v>
      </c>
    </row>
    <row r="45" spans="1:5">
      <c r="A45" s="4" t="s">
        <v>811</v>
      </c>
      <c r="B45" s="6" t="n">
        <v>1000</v>
      </c>
    </row>
    <row r="46" spans="1:5">
      <c r="A46" s="4" t="s">
        <v>812</v>
      </c>
      <c r="B46" s="6" t="n">
        <v>34000</v>
      </c>
    </row>
    <row r="47" spans="1:5">
      <c r="A47" s="4" t="s">
        <v>813</v>
      </c>
      <c r="B47" s="6" t="n">
        <v>127000</v>
      </c>
    </row>
    <row r="48" spans="1:5">
      <c r="A48" s="4" t="s">
        <v>814</v>
      </c>
      <c r="B48" s="6" t="n">
        <v>7000</v>
      </c>
    </row>
    <row r="49" spans="1:5">
      <c r="A49" s="4" t="s">
        <v>815</v>
      </c>
      <c r="B49" s="6" t="n">
        <v>134000</v>
      </c>
    </row>
    <row r="50" spans="1:5">
      <c r="A50" s="4" t="s">
        <v>816</v>
      </c>
      <c r="B50" s="6" t="n">
        <v>26000</v>
      </c>
    </row>
    <row r="51" spans="1:5">
      <c r="A51" s="4" t="s">
        <v>817</v>
      </c>
      <c r="B51" s="6" t="n">
        <v>2000</v>
      </c>
    </row>
    <row r="52" spans="1:5">
      <c r="A52" s="4" t="s">
        <v>818</v>
      </c>
      <c r="B52" s="6" t="n">
        <v>28000</v>
      </c>
    </row>
    <row r="53" spans="1:5">
      <c r="A53" s="4" t="s">
        <v>159</v>
      </c>
      <c r="B53" s="6" t="n">
        <v>101000</v>
      </c>
      <c r="E53" s="7" t="n">
        <v>98250000</v>
      </c>
    </row>
    <row r="54" spans="1:5">
      <c r="A54" s="4" t="s">
        <v>819</v>
      </c>
      <c r="B54" s="7" t="n">
        <v>106000</v>
      </c>
    </row>
    <row r="55" spans="1:5">
      <c r="A55" s="4" t="s">
        <v>820</v>
      </c>
      <c r="B55" s="4" t="s">
        <v>821</v>
      </c>
    </row>
    <row r="56" spans="1:5">
      <c r="A56" s="4" t="s">
        <v>822</v>
      </c>
      <c r="B56" s="4" t="s">
        <v>823</v>
      </c>
    </row>
    <row r="57" spans="1:5">
      <c r="A57" s="4" t="s">
        <v>824</v>
      </c>
      <c r="B57" s="4" t="s">
        <v>825</v>
      </c>
    </row>
    <row r="58" spans="1:5">
      <c r="A58" s="4" t="s">
        <v>826</v>
      </c>
      <c r="B58" s="7" t="n">
        <v>1000</v>
      </c>
    </row>
    <row r="59" spans="1:5">
      <c r="A59" s="4" t="s">
        <v>827</v>
      </c>
      <c r="B59" s="6" t="n">
        <v>2000</v>
      </c>
    </row>
    <row r="60" spans="1:5">
      <c r="A60" s="4" t="s">
        <v>828</v>
      </c>
      <c r="B60" s="6" t="n">
        <v>1000</v>
      </c>
    </row>
    <row r="61" spans="1:5">
      <c r="A61" s="4" t="s">
        <v>829</v>
      </c>
      <c r="B61" s="6" t="n">
        <v>1000</v>
      </c>
    </row>
    <row r="62" spans="1:5">
      <c r="A62" s="4" t="s">
        <v>441</v>
      </c>
    </row>
    <row r="63" spans="1:5">
      <c r="A63" s="3" t="s">
        <v>569</v>
      </c>
    </row>
    <row r="64" spans="1:5">
      <c r="A64" s="4" t="s">
        <v>512</v>
      </c>
      <c r="B64" s="6" t="n">
        <v>320034000</v>
      </c>
      <c r="C64" s="6" t="n">
        <v>301989000</v>
      </c>
      <c r="D64" s="7" t="n">
        <v>293860000</v>
      </c>
    </row>
    <row r="65" spans="1:5">
      <c r="A65" s="4" t="s">
        <v>578</v>
      </c>
    </row>
    <row r="66" spans="1:5">
      <c r="A66" s="3" t="s">
        <v>569</v>
      </c>
    </row>
    <row r="67" spans="1:5">
      <c r="A67" s="4" t="s">
        <v>570</v>
      </c>
      <c r="B67" s="6" t="n">
        <v>104133000</v>
      </c>
      <c r="C67" s="6" t="n">
        <v>111164000</v>
      </c>
    </row>
    <row r="68" spans="1:5">
      <c r="A68" s="4" t="s">
        <v>830</v>
      </c>
    </row>
    <row r="69" spans="1:5">
      <c r="A69" s="3" t="s">
        <v>569</v>
      </c>
    </row>
    <row r="70" spans="1:5">
      <c r="A70" s="4" t="s">
        <v>570</v>
      </c>
      <c r="B70" s="6" t="n">
        <v>104000</v>
      </c>
      <c r="C70" s="6" t="n">
        <v>111164000</v>
      </c>
    </row>
    <row r="71" spans="1:5">
      <c r="A71" s="4" t="s">
        <v>45</v>
      </c>
      <c r="B71" s="6" t="n">
        <v>62000</v>
      </c>
      <c r="C71" s="6" t="n">
        <v>60765000</v>
      </c>
    </row>
    <row r="72" spans="1:5">
      <c r="A72" s="4" t="s">
        <v>776</v>
      </c>
      <c r="B72" s="7" t="n">
        <v>42000</v>
      </c>
      <c r="C72" s="7" t="n">
        <v>5039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31</v>
      </c>
      <c r="B1" s="2" t="s">
        <v>1</v>
      </c>
    </row>
    <row r="2" spans="1:2">
      <c r="B2" s="2" t="s">
        <v>623</v>
      </c>
    </row>
    <row r="3" spans="1:2">
      <c r="A3" s="3" t="s">
        <v>832</v>
      </c>
    </row>
    <row r="4" spans="1:2">
      <c r="A4" s="4" t="s">
        <v>833</v>
      </c>
      <c r="B4" s="5" t="n">
        <v>0.7</v>
      </c>
    </row>
    <row r="5" spans="1:2">
      <c r="A5" s="4" t="s">
        <v>834</v>
      </c>
      <c r="B5" s="10" t="n">
        <v>0.8</v>
      </c>
    </row>
    <row r="6" spans="1:2">
      <c r="A6" s="4" t="s">
        <v>835</v>
      </c>
      <c r="B6" s="10" t="n">
        <v>1.8</v>
      </c>
    </row>
    <row r="7" spans="1:2">
      <c r="A7" s="4" t="s">
        <v>836</v>
      </c>
    </row>
    <row r="8" spans="1:2">
      <c r="A8" s="3" t="s">
        <v>832</v>
      </c>
    </row>
    <row r="9" spans="1:2">
      <c r="A9" s="4" t="s">
        <v>833</v>
      </c>
      <c r="B9" s="5" t="n">
        <v>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86</v>
      </c>
    </row>
    <row r="3" spans="1:4">
      <c r="A3" s="3" t="s">
        <v>838</v>
      </c>
    </row>
    <row r="4" spans="1:4">
      <c r="A4" s="4" t="s">
        <v>839</v>
      </c>
      <c r="B4" s="7" t="n">
        <v>47000</v>
      </c>
    </row>
    <row r="5" spans="1:4">
      <c r="A5" s="4" t="s">
        <v>840</v>
      </c>
      <c r="B5" s="6" t="n">
        <v>17000</v>
      </c>
    </row>
    <row r="6" spans="1:4">
      <c r="A6" s="4" t="s">
        <v>841</v>
      </c>
      <c r="C6" s="7" t="n">
        <v>-1945</v>
      </c>
    </row>
    <row r="7" spans="1:4">
      <c r="A7" s="3" t="s">
        <v>842</v>
      </c>
    </row>
    <row r="8" spans="1:4">
      <c r="A8" s="4" t="s">
        <v>843</v>
      </c>
      <c r="B8" s="6" t="n">
        <v>14148</v>
      </c>
      <c r="C8" s="6" t="n">
        <v>10994</v>
      </c>
      <c r="D8" s="7" t="n">
        <v>-16644</v>
      </c>
    </row>
    <row r="9" spans="1:4">
      <c r="A9" s="4" t="s">
        <v>844</v>
      </c>
      <c r="B9" s="6" t="n">
        <v>504</v>
      </c>
      <c r="C9" s="6" t="n">
        <v>5160</v>
      </c>
      <c r="D9" s="6" t="n">
        <v>2205</v>
      </c>
    </row>
    <row r="10" spans="1:4">
      <c r="A10" s="4" t="s">
        <v>106</v>
      </c>
      <c r="B10" s="6" t="n">
        <v>14652</v>
      </c>
      <c r="C10" s="6" t="n">
        <v>16154</v>
      </c>
      <c r="D10" s="6" t="n">
        <v>-14439</v>
      </c>
    </row>
    <row r="11" spans="1:4">
      <c r="A11" s="3" t="s">
        <v>845</v>
      </c>
    </row>
    <row r="12" spans="1:4">
      <c r="A12" s="4" t="s">
        <v>846</v>
      </c>
      <c r="B12" s="6" t="n">
        <v>897</v>
      </c>
      <c r="C12" s="6" t="n">
        <v>-110</v>
      </c>
      <c r="D12" s="6" t="n">
        <v>130</v>
      </c>
    </row>
    <row r="13" spans="1:4">
      <c r="A13" s="4" t="s">
        <v>847</v>
      </c>
      <c r="B13" s="6" t="n">
        <v>116</v>
      </c>
      <c r="C13" s="6" t="n">
        <v>-189</v>
      </c>
      <c r="D13" s="6" t="n">
        <v>50</v>
      </c>
    </row>
    <row r="14" spans="1:4">
      <c r="A14" s="4" t="s">
        <v>848</v>
      </c>
      <c r="B14" s="6" t="n">
        <v>1349</v>
      </c>
      <c r="C14" s="6" t="n">
        <v>1760</v>
      </c>
      <c r="D14" s="6" t="n">
        <v>1350</v>
      </c>
    </row>
    <row r="15" spans="1:4">
      <c r="A15" s="4" t="s">
        <v>849</v>
      </c>
      <c r="B15" s="6" t="n">
        <v>2362</v>
      </c>
      <c r="C15" s="6" t="n">
        <v>1461</v>
      </c>
      <c r="D15" s="6" t="n">
        <v>1530</v>
      </c>
    </row>
    <row r="16" spans="1:4">
      <c r="A16" s="3" t="s">
        <v>850</v>
      </c>
    </row>
    <row r="17" spans="1:4">
      <c r="A17" s="4" t="s">
        <v>846</v>
      </c>
      <c r="B17" s="6" t="n">
        <v>-375</v>
      </c>
      <c r="C17" s="6" t="n">
        <v>2071</v>
      </c>
      <c r="D17" s="6" t="n">
        <v>-6247</v>
      </c>
    </row>
    <row r="18" spans="1:4">
      <c r="A18" s="4" t="s">
        <v>847</v>
      </c>
      <c r="B18" s="6" t="n">
        <v>-1929</v>
      </c>
      <c r="C18" s="6" t="n">
        <v>-45</v>
      </c>
      <c r="D18" s="6" t="n">
        <v>270</v>
      </c>
    </row>
    <row r="19" spans="1:4">
      <c r="A19" s="4" t="s">
        <v>848</v>
      </c>
      <c r="B19" s="6" t="n">
        <v>641</v>
      </c>
      <c r="C19" s="6" t="n">
        <v>485</v>
      </c>
      <c r="D19" s="6" t="n">
        <v>-2943</v>
      </c>
    </row>
    <row r="20" spans="1:4">
      <c r="A20" s="4" t="s">
        <v>65</v>
      </c>
      <c r="B20" s="6" t="n">
        <v>-1663</v>
      </c>
      <c r="C20" s="6" t="n">
        <v>2511</v>
      </c>
      <c r="D20" s="6" t="n">
        <v>-8920</v>
      </c>
    </row>
    <row r="21" spans="1:4">
      <c r="A21" s="4" t="s">
        <v>125</v>
      </c>
      <c r="B21" s="7" t="n">
        <v>699</v>
      </c>
      <c r="C21" s="7" t="n">
        <v>3972</v>
      </c>
      <c r="D21" s="7" t="n">
        <v>-7390</v>
      </c>
    </row>
    <row r="22" spans="1:4">
      <c r="A22" s="3" t="s">
        <v>851</v>
      </c>
    </row>
    <row r="23" spans="1:4">
      <c r="A23" s="4" t="s">
        <v>852</v>
      </c>
      <c r="B23" s="4" t="s">
        <v>853</v>
      </c>
      <c r="C23" s="4" t="s">
        <v>853</v>
      </c>
      <c r="D23" s="4" t="s">
        <v>854</v>
      </c>
    </row>
    <row r="24" spans="1:4">
      <c r="A24" s="4" t="s">
        <v>855</v>
      </c>
      <c r="B24" s="7" t="n">
        <v>1800</v>
      </c>
    </row>
    <row r="25" spans="1:4">
      <c r="A25" s="4" t="s">
        <v>856</v>
      </c>
      <c r="B25" s="4" t="s">
        <v>636</v>
      </c>
      <c r="C25" s="4" t="s">
        <v>857</v>
      </c>
      <c r="D25" s="4" t="s">
        <v>858</v>
      </c>
    </row>
    <row r="26" spans="1:4">
      <c r="A26" s="4" t="s">
        <v>859</v>
      </c>
      <c r="B26" s="4" t="s">
        <v>860</v>
      </c>
      <c r="C26" s="4" t="s">
        <v>861</v>
      </c>
      <c r="D26" s="4" t="s">
        <v>862</v>
      </c>
    </row>
    <row r="27" spans="1:4">
      <c r="A27" s="4" t="s">
        <v>863</v>
      </c>
      <c r="B27" s="4" t="s">
        <v>864</v>
      </c>
      <c r="C27" s="4" t="s">
        <v>865</v>
      </c>
      <c r="D27" s="4" t="s">
        <v>866</v>
      </c>
    </row>
    <row r="28" spans="1:4">
      <c r="A28" s="4" t="s">
        <v>867</v>
      </c>
      <c r="B28" s="4" t="s">
        <v>868</v>
      </c>
      <c r="C28" s="4" t="s">
        <v>869</v>
      </c>
      <c r="D28" s="4" t="s">
        <v>636</v>
      </c>
    </row>
    <row r="29" spans="1:4">
      <c r="A29" s="4" t="s">
        <v>870</v>
      </c>
      <c r="B29" s="4" t="s">
        <v>871</v>
      </c>
      <c r="C29" s="4" t="s">
        <v>871</v>
      </c>
      <c r="D29" s="4" t="s">
        <v>872</v>
      </c>
    </row>
    <row r="30" spans="1:4">
      <c r="A30" s="4" t="s">
        <v>873</v>
      </c>
      <c r="B30" s="4" t="s">
        <v>874</v>
      </c>
      <c r="C30" s="4" t="s">
        <v>857</v>
      </c>
      <c r="D30" s="4" t="s">
        <v>875</v>
      </c>
    </row>
    <row r="31" spans="1:4">
      <c r="A31" s="4" t="s">
        <v>876</v>
      </c>
      <c r="B31" s="4" t="s">
        <v>877</v>
      </c>
      <c r="C31" s="4" t="s">
        <v>878</v>
      </c>
      <c r="D31" s="4" t="s">
        <v>879</v>
      </c>
    </row>
    <row r="32" spans="1:4">
      <c r="A32" s="3" t="s">
        <v>880</v>
      </c>
    </row>
    <row r="33" spans="1:4">
      <c r="A33" s="4" t="s">
        <v>881</v>
      </c>
      <c r="B33" s="7" t="n">
        <v>3037</v>
      </c>
      <c r="C33" s="7" t="n">
        <v>3598</v>
      </c>
    </row>
    <row r="34" spans="1:4">
      <c r="A34" s="4" t="s">
        <v>882</v>
      </c>
      <c r="B34" s="6" t="n">
        <v>2192</v>
      </c>
      <c r="C34" s="6" t="n">
        <v>2670</v>
      </c>
    </row>
    <row r="35" spans="1:4">
      <c r="A35" s="4" t="s">
        <v>883</v>
      </c>
      <c r="B35" s="6" t="n">
        <v>4291</v>
      </c>
      <c r="C35" s="6" t="n">
        <v>6266</v>
      </c>
    </row>
    <row r="36" spans="1:4">
      <c r="A36" s="4" t="s">
        <v>884</v>
      </c>
      <c r="B36" s="6" t="n">
        <v>3533</v>
      </c>
      <c r="C36" s="6" t="n">
        <v>4120</v>
      </c>
    </row>
    <row r="37" spans="1:4">
      <c r="A37" s="4" t="s">
        <v>551</v>
      </c>
      <c r="B37" s="6" t="n">
        <v>1137</v>
      </c>
      <c r="C37" s="6" t="n">
        <v>740</v>
      </c>
    </row>
    <row r="38" spans="1:4">
      <c r="A38" s="4" t="s">
        <v>885</v>
      </c>
      <c r="B38" s="6" t="n">
        <v>1095</v>
      </c>
      <c r="C38" s="6" t="n">
        <v>1103</v>
      </c>
    </row>
    <row r="39" spans="1:4">
      <c r="A39" s="4" t="s">
        <v>886</v>
      </c>
      <c r="B39" s="6" t="n">
        <v>25325</v>
      </c>
    </row>
    <row r="40" spans="1:4">
      <c r="A40" s="4" t="s">
        <v>49</v>
      </c>
      <c r="B40" s="6" t="n">
        <v>452</v>
      </c>
      <c r="C40" s="6" t="n">
        <v>806</v>
      </c>
    </row>
    <row r="41" spans="1:4">
      <c r="A41" s="4" t="s">
        <v>887</v>
      </c>
      <c r="B41" s="6" t="n">
        <v>41062</v>
      </c>
      <c r="C41" s="6" t="n">
        <v>19303</v>
      </c>
    </row>
    <row r="42" spans="1:4">
      <c r="A42" s="4" t="s">
        <v>888</v>
      </c>
      <c r="B42" s="6" t="n">
        <v>-2180</v>
      </c>
      <c r="C42" s="6" t="n">
        <v>-6727</v>
      </c>
    </row>
    <row r="43" spans="1:4">
      <c r="A43" s="4" t="s">
        <v>889</v>
      </c>
      <c r="B43" s="6" t="n">
        <v>38882</v>
      </c>
      <c r="C43" s="6" t="n">
        <v>12576</v>
      </c>
    </row>
    <row r="44" spans="1:4">
      <c r="A44" s="3" t="s">
        <v>890</v>
      </c>
    </row>
    <row r="45" spans="1:4">
      <c r="A45" s="4" t="s">
        <v>891</v>
      </c>
      <c r="B45" s="6" t="n">
        <v>-16752</v>
      </c>
      <c r="C45" s="6" t="n">
        <v>-14433</v>
      </c>
    </row>
    <row r="46" spans="1:4">
      <c r="A46" s="4" t="s">
        <v>62</v>
      </c>
      <c r="B46" s="6" t="n">
        <v>0</v>
      </c>
      <c r="C46" s="6" t="n">
        <v>-88</v>
      </c>
    </row>
    <row r="47" spans="1:4">
      <c r="A47" s="4" t="s">
        <v>892</v>
      </c>
      <c r="B47" s="6" t="n">
        <v>-38790</v>
      </c>
      <c r="C47" s="7" t="n">
        <v>-14521</v>
      </c>
    </row>
    <row r="48" spans="1:4">
      <c r="A48" s="4" t="s">
        <v>893</v>
      </c>
      <c r="B48" s="6" t="n">
        <v>4600</v>
      </c>
    </row>
    <row r="49" spans="1:4">
      <c r="A49" s="4" t="s">
        <v>894</v>
      </c>
      <c r="B49" s="6" t="n">
        <v>92</v>
      </c>
    </row>
    <row r="50" spans="1:4">
      <c r="A50" s="4" t="s">
        <v>895</v>
      </c>
    </row>
    <row r="51" spans="1:4">
      <c r="A51" s="3" t="s">
        <v>880</v>
      </c>
    </row>
    <row r="52" spans="1:4">
      <c r="A52" s="4" t="s">
        <v>888</v>
      </c>
      <c r="B52" s="7" t="n">
        <v>-6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6</v>
      </c>
      <c r="B1" s="2" t="s">
        <v>1</v>
      </c>
    </row>
    <row r="2" spans="1:3">
      <c r="B2" s="2" t="s">
        <v>2</v>
      </c>
      <c r="C2" s="2" t="s">
        <v>35</v>
      </c>
    </row>
    <row r="3" spans="1:3">
      <c r="A3" s="3" t="s">
        <v>897</v>
      </c>
    </row>
    <row r="4" spans="1:3">
      <c r="A4" s="4" t="s">
        <v>898</v>
      </c>
      <c r="B4" s="7" t="n">
        <v>17000</v>
      </c>
    </row>
    <row r="5" spans="1:3">
      <c r="A5" s="4" t="s">
        <v>899</v>
      </c>
      <c r="B5" s="6" t="n">
        <v>47000</v>
      </c>
    </row>
    <row r="6" spans="1:3">
      <c r="A6" s="4" t="s">
        <v>900</v>
      </c>
      <c r="B6" s="6" t="n">
        <v>2180</v>
      </c>
      <c r="C6" s="7" t="n">
        <v>6727</v>
      </c>
    </row>
    <row r="7" spans="1:3">
      <c r="A7" s="4" t="s">
        <v>893</v>
      </c>
      <c r="B7" s="6" t="n">
        <v>4600</v>
      </c>
    </row>
    <row r="8" spans="1:3">
      <c r="A8" s="4" t="s">
        <v>901</v>
      </c>
    </row>
    <row r="9" spans="1:3">
      <c r="A9" s="3" t="s">
        <v>897</v>
      </c>
    </row>
    <row r="10" spans="1:3">
      <c r="A10" s="4" t="s">
        <v>902</v>
      </c>
      <c r="B10" s="6" t="n">
        <v>8500</v>
      </c>
    </row>
    <row r="11" spans="1:3">
      <c r="A11" s="4" t="s">
        <v>903</v>
      </c>
      <c r="B11" s="6" t="n">
        <v>9000</v>
      </c>
    </row>
    <row r="12" spans="1:3">
      <c r="A12" s="4" t="s">
        <v>904</v>
      </c>
    </row>
    <row r="13" spans="1:3">
      <c r="A13" s="3" t="s">
        <v>897</v>
      </c>
    </row>
    <row r="14" spans="1:3">
      <c r="A14" s="4" t="s">
        <v>903</v>
      </c>
      <c r="B14" s="6" t="n">
        <v>29400</v>
      </c>
    </row>
    <row r="15" spans="1:3">
      <c r="A15" s="4" t="s">
        <v>900</v>
      </c>
      <c r="B15" s="7" t="n">
        <v>6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05</v>
      </c>
      <c r="B1" s="2" t="s">
        <v>2</v>
      </c>
      <c r="C1" s="2" t="s">
        <v>35</v>
      </c>
      <c r="D1" s="2" t="s">
        <v>906</v>
      </c>
    </row>
    <row r="2" spans="1:4">
      <c r="A2" s="3" t="s">
        <v>245</v>
      </c>
    </row>
    <row r="3" spans="1:4">
      <c r="A3" s="4" t="s">
        <v>907</v>
      </c>
      <c r="D3" s="6" t="n">
        <v>50000000</v>
      </c>
    </row>
    <row r="4" spans="1:4">
      <c r="A4" s="4" t="s">
        <v>908</v>
      </c>
      <c r="B4" s="8" t="n">
        <v>1e-05</v>
      </c>
      <c r="C4" s="8" t="n">
        <v>1e-05</v>
      </c>
      <c r="D4" s="8" t="n">
        <v>1e-05</v>
      </c>
    </row>
    <row r="5" spans="1:4">
      <c r="A5" s="4" t="s">
        <v>82</v>
      </c>
      <c r="B5" s="6" t="n">
        <v>45000000</v>
      </c>
      <c r="C5" s="6" t="n">
        <v>45000000</v>
      </c>
      <c r="D5" s="6" t="n">
        <v>45000000</v>
      </c>
    </row>
    <row r="6" spans="1:4">
      <c r="A6" s="4" t="s">
        <v>909</v>
      </c>
      <c r="D6" s="6" t="n">
        <v>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0</v>
      </c>
      <c r="B1" s="2" t="s">
        <v>1</v>
      </c>
    </row>
    <row r="2" spans="1:4">
      <c r="B2" s="2" t="s">
        <v>2</v>
      </c>
      <c r="C2" s="2" t="s">
        <v>35</v>
      </c>
      <c r="D2" s="2" t="s">
        <v>86</v>
      </c>
    </row>
    <row r="3" spans="1:4">
      <c r="A3" s="3" t="s">
        <v>247</v>
      </c>
    </row>
    <row r="4" spans="1:4">
      <c r="A4" s="4" t="s">
        <v>911</v>
      </c>
      <c r="B4" s="6" t="n">
        <v>1650000</v>
      </c>
    </row>
    <row r="5" spans="1:4">
      <c r="A5" s="4" t="s">
        <v>912</v>
      </c>
      <c r="B5" s="6" t="n">
        <v>482789</v>
      </c>
    </row>
    <row r="6" spans="1:4">
      <c r="A6" s="4" t="s">
        <v>913</v>
      </c>
    </row>
    <row r="7" spans="1:4">
      <c r="A7" s="3" t="s">
        <v>247</v>
      </c>
    </row>
    <row r="8" spans="1:4">
      <c r="A8" s="4" t="s">
        <v>914</v>
      </c>
      <c r="B8" s="4" t="s">
        <v>915</v>
      </c>
    </row>
    <row r="9" spans="1:4">
      <c r="A9" s="4" t="s">
        <v>916</v>
      </c>
    </row>
    <row r="10" spans="1:4">
      <c r="A10" s="3" t="s">
        <v>247</v>
      </c>
    </row>
    <row r="11" spans="1:4">
      <c r="A11" s="4" t="s">
        <v>914</v>
      </c>
      <c r="B11" s="4" t="s">
        <v>429</v>
      </c>
    </row>
    <row r="12" spans="1:4">
      <c r="A12" s="4" t="s">
        <v>917</v>
      </c>
    </row>
    <row r="13" spans="1:4">
      <c r="A13" s="3" t="s">
        <v>247</v>
      </c>
    </row>
    <row r="14" spans="1:4">
      <c r="A14" s="4" t="s">
        <v>914</v>
      </c>
      <c r="B14" s="4" t="s">
        <v>918</v>
      </c>
    </row>
    <row r="15" spans="1:4">
      <c r="A15" s="4" t="s">
        <v>919</v>
      </c>
    </row>
    <row r="16" spans="1:4">
      <c r="A16" s="3" t="s">
        <v>247</v>
      </c>
    </row>
    <row r="17" spans="1:4">
      <c r="A17" s="4" t="s">
        <v>914</v>
      </c>
      <c r="B17" s="4" t="s">
        <v>429</v>
      </c>
    </row>
    <row r="18" spans="1:4">
      <c r="A18" s="4" t="s">
        <v>920</v>
      </c>
    </row>
    <row r="19" spans="1:4">
      <c r="A19" s="3" t="s">
        <v>247</v>
      </c>
    </row>
    <row r="20" spans="1:4">
      <c r="A20" s="4" t="s">
        <v>914</v>
      </c>
      <c r="B20" s="4" t="s">
        <v>918</v>
      </c>
    </row>
    <row r="21" spans="1:4">
      <c r="A21" s="4" t="s">
        <v>921</v>
      </c>
    </row>
    <row r="22" spans="1:4">
      <c r="A22" s="3" t="s">
        <v>247</v>
      </c>
    </row>
    <row r="23" spans="1:4">
      <c r="A23" s="4" t="s">
        <v>922</v>
      </c>
      <c r="B23" s="5" t="n">
        <v>2.7</v>
      </c>
      <c r="C23" s="5" t="n">
        <v>2.7</v>
      </c>
      <c r="D23" s="5" t="n">
        <v>3.1</v>
      </c>
    </row>
    <row r="24" spans="1:4">
      <c r="A24" s="4" t="s">
        <v>923</v>
      </c>
      <c r="B24" s="5" t="n">
        <v>0.6</v>
      </c>
      <c r="C24" s="5" t="n">
        <v>0.8</v>
      </c>
      <c r="D24" s="5"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5</v>
      </c>
    </row>
    <row r="3" spans="1:3">
      <c r="A3" s="4" t="s">
        <v>925</v>
      </c>
    </row>
    <row r="4" spans="1:3">
      <c r="A4" s="3" t="s">
        <v>926</v>
      </c>
    </row>
    <row r="5" spans="1:3">
      <c r="A5" s="4" t="s">
        <v>927</v>
      </c>
      <c r="B5" s="9" t="n">
        <v>17.79</v>
      </c>
      <c r="C5" s="9" t="n">
        <v>17.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28</v>
      </c>
      <c r="B1" s="2" t="s">
        <v>1</v>
      </c>
    </row>
    <row r="2" spans="1:4">
      <c r="B2" s="2" t="s">
        <v>2</v>
      </c>
      <c r="C2" s="2" t="s">
        <v>35</v>
      </c>
      <c r="D2" s="2" t="s">
        <v>86</v>
      </c>
    </row>
    <row r="3" spans="1:4">
      <c r="A3" s="3" t="s">
        <v>929</v>
      </c>
    </row>
    <row r="4" spans="1:4">
      <c r="A4" s="4" t="s">
        <v>930</v>
      </c>
      <c r="B4" s="7" t="n">
        <v>0</v>
      </c>
      <c r="C4" s="7" t="n">
        <v>16000</v>
      </c>
    </row>
    <row r="5" spans="1:4">
      <c r="A5" s="3" t="s">
        <v>931</v>
      </c>
    </row>
    <row r="6" spans="1:4">
      <c r="A6" s="4" t="s">
        <v>932</v>
      </c>
      <c r="B6" s="6" t="n">
        <v>24</v>
      </c>
    </row>
    <row r="7" spans="1:4">
      <c r="A7" s="4" t="s">
        <v>933</v>
      </c>
      <c r="B7" s="6" t="n">
        <v>17</v>
      </c>
    </row>
    <row r="8" spans="1:4">
      <c r="A8" s="4" t="s">
        <v>934</v>
      </c>
      <c r="B8" s="6" t="n">
        <v>27</v>
      </c>
      <c r="C8" s="6" t="n">
        <v>24</v>
      </c>
    </row>
    <row r="9" spans="1:4">
      <c r="A9" s="3" t="s">
        <v>935</v>
      </c>
    </row>
    <row r="10" spans="1:4">
      <c r="A10" s="4" t="s">
        <v>936</v>
      </c>
      <c r="B10" s="9" t="n">
        <v>16.63</v>
      </c>
    </row>
    <row r="11" spans="1:4">
      <c r="A11" s="3" t="s">
        <v>937</v>
      </c>
    </row>
    <row r="12" spans="1:4">
      <c r="A12" s="4" t="s">
        <v>938</v>
      </c>
      <c r="B12" s="6" t="n">
        <v>-3</v>
      </c>
    </row>
    <row r="13" spans="1:4">
      <c r="A13" s="4" t="s">
        <v>939</v>
      </c>
      <c r="B13" s="7" t="n">
        <v>16000</v>
      </c>
    </row>
    <row r="14" spans="1:4">
      <c r="A14" s="4" t="s">
        <v>940</v>
      </c>
      <c r="B14" s="6" t="n">
        <v>-11</v>
      </c>
    </row>
    <row r="15" spans="1:4">
      <c r="A15" s="4" t="s">
        <v>941</v>
      </c>
      <c r="B15" s="5" t="n">
        <v>0.2</v>
      </c>
    </row>
    <row r="16" spans="1:4">
      <c r="A16" s="4" t="s">
        <v>942</v>
      </c>
      <c r="B16" s="7" t="n">
        <v>17000</v>
      </c>
    </row>
    <row r="17" spans="1:4">
      <c r="A17" s="4" t="s">
        <v>943</v>
      </c>
    </row>
    <row r="18" spans="1:4">
      <c r="A18" s="3" t="s">
        <v>931</v>
      </c>
    </row>
    <row r="19" spans="1:4">
      <c r="A19" s="4" t="s">
        <v>932</v>
      </c>
      <c r="B19" s="6" t="n">
        <v>380</v>
      </c>
    </row>
    <row r="20" spans="1:4">
      <c r="A20" s="4" t="s">
        <v>933</v>
      </c>
      <c r="B20" s="6" t="n">
        <v>174</v>
      </c>
    </row>
    <row r="21" spans="1:4">
      <c r="A21" s="4" t="s">
        <v>944</v>
      </c>
      <c r="B21" s="6" t="n">
        <v>-26</v>
      </c>
    </row>
    <row r="22" spans="1:4">
      <c r="A22" s="4" t="s">
        <v>945</v>
      </c>
      <c r="B22" s="6" t="n">
        <v>-167</v>
      </c>
    </row>
    <row r="23" spans="1:4">
      <c r="A23" s="4" t="s">
        <v>934</v>
      </c>
      <c r="B23" s="6" t="n">
        <v>361</v>
      </c>
      <c r="C23" s="6" t="n">
        <v>380</v>
      </c>
    </row>
    <row r="24" spans="1:4">
      <c r="A24" s="3" t="s">
        <v>935</v>
      </c>
    </row>
    <row r="25" spans="1:4">
      <c r="A25" s="4" t="s">
        <v>946</v>
      </c>
      <c r="B25" s="9" t="n">
        <v>15.88</v>
      </c>
    </row>
    <row r="26" spans="1:4">
      <c r="A26" s="4" t="s">
        <v>947</v>
      </c>
      <c r="B26" s="11" t="n">
        <v>16.48</v>
      </c>
      <c r="C26" s="9" t="n">
        <v>17.22</v>
      </c>
      <c r="D26" s="9" t="n">
        <v>17.47</v>
      </c>
    </row>
    <row r="27" spans="1:4">
      <c r="A27" s="4" t="s">
        <v>948</v>
      </c>
      <c r="B27" s="11" t="n">
        <v>15.89</v>
      </c>
    </row>
    <row r="28" spans="1:4">
      <c r="A28" s="4" t="s">
        <v>949</v>
      </c>
      <c r="B28" s="9" t="n">
        <v>16.14</v>
      </c>
      <c r="C28" s="9" t="n">
        <v>15.88</v>
      </c>
    </row>
    <row r="29" spans="1:4">
      <c r="A29" s="3" t="s">
        <v>950</v>
      </c>
    </row>
    <row r="30" spans="1:4">
      <c r="A30" s="4" t="s">
        <v>951</v>
      </c>
      <c r="B30" s="4" t="s">
        <v>952</v>
      </c>
    </row>
    <row r="31" spans="1:4">
      <c r="A31" s="3" t="s">
        <v>937</v>
      </c>
    </row>
    <row r="32" spans="1:4">
      <c r="A32" s="4" t="s">
        <v>953</v>
      </c>
      <c r="B32" s="5" t="n">
        <v>3.8</v>
      </c>
      <c r="C32" s="5" t="n">
        <v>3.6</v>
      </c>
      <c r="D32" s="5" t="n">
        <v>3.6</v>
      </c>
    </row>
    <row r="33" spans="1:4">
      <c r="A33" s="4" t="s">
        <v>954</v>
      </c>
      <c r="B33" s="5" t="n">
        <v>2.7</v>
      </c>
    </row>
    <row r="34" spans="1:4">
      <c r="A34" s="4" t="s">
        <v>942</v>
      </c>
      <c r="B34" s="9" t="n">
        <v>16.12</v>
      </c>
    </row>
    <row r="35" spans="1:4">
      <c r="A35" s="4" t="s">
        <v>955</v>
      </c>
    </row>
    <row r="36" spans="1:4">
      <c r="A36" s="3" t="s">
        <v>931</v>
      </c>
    </row>
    <row r="37" spans="1:4">
      <c r="A37" s="4" t="s">
        <v>932</v>
      </c>
      <c r="B37" s="6" t="n">
        <v>5</v>
      </c>
    </row>
    <row r="38" spans="1:4">
      <c r="A38" s="4" t="s">
        <v>933</v>
      </c>
      <c r="B38" s="6" t="n">
        <v>11</v>
      </c>
    </row>
    <row r="39" spans="1:4">
      <c r="A39" s="4" t="s">
        <v>945</v>
      </c>
      <c r="B39" s="6" t="n">
        <v>-2</v>
      </c>
    </row>
    <row r="40" spans="1:4">
      <c r="A40" s="4" t="s">
        <v>934</v>
      </c>
      <c r="B40" s="6" t="n">
        <v>14</v>
      </c>
      <c r="C40" s="6" t="n">
        <v>5</v>
      </c>
    </row>
    <row r="41" spans="1:4">
      <c r="A41" s="3" t="s">
        <v>935</v>
      </c>
    </row>
    <row r="42" spans="1:4">
      <c r="A42" s="4" t="s">
        <v>946</v>
      </c>
      <c r="B42" s="9" t="n">
        <v>14.19</v>
      </c>
    </row>
    <row r="43" spans="1:4">
      <c r="A43" s="4" t="s">
        <v>947</v>
      </c>
      <c r="B43" s="11" t="n">
        <v>17.79</v>
      </c>
      <c r="C43" s="9" t="n">
        <v>17.58</v>
      </c>
    </row>
    <row r="44" spans="1:4">
      <c r="A44" s="4" t="s">
        <v>949</v>
      </c>
      <c r="B44" s="9" t="n">
        <v>13.53</v>
      </c>
      <c r="C44" s="9" t="n">
        <v>14.19</v>
      </c>
    </row>
    <row r="45" spans="1:4">
      <c r="A45" s="3" t="s">
        <v>950</v>
      </c>
    </row>
    <row r="46" spans="1:4">
      <c r="A46" s="4" t="s">
        <v>951</v>
      </c>
      <c r="B46" s="4" t="s">
        <v>956</v>
      </c>
    </row>
    <row r="47" spans="1:4">
      <c r="A47" s="3" t="s">
        <v>937</v>
      </c>
    </row>
    <row r="48" spans="1:4">
      <c r="A48" s="4" t="s">
        <v>954</v>
      </c>
      <c r="B48" s="5" t="n">
        <v>0.2</v>
      </c>
    </row>
    <row r="49" spans="1:4">
      <c r="A49" s="4" t="s">
        <v>957</v>
      </c>
    </row>
    <row r="50" spans="1:4">
      <c r="A50" s="3" t="s">
        <v>950</v>
      </c>
    </row>
    <row r="51" spans="1:4">
      <c r="A51" s="4" t="s">
        <v>951</v>
      </c>
      <c r="B51" s="4" t="s">
        <v>9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5</v>
      </c>
      <c r="D2" s="2" t="s">
        <v>86</v>
      </c>
      <c r="E2" s="2" t="s">
        <v>960</v>
      </c>
    </row>
    <row r="3" spans="1:5">
      <c r="A3" s="4" t="s">
        <v>961</v>
      </c>
      <c r="B3" s="7" t="n">
        <v>-5931</v>
      </c>
      <c r="C3" s="7" t="n">
        <v>-5051</v>
      </c>
      <c r="D3" s="7" t="n">
        <v>-4411</v>
      </c>
      <c r="E3" s="7" t="n">
        <v>-6810</v>
      </c>
    </row>
    <row r="4" spans="1:5">
      <c r="A4" s="4" t="s">
        <v>962</v>
      </c>
      <c r="B4" s="6" t="n">
        <v>2711</v>
      </c>
      <c r="C4" s="6" t="n">
        <v>2711</v>
      </c>
      <c r="D4" s="6" t="n">
        <v>2711</v>
      </c>
      <c r="E4" s="6" t="n">
        <v>2711</v>
      </c>
    </row>
    <row r="5" spans="1:5">
      <c r="A5" s="4" t="s">
        <v>963</v>
      </c>
      <c r="D5" s="6" t="n">
        <v>0</v>
      </c>
      <c r="E5" s="6" t="n">
        <v>-684</v>
      </c>
    </row>
    <row r="6" spans="1:5">
      <c r="A6" s="4" t="s">
        <v>964</v>
      </c>
      <c r="D6" s="6" t="n">
        <v>0</v>
      </c>
    </row>
    <row r="7" spans="1:5">
      <c r="A7" s="4" t="s">
        <v>965</v>
      </c>
      <c r="D7" s="6" t="n">
        <v>48</v>
      </c>
    </row>
    <row r="8" spans="1:5">
      <c r="A8" s="4" t="s">
        <v>966</v>
      </c>
      <c r="D8" s="6" t="n">
        <v>2447</v>
      </c>
    </row>
    <row r="9" spans="1:5">
      <c r="A9" s="4" t="s">
        <v>967</v>
      </c>
      <c r="D9" s="6" t="n">
        <v>1091</v>
      </c>
    </row>
    <row r="10" spans="1:5">
      <c r="A10" s="4" t="s">
        <v>74</v>
      </c>
      <c r="B10" s="6" t="n">
        <v>-3220</v>
      </c>
      <c r="C10" s="6" t="n">
        <v>-2340</v>
      </c>
      <c r="D10" s="6" t="n">
        <v>-1700</v>
      </c>
      <c r="E10" s="7" t="n">
        <v>-4783</v>
      </c>
    </row>
    <row r="11" spans="1:5">
      <c r="A11" s="4" t="s">
        <v>968</v>
      </c>
      <c r="D11" s="6" t="n">
        <v>2399</v>
      </c>
    </row>
    <row r="12" spans="1:5">
      <c r="A12" s="4" t="s">
        <v>969</v>
      </c>
      <c r="D12" s="6" t="n">
        <v>1091</v>
      </c>
    </row>
    <row r="13" spans="1:5">
      <c r="A13" s="4" t="s">
        <v>970</v>
      </c>
      <c r="D13" s="6" t="n">
        <v>2399</v>
      </c>
    </row>
    <row r="14" spans="1:5">
      <c r="A14" s="4" t="s">
        <v>971</v>
      </c>
      <c r="D14" s="6" t="n">
        <v>1139</v>
      </c>
    </row>
    <row r="15" spans="1:5">
      <c r="A15" s="4" t="s">
        <v>972</v>
      </c>
      <c r="D15" s="6" t="n">
        <v>3538</v>
      </c>
    </row>
    <row r="16" spans="1:5">
      <c r="A16" s="4" t="s">
        <v>973</v>
      </c>
      <c r="D16" s="6" t="n">
        <v>-455</v>
      </c>
    </row>
    <row r="17" spans="1:5">
      <c r="A17" s="4" t="s">
        <v>973</v>
      </c>
      <c r="D17" s="6" t="n">
        <v>-436</v>
      </c>
    </row>
    <row r="18" spans="1:5">
      <c r="A18" s="4" t="s">
        <v>974</v>
      </c>
      <c r="D18" s="6" t="n">
        <v>-455</v>
      </c>
    </row>
    <row r="19" spans="1:5">
      <c r="A19" s="4" t="s">
        <v>975</v>
      </c>
      <c r="B19" s="6" t="n">
        <v>-880</v>
      </c>
      <c r="C19" s="6" t="n">
        <v>-640</v>
      </c>
      <c r="D19" s="6" t="n">
        <v>2399</v>
      </c>
    </row>
    <row r="20" spans="1:5">
      <c r="A20" s="4" t="s">
        <v>976</v>
      </c>
      <c r="C20" s="6" t="n">
        <v>0</v>
      </c>
      <c r="D20" s="6" t="n">
        <v>684</v>
      </c>
    </row>
    <row r="21" spans="1:5">
      <c r="A21" s="4" t="s">
        <v>977</v>
      </c>
      <c r="B21" s="7" t="n">
        <v>-880</v>
      </c>
      <c r="C21" s="7" t="n">
        <v>-640</v>
      </c>
      <c r="D21" s="7" t="n">
        <v>30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78</v>
      </c>
      <c r="B1" s="2" t="s">
        <v>1</v>
      </c>
    </row>
    <row r="2" spans="1:4">
      <c r="B2" s="2" t="s">
        <v>979</v>
      </c>
      <c r="C2" s="2" t="s">
        <v>469</v>
      </c>
      <c r="D2" s="2" t="s">
        <v>470</v>
      </c>
    </row>
    <row r="3" spans="1:4">
      <c r="A3" s="3" t="s">
        <v>980</v>
      </c>
    </row>
    <row r="4" spans="1:4">
      <c r="A4" s="4" t="s">
        <v>981</v>
      </c>
      <c r="B4" s="6" t="n">
        <v>19</v>
      </c>
    </row>
    <row r="5" spans="1:4">
      <c r="A5" s="4" t="s">
        <v>982</v>
      </c>
      <c r="B5" s="4" t="s">
        <v>983</v>
      </c>
    </row>
    <row r="6" spans="1:4">
      <c r="A6" s="4" t="s">
        <v>984</v>
      </c>
      <c r="B6" s="4" t="s">
        <v>985</v>
      </c>
    </row>
    <row r="7" spans="1:4">
      <c r="A7" s="4" t="s">
        <v>986</v>
      </c>
      <c r="B7" s="7" t="n">
        <v>3</v>
      </c>
      <c r="C7" s="5" t="n">
        <v>2.7</v>
      </c>
      <c r="D7" s="5" t="n">
        <v>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7</v>
      </c>
      <c r="B1" s="2" t="s">
        <v>988</v>
      </c>
      <c r="C1" s="2" t="s">
        <v>1</v>
      </c>
    </row>
    <row r="2" spans="1:5">
      <c r="B2" s="2" t="s">
        <v>498</v>
      </c>
      <c r="C2" s="2" t="s">
        <v>2</v>
      </c>
      <c r="D2" s="2" t="s">
        <v>35</v>
      </c>
      <c r="E2" s="2" t="s">
        <v>989</v>
      </c>
    </row>
    <row r="3" spans="1:5">
      <c r="A3" s="3" t="s">
        <v>405</v>
      </c>
    </row>
    <row r="4" spans="1:5">
      <c r="A4" s="4" t="s">
        <v>990</v>
      </c>
      <c r="D4" s="7" t="n">
        <v>3857000</v>
      </c>
    </row>
    <row r="5" spans="1:5">
      <c r="A5" s="3" t="s">
        <v>991</v>
      </c>
    </row>
    <row r="6" spans="1:5">
      <c r="A6" s="4" t="s">
        <v>992</v>
      </c>
      <c r="D6" s="6" t="n">
        <v>19094000</v>
      </c>
    </row>
    <row r="7" spans="1:5">
      <c r="A7" s="4" t="s">
        <v>993</v>
      </c>
      <c r="C7" s="7" t="n">
        <v>10900000</v>
      </c>
    </row>
    <row r="8" spans="1:5">
      <c r="A8" s="4" t="s">
        <v>994</v>
      </c>
      <c r="C8" s="6" t="n">
        <v>1198000</v>
      </c>
    </row>
    <row r="9" spans="1:5">
      <c r="A9" s="4" t="s">
        <v>995</v>
      </c>
      <c r="C9" s="6" t="n">
        <v>2100000</v>
      </c>
    </row>
    <row r="10" spans="1:5">
      <c r="A10" s="4" t="s">
        <v>595</v>
      </c>
      <c r="C10" s="6" t="n">
        <v>1198000</v>
      </c>
      <c r="D10" s="6" t="n">
        <v>924000</v>
      </c>
    </row>
    <row r="11" spans="1:5">
      <c r="A11" s="4" t="s">
        <v>996</v>
      </c>
      <c r="D11" s="6" t="n">
        <v>61000</v>
      </c>
    </row>
    <row r="12" spans="1:5">
      <c r="A12" s="4" t="s">
        <v>997</v>
      </c>
      <c r="C12" s="6" t="n">
        <v>440000</v>
      </c>
      <c r="D12" s="6" t="n">
        <v>5340000</v>
      </c>
    </row>
    <row r="13" spans="1:5">
      <c r="A13" s="4" t="s">
        <v>998</v>
      </c>
      <c r="D13" s="6" t="n">
        <v>887000</v>
      </c>
    </row>
    <row r="14" spans="1:5">
      <c r="A14" s="4" t="s">
        <v>999</v>
      </c>
      <c r="C14" s="6" t="n">
        <v>3810000</v>
      </c>
      <c r="D14" s="6" t="n">
        <v>3512000</v>
      </c>
    </row>
    <row r="15" spans="1:5">
      <c r="A15" s="4" t="s">
        <v>1000</v>
      </c>
      <c r="C15" s="6" t="n">
        <v>1973000</v>
      </c>
      <c r="D15" s="6" t="n">
        <v>1944000</v>
      </c>
    </row>
    <row r="16" spans="1:5">
      <c r="A16" s="4" t="s">
        <v>1001</v>
      </c>
      <c r="C16" s="6" t="n">
        <v>13887000</v>
      </c>
      <c r="D16" s="6" t="n">
        <v>38250000</v>
      </c>
    </row>
    <row r="17" spans="1:5">
      <c r="A17" s="4" t="s">
        <v>1002</v>
      </c>
      <c r="D17" s="6" t="n">
        <v>1553000</v>
      </c>
    </row>
    <row r="18" spans="1:5">
      <c r="A18" s="4" t="s">
        <v>1003</v>
      </c>
      <c r="C18" s="6" t="n">
        <v>7400000</v>
      </c>
      <c r="D18" s="6" t="n">
        <v>13820000</v>
      </c>
    </row>
    <row r="19" spans="1:5">
      <c r="A19" s="4" t="s">
        <v>1004</v>
      </c>
      <c r="D19" s="6" t="n">
        <v>85000</v>
      </c>
    </row>
    <row r="20" spans="1:5">
      <c r="A20" s="4" t="s">
        <v>1005</v>
      </c>
      <c r="D20" s="6" t="n">
        <v>1279000</v>
      </c>
    </row>
    <row r="21" spans="1:5">
      <c r="A21" s="4" t="s">
        <v>1006</v>
      </c>
      <c r="D21" s="6" t="n">
        <v>1725000</v>
      </c>
    </row>
    <row r="22" spans="1:5">
      <c r="A22" s="4" t="s">
        <v>1007</v>
      </c>
      <c r="D22" s="6" t="n">
        <v>632000</v>
      </c>
    </row>
    <row r="23" spans="1:5">
      <c r="A23" s="4" t="s">
        <v>1008</v>
      </c>
      <c r="C23" s="6" t="n">
        <v>13887000</v>
      </c>
      <c r="D23" s="6" t="n">
        <v>19156000</v>
      </c>
    </row>
    <row r="24" spans="1:5">
      <c r="A24" s="4" t="s">
        <v>1009</v>
      </c>
    </row>
    <row r="25" spans="1:5">
      <c r="A25" s="3" t="s">
        <v>405</v>
      </c>
    </row>
    <row r="26" spans="1:5">
      <c r="A26" s="4" t="s">
        <v>1010</v>
      </c>
      <c r="E26" s="7" t="n">
        <v>19200000</v>
      </c>
    </row>
    <row r="27" spans="1:5">
      <c r="A27" s="4" t="s">
        <v>443</v>
      </c>
    </row>
    <row r="28" spans="1:5">
      <c r="A28" s="3" t="s">
        <v>991</v>
      </c>
    </row>
    <row r="29" spans="1:5">
      <c r="A29" s="4" t="s">
        <v>993</v>
      </c>
      <c r="B29" s="7" t="n">
        <v>3000000</v>
      </c>
    </row>
    <row r="30" spans="1:5">
      <c r="A30" s="4" t="s">
        <v>994</v>
      </c>
      <c r="C30" s="6" t="n">
        <v>499000</v>
      </c>
      <c r="D30" s="6" t="n">
        <v>924000</v>
      </c>
    </row>
    <row r="31" spans="1:5">
      <c r="A31" s="4" t="s">
        <v>595</v>
      </c>
      <c r="C31" s="6" t="n">
        <v>499000</v>
      </c>
      <c r="D31" s="6" t="n">
        <v>924000</v>
      </c>
    </row>
    <row r="32" spans="1:5">
      <c r="A32" s="4" t="s">
        <v>603</v>
      </c>
    </row>
    <row r="33" spans="1:5">
      <c r="A33" s="3" t="s">
        <v>991</v>
      </c>
    </row>
    <row r="34" spans="1:5">
      <c r="A34" s="4" t="s">
        <v>994</v>
      </c>
      <c r="C34" s="6" t="n">
        <v>699000</v>
      </c>
    </row>
    <row r="35" spans="1:5">
      <c r="A35" s="4" t="s">
        <v>595</v>
      </c>
      <c r="C35" s="6" t="n">
        <v>699000</v>
      </c>
      <c r="D35" s="6" t="n">
        <v>0</v>
      </c>
    </row>
    <row r="36" spans="1:5">
      <c r="A36" s="4" t="s">
        <v>1011</v>
      </c>
    </row>
    <row r="37" spans="1:5">
      <c r="A37" s="3" t="s">
        <v>991</v>
      </c>
    </row>
    <row r="38" spans="1:5">
      <c r="A38" s="4" t="s">
        <v>1000</v>
      </c>
      <c r="C38" s="6" t="n">
        <v>100000</v>
      </c>
    </row>
    <row r="39" spans="1:5">
      <c r="A39" s="4" t="s">
        <v>613</v>
      </c>
    </row>
    <row r="40" spans="1:5">
      <c r="A40" s="3" t="s">
        <v>991</v>
      </c>
    </row>
    <row r="41" spans="1:5">
      <c r="A41" s="4" t="s">
        <v>1000</v>
      </c>
      <c r="C41" s="6" t="n">
        <v>1600000</v>
      </c>
      <c r="D41" s="6" t="n">
        <v>1800000</v>
      </c>
    </row>
    <row r="42" spans="1:5">
      <c r="A42" s="4" t="s">
        <v>1012</v>
      </c>
    </row>
    <row r="43" spans="1:5">
      <c r="A43" s="3" t="s">
        <v>991</v>
      </c>
    </row>
    <row r="44" spans="1:5">
      <c r="A44" s="4" t="s">
        <v>1000</v>
      </c>
      <c r="C44" s="7" t="n">
        <v>200000</v>
      </c>
      <c r="D44" s="7" t="n">
        <v>1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1013</v>
      </c>
      <c r="B1" s="2" t="s">
        <v>469</v>
      </c>
    </row>
    <row r="2" spans="1:2">
      <c r="A2" s="3" t="s">
        <v>259</v>
      </c>
    </row>
    <row r="3" spans="1:2">
      <c r="A3" s="4" t="s">
        <v>1014</v>
      </c>
      <c r="B3" s="7" t="n">
        <v>45644</v>
      </c>
    </row>
    <row r="4" spans="1:2">
      <c r="A4" s="4" t="s">
        <v>1015</v>
      </c>
    </row>
    <row r="5" spans="1:2">
      <c r="A5" s="3" t="s">
        <v>259</v>
      </c>
    </row>
    <row r="6" spans="1:2">
      <c r="A6" s="4" t="s">
        <v>62</v>
      </c>
      <c r="B6" s="6" t="n">
        <v>45644</v>
      </c>
    </row>
    <row r="7" spans="1:2">
      <c r="A7" s="4" t="s">
        <v>1016</v>
      </c>
    </row>
    <row r="8" spans="1:2">
      <c r="A8" s="3" t="s">
        <v>259</v>
      </c>
    </row>
    <row r="9" spans="1:2">
      <c r="A9" s="4" t="s">
        <v>62</v>
      </c>
      <c r="B9" s="7" t="n">
        <v>452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4" t="s">
        <v>1018</v>
      </c>
    </row>
    <row r="3" spans="1:3">
      <c r="A3" s="3" t="s">
        <v>451</v>
      </c>
    </row>
    <row r="4" spans="1:3">
      <c r="A4" s="4" t="s">
        <v>454</v>
      </c>
      <c r="B4" s="5" t="n">
        <v>2.8</v>
      </c>
      <c r="C4" s="5" t="n">
        <v>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1019</v>
      </c>
      <c r="B1" s="2" t="s">
        <v>1</v>
      </c>
    </row>
    <row r="2" spans="1:3">
      <c r="B2" s="2" t="s">
        <v>468</v>
      </c>
      <c r="C2" s="2" t="s">
        <v>469</v>
      </c>
    </row>
    <row r="3" spans="1:3">
      <c r="A3" s="3" t="s">
        <v>1020</v>
      </c>
    </row>
    <row r="4" spans="1:3">
      <c r="A4" s="4" t="s">
        <v>472</v>
      </c>
      <c r="B4" s="6" t="n">
        <v>3</v>
      </c>
    </row>
    <row r="5" spans="1:3">
      <c r="A5" s="4" t="s">
        <v>1021</v>
      </c>
    </row>
    <row r="6" spans="1:3">
      <c r="A6" s="3" t="s">
        <v>1020</v>
      </c>
    </row>
    <row r="7" spans="1:3">
      <c r="A7" s="4" t="s">
        <v>1022</v>
      </c>
      <c r="B7" s="5" t="n">
        <v>11.4</v>
      </c>
      <c r="C7" s="5" t="n">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8:19:13Z</dcterms:created>
  <dcterms:modified xmlns:dcterms="http://purl.org/dc/terms/" xmlns:xsi="http://www.w3.org/2001/XMLSchema-instance" xsi:type="dcterms:W3CDTF">2020-04-06T18:19:13Z</dcterms:modified>
</cp:coreProperties>
</file>